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Notes Receivable" sheetId="10" state="visible" r:id="rId10"/>
    <sheet xmlns:r="http://schemas.openxmlformats.org/officeDocument/2006/relationships" name="Ore Inventory" sheetId="11" state="visible" r:id="rId11"/>
    <sheet xmlns:r="http://schemas.openxmlformats.org/officeDocument/2006/relationships" name="Advanced Royalty Payments" sheetId="12" state="visible" r:id="rId12"/>
    <sheet xmlns:r="http://schemas.openxmlformats.org/officeDocument/2006/relationships" name="Mineral Leas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Convertible Debentures" sheetId="18" state="visible" r:id="rId18"/>
    <sheet xmlns:r="http://schemas.openxmlformats.org/officeDocument/2006/relationships" name="Reclamation and Restoration Pro" sheetId="19" state="visible" r:id="rId19"/>
    <sheet xmlns:r="http://schemas.openxmlformats.org/officeDocument/2006/relationships" name="Common Shares" sheetId="20" state="visible" r:id="rId20"/>
    <sheet xmlns:r="http://schemas.openxmlformats.org/officeDocument/2006/relationships" name="Stock Options" sheetId="21" state="visible" r:id="rId21"/>
    <sheet xmlns:r="http://schemas.openxmlformats.org/officeDocument/2006/relationships" name="Share Purchase Warrants" sheetId="22" state="visible" r:id="rId22"/>
    <sheet xmlns:r="http://schemas.openxmlformats.org/officeDocument/2006/relationships" name="Diluted Loss Per Share" sheetId="23" state="visible" r:id="rId23"/>
    <sheet xmlns:r="http://schemas.openxmlformats.org/officeDocument/2006/relationships" name="Related Party Transactions" sheetId="24" state="visible" r:id="rId24"/>
    <sheet xmlns:r="http://schemas.openxmlformats.org/officeDocument/2006/relationships" name="Investments" sheetId="25" state="visible" r:id="rId25"/>
    <sheet xmlns:r="http://schemas.openxmlformats.org/officeDocument/2006/relationships" name="Selling, General and Administra" sheetId="26" state="visible" r:id="rId26"/>
    <sheet xmlns:r="http://schemas.openxmlformats.org/officeDocument/2006/relationships" name="Financing Costs, Net" sheetId="27" state="visible" r:id="rId27"/>
    <sheet xmlns:r="http://schemas.openxmlformats.org/officeDocument/2006/relationships" name="Other Expense (Income), Net" sheetId="28" state="visible" r:id="rId28"/>
    <sheet xmlns:r="http://schemas.openxmlformats.org/officeDocument/2006/relationships" name="Income Taxes" sheetId="29" state="visible" r:id="rId29"/>
    <sheet xmlns:r="http://schemas.openxmlformats.org/officeDocument/2006/relationships" name="Segment Information" sheetId="30" state="visible" r:id="rId30"/>
    <sheet xmlns:r="http://schemas.openxmlformats.org/officeDocument/2006/relationships" name="Commitments" sheetId="31" state="visible" r:id="rId31"/>
    <sheet xmlns:r="http://schemas.openxmlformats.org/officeDocument/2006/relationships" name="Management of Capital" sheetId="32" state="visible" r:id="rId32"/>
    <sheet xmlns:r="http://schemas.openxmlformats.org/officeDocument/2006/relationships" name="Management of Financial Risks" sheetId="33" state="visible" r:id="rId33"/>
    <sheet xmlns:r="http://schemas.openxmlformats.org/officeDocument/2006/relationships" name="Reconciliation of IFRS Disclosu" sheetId="34" state="visible" r:id="rId34"/>
    <sheet xmlns:r="http://schemas.openxmlformats.org/officeDocument/2006/relationships" name="Subsequent Events" sheetId="35" state="visible" r:id="rId35"/>
    <sheet xmlns:r="http://schemas.openxmlformats.org/officeDocument/2006/relationships" name="Supplemental Information On Oil"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counts Receivable (Tables)" sheetId="39" state="visible" r:id="rId39"/>
    <sheet xmlns:r="http://schemas.openxmlformats.org/officeDocument/2006/relationships" name="Notes Receivable (Tables)" sheetId="40" state="visible" r:id="rId40"/>
    <sheet xmlns:r="http://schemas.openxmlformats.org/officeDocument/2006/relationships" name="Mineral Leases (Tables)" sheetId="41" state="visible" r:id="rId41"/>
    <sheet xmlns:r="http://schemas.openxmlformats.org/officeDocument/2006/relationships" name="Property, Plant and Equipment (" sheetId="42" state="visible" r:id="rId42"/>
    <sheet xmlns:r="http://schemas.openxmlformats.org/officeDocument/2006/relationships" name="Intangible Assets (Table)" sheetId="43" state="visible" r:id="rId43"/>
    <sheet xmlns:r="http://schemas.openxmlformats.org/officeDocument/2006/relationships" name="Long-Term Debt (Tables)" sheetId="44" state="visible" r:id="rId44"/>
    <sheet xmlns:r="http://schemas.openxmlformats.org/officeDocument/2006/relationships" name="Convertible Debentures (Tables)" sheetId="45" state="visible" r:id="rId45"/>
    <sheet xmlns:r="http://schemas.openxmlformats.org/officeDocument/2006/relationships" name="Reclamation and Restoration P_2" sheetId="46" state="visible" r:id="rId46"/>
    <sheet xmlns:r="http://schemas.openxmlformats.org/officeDocument/2006/relationships" name="Stock Options (Tables)" sheetId="47" state="visible" r:id="rId47"/>
    <sheet xmlns:r="http://schemas.openxmlformats.org/officeDocument/2006/relationships" name="Share Purchase Warrants (Tables" sheetId="48" state="visible" r:id="rId48"/>
    <sheet xmlns:r="http://schemas.openxmlformats.org/officeDocument/2006/relationships" name="Diluted Loss Per Share (Tables)" sheetId="49" state="visible" r:id="rId49"/>
    <sheet xmlns:r="http://schemas.openxmlformats.org/officeDocument/2006/relationships" name="Related Party Transactions (Tab" sheetId="50" state="visible" r:id="rId50"/>
    <sheet xmlns:r="http://schemas.openxmlformats.org/officeDocument/2006/relationships" name="Selling, General and Administ_2" sheetId="51" state="visible" r:id="rId51"/>
    <sheet xmlns:r="http://schemas.openxmlformats.org/officeDocument/2006/relationships" name="Financing Costs, Net (Tables)" sheetId="52" state="visible" r:id="rId52"/>
    <sheet xmlns:r="http://schemas.openxmlformats.org/officeDocument/2006/relationships" name="Other Expense (Income), Net (Ta" sheetId="53" state="visible" r:id="rId53"/>
    <sheet xmlns:r="http://schemas.openxmlformats.org/officeDocument/2006/relationships" name="Income Taxes (Tables)" sheetId="54" state="visible" r:id="rId54"/>
    <sheet xmlns:r="http://schemas.openxmlformats.org/officeDocument/2006/relationships" name="Segment Information (Tables)" sheetId="55" state="visible" r:id="rId55"/>
    <sheet xmlns:r="http://schemas.openxmlformats.org/officeDocument/2006/relationships" name="Commitments (Tables)" sheetId="56" state="visible" r:id="rId56"/>
    <sheet xmlns:r="http://schemas.openxmlformats.org/officeDocument/2006/relationships" name="Management of Financial Risks (" sheetId="57" state="visible" r:id="rId57"/>
    <sheet xmlns:r="http://schemas.openxmlformats.org/officeDocument/2006/relationships" name="Reconciliation of IFRS Disclo_2" sheetId="58" state="visible" r:id="rId58"/>
    <sheet xmlns:r="http://schemas.openxmlformats.org/officeDocument/2006/relationships" name="Supplemental Information On O_2" sheetId="59" state="visible" r:id="rId59"/>
    <sheet xmlns:r="http://schemas.openxmlformats.org/officeDocument/2006/relationships" name="General Information (Detail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Going Concern (Details)" sheetId="63" state="visible" r:id="rId63"/>
    <sheet xmlns:r="http://schemas.openxmlformats.org/officeDocument/2006/relationships" name="Accounts Receivable (Details)" sheetId="64" state="visible" r:id="rId64"/>
    <sheet xmlns:r="http://schemas.openxmlformats.org/officeDocument/2006/relationships" name="Notes Receivable (Details)" sheetId="65" state="visible" r:id="rId65"/>
    <sheet xmlns:r="http://schemas.openxmlformats.org/officeDocument/2006/relationships" name="Ore Inventory (Details)" sheetId="66" state="visible" r:id="rId66"/>
    <sheet xmlns:r="http://schemas.openxmlformats.org/officeDocument/2006/relationships" name="Advanced Royalty Payments (Deta" sheetId="67" state="visible" r:id="rId67"/>
    <sheet xmlns:r="http://schemas.openxmlformats.org/officeDocument/2006/relationships" name="Mineral Leases (Details)" sheetId="68" state="visible" r:id="rId68"/>
    <sheet xmlns:r="http://schemas.openxmlformats.org/officeDocument/2006/relationships" name="Mineral Leases (Details Textual"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Intangible Assets (Details)" sheetId="72" state="visible" r:id="rId72"/>
    <sheet xmlns:r="http://schemas.openxmlformats.org/officeDocument/2006/relationships" name="Intangible Assets (Details Text" sheetId="73" state="visible" r:id="rId73"/>
    <sheet xmlns:r="http://schemas.openxmlformats.org/officeDocument/2006/relationships" name="Long-Term Debt (Details)" sheetId="74" state="visible" r:id="rId74"/>
    <sheet xmlns:r="http://schemas.openxmlformats.org/officeDocument/2006/relationships" name="Long-Term Debt (Details 1)" sheetId="75" state="visible" r:id="rId75"/>
    <sheet xmlns:r="http://schemas.openxmlformats.org/officeDocument/2006/relationships" name="Long-Term Debt (Details Textual" sheetId="76" state="visible" r:id="rId76"/>
    <sheet xmlns:r="http://schemas.openxmlformats.org/officeDocument/2006/relationships" name="Convertible Debentures (Details" sheetId="77" state="visible" r:id="rId77"/>
    <sheet xmlns:r="http://schemas.openxmlformats.org/officeDocument/2006/relationships" name="Convertible Debentures (Detai_2" sheetId="78" state="visible" r:id="rId78"/>
    <sheet xmlns:r="http://schemas.openxmlformats.org/officeDocument/2006/relationships" name="Convertible Debentures (Detai_3" sheetId="79" state="visible" r:id="rId79"/>
    <sheet xmlns:r="http://schemas.openxmlformats.org/officeDocument/2006/relationships" name="Reclamation and Restoration P_3" sheetId="80" state="visible" r:id="rId80"/>
    <sheet xmlns:r="http://schemas.openxmlformats.org/officeDocument/2006/relationships" name="Reclamation and Restoration P_4" sheetId="81" state="visible" r:id="rId81"/>
    <sheet xmlns:r="http://schemas.openxmlformats.org/officeDocument/2006/relationships" name="Common Shares (Details)" sheetId="82" state="visible" r:id="rId82"/>
    <sheet xmlns:r="http://schemas.openxmlformats.org/officeDocument/2006/relationships" name="Stock Options (Details)" sheetId="83" state="visible" r:id="rId83"/>
    <sheet xmlns:r="http://schemas.openxmlformats.org/officeDocument/2006/relationships" name="Stock Options (Details 1)" sheetId="84" state="visible" r:id="rId84"/>
    <sheet xmlns:r="http://schemas.openxmlformats.org/officeDocument/2006/relationships" name="Stock Options (Details Textual)" sheetId="85" state="visible" r:id="rId85"/>
    <sheet xmlns:r="http://schemas.openxmlformats.org/officeDocument/2006/relationships" name="Share Purchase Warrants (Detail" sheetId="86" state="visible" r:id="rId86"/>
    <sheet xmlns:r="http://schemas.openxmlformats.org/officeDocument/2006/relationships" name="Share Purchase Warrants (Deta_2" sheetId="87" state="visible" r:id="rId87"/>
    <sheet xmlns:r="http://schemas.openxmlformats.org/officeDocument/2006/relationships" name="Share Purchase Warrants (Deta_3" sheetId="88" state="visible" r:id="rId88"/>
    <sheet xmlns:r="http://schemas.openxmlformats.org/officeDocument/2006/relationships" name="Diluted Loss Per Share (Details" sheetId="89" state="visible" r:id="rId89"/>
    <sheet xmlns:r="http://schemas.openxmlformats.org/officeDocument/2006/relationships" name="Related Party Transactions (Det" sheetId="90" state="visible" r:id="rId90"/>
    <sheet xmlns:r="http://schemas.openxmlformats.org/officeDocument/2006/relationships" name="Related Party Transactions (D_2" sheetId="91" state="visible" r:id="rId91"/>
    <sheet xmlns:r="http://schemas.openxmlformats.org/officeDocument/2006/relationships" name="Investments (Details)" sheetId="92" state="visible" r:id="rId92"/>
    <sheet xmlns:r="http://schemas.openxmlformats.org/officeDocument/2006/relationships" name="Selling, General and Administ_3" sheetId="93" state="visible" r:id="rId93"/>
    <sheet xmlns:r="http://schemas.openxmlformats.org/officeDocument/2006/relationships" name="Financing Costs, Net (Details)" sheetId="94" state="visible" r:id="rId94"/>
    <sheet xmlns:r="http://schemas.openxmlformats.org/officeDocument/2006/relationships" name="Other Expense (Income), Net (De" sheetId="95" state="visible" r:id="rId95"/>
    <sheet xmlns:r="http://schemas.openxmlformats.org/officeDocument/2006/relationships" name="Income Taxes (Details)" sheetId="96" state="visible" r:id="rId96"/>
    <sheet xmlns:r="http://schemas.openxmlformats.org/officeDocument/2006/relationships" name="Income Taxes (Details 1)" sheetId="97" state="visible" r:id="rId97"/>
    <sheet xmlns:r="http://schemas.openxmlformats.org/officeDocument/2006/relationships" name="Income Taxes (Details Textual)" sheetId="98" state="visible" r:id="rId98"/>
    <sheet xmlns:r="http://schemas.openxmlformats.org/officeDocument/2006/relationships" name="Segment Information (Details)" sheetId="99" state="visible" r:id="rId99"/>
    <sheet xmlns:r="http://schemas.openxmlformats.org/officeDocument/2006/relationships" name="Segment Information (Details 1)" sheetId="100" state="visible" r:id="rId100"/>
    <sheet xmlns:r="http://schemas.openxmlformats.org/officeDocument/2006/relationships" name="Commitments (Details)" sheetId="101" state="visible" r:id="rId101"/>
    <sheet xmlns:r="http://schemas.openxmlformats.org/officeDocument/2006/relationships" name="Commitments (Details Textual)" sheetId="102" state="visible" r:id="rId102"/>
    <sheet xmlns:r="http://schemas.openxmlformats.org/officeDocument/2006/relationships" name="Management of Financial Risks_2" sheetId="103" state="visible" r:id="rId103"/>
    <sheet xmlns:r="http://schemas.openxmlformats.org/officeDocument/2006/relationships" name="Management of Financial Risks_3" sheetId="104" state="visible" r:id="rId104"/>
    <sheet xmlns:r="http://schemas.openxmlformats.org/officeDocument/2006/relationships" name="Reconciliation of IFRS Disclo_3" sheetId="105" state="visible" r:id="rId105"/>
    <sheet xmlns:r="http://schemas.openxmlformats.org/officeDocument/2006/relationships" name="Reconciliation of IFRS Disclo_4" sheetId="106" state="visible" r:id="rId106"/>
    <sheet xmlns:r="http://schemas.openxmlformats.org/officeDocument/2006/relationships" name="Reconciliation of IFRS Disclo_5" sheetId="107" state="visible" r:id="rId107"/>
    <sheet xmlns:r="http://schemas.openxmlformats.org/officeDocument/2006/relationships" name="Subsequent Events (Details)" sheetId="108" state="visible" r:id="rId108"/>
    <sheet xmlns:r="http://schemas.openxmlformats.org/officeDocument/2006/relationships" name="Supplemental Information On O_3" sheetId="109" state="visible" r:id="rId109"/>
    <sheet xmlns:r="http://schemas.openxmlformats.org/officeDocument/2006/relationships" name="Supplemental Information On O_4" sheetId="110" state="visible" r:id="rId110"/>
  </sheets>
  <definedNames/>
  <calcPr calcId="124519" fullCalcOnLoad="1"/>
</workbook>
</file>

<file path=xl/sharedStrings.xml><?xml version="1.0" encoding="utf-8"?>
<sst xmlns="http://schemas.openxmlformats.org/spreadsheetml/2006/main" uniqueCount="1043">
  <si>
    <t>Document and Entity Information - USD ($)</t>
  </si>
  <si>
    <t>12 Months Ended</t>
  </si>
  <si>
    <t>Aug. 31, 2019</t>
  </si>
  <si>
    <t>Dec. 16, 2019</t>
  </si>
  <si>
    <t>Feb. 28, 2019</t>
  </si>
  <si>
    <t>Document and Entity Information [Abstract]</t>
  </si>
  <si>
    <t>Entity Registrant Name</t>
  </si>
  <si>
    <t>PETROTEQ ENERGY INC.</t>
  </si>
  <si>
    <t>Entity Central Index Key</t>
  </si>
  <si>
    <t>0001561180</t>
  </si>
  <si>
    <t>Document Type</t>
  </si>
  <si>
    <t>10-K</t>
  </si>
  <si>
    <t>Amendment Flag</t>
  </si>
  <si>
    <t>false</t>
  </si>
  <si>
    <t>Document Period End Date</t>
  </si>
  <si>
    <t>Aug. 31,
		2019</t>
  </si>
  <si>
    <t>Document Fiscal Period Focus</t>
  </si>
  <si>
    <t>FY</t>
  </si>
  <si>
    <t>Document Fiscal Year Focus</t>
  </si>
  <si>
    <t>2019</t>
  </si>
  <si>
    <t>Current Fiscal Year End Date</t>
  </si>
  <si>
    <t>--08-31</t>
  </si>
  <si>
    <t>Entity Well Known Seasoned Issuer</t>
  </si>
  <si>
    <t>No</t>
  </si>
  <si>
    <t>Entity Voluntary Filers</t>
  </si>
  <si>
    <t>Entity Current Reporting Status</t>
  </si>
  <si>
    <t>Yes</t>
  </si>
  <si>
    <t>Entity Shell Company</t>
  </si>
  <si>
    <t>Entity Filer Category</t>
  </si>
  <si>
    <t>Non-accelerated Filer</t>
  </si>
  <si>
    <t>Entity Small Business</t>
  </si>
  <si>
    <t>true</t>
  </si>
  <si>
    <t>Entity Emerging Growth Company</t>
  </si>
  <si>
    <t>Entity Ex Transition Period</t>
  </si>
  <si>
    <t>Entity Common Stock, Shares Outstanding</t>
  </si>
  <si>
    <t>Entity Public Float</t>
  </si>
  <si>
    <t>Entity File Number</t>
  </si>
  <si>
    <t>000-55991</t>
  </si>
  <si>
    <t>Entity Interactive Data Current</t>
  </si>
  <si>
    <t>Entity Incorporation, State or Country Code</t>
  </si>
  <si>
    <t>A6</t>
  </si>
  <si>
    <t>Consolidated Balance Sheets - USD ($)</t>
  </si>
  <si>
    <t>Aug. 31, 2018</t>
  </si>
  <si>
    <t>Current assets</t>
  </si>
  <si>
    <t>Cash</t>
  </si>
  <si>
    <t>Trade and other receivables</t>
  </si>
  <si>
    <t>Current portion of advanced royalty payments</t>
  </si>
  <si>
    <t>Ore inventory</t>
  </si>
  <si>
    <t>Other inventory</t>
  </si>
  <si>
    <t>Related party receivables</t>
  </si>
  <si>
    <t xml:space="preserve"> </t>
  </si>
  <si>
    <t>Current portion of notes receivable</t>
  </si>
  <si>
    <t>Prepaid expenses and other current assets</t>
  </si>
  <si>
    <t>Total Current Assets</t>
  </si>
  <si>
    <t>Non-Current assets</t>
  </si>
  <si>
    <t>Advanced royalty payments</t>
  </si>
  <si>
    <t>Notes receivable</t>
  </si>
  <si>
    <t>Mineral lease</t>
  </si>
  <si>
    <t>Investments</t>
  </si>
  <si>
    <t>Investment in Accord GR Energy</t>
  </si>
  <si>
    <t>Property, plant and equipment</t>
  </si>
  <si>
    <t>Intangible assets</t>
  </si>
  <si>
    <t>Total Non-Current Assets</t>
  </si>
  <si>
    <t>Total Asset</t>
  </si>
  <si>
    <t>Current liabilities</t>
  </si>
  <si>
    <t>Accounts payable</t>
  </si>
  <si>
    <t>Accrued expenses</t>
  </si>
  <si>
    <t>Ore Sale advances</t>
  </si>
  <si>
    <t>Current portion of long-term debt</t>
  </si>
  <si>
    <t>Current portion of convertible debentures</t>
  </si>
  <si>
    <t>Related party payables</t>
  </si>
  <si>
    <t>Total Current Liabilities</t>
  </si>
  <si>
    <t>Non-Current liabilities</t>
  </si>
  <si>
    <t>Unearned advance royalties received</t>
  </si>
  <si>
    <t>Long-term debt</t>
  </si>
  <si>
    <t>Convertible debentures</t>
  </si>
  <si>
    <t>Reclamation and restoration provision</t>
  </si>
  <si>
    <t>Total Non-Current Liabilities</t>
  </si>
  <si>
    <t>Total Liabilities</t>
  </si>
  <si>
    <t>SHAREHOLDERS' EQUITY</t>
  </si>
  <si>
    <t>Share capital</t>
  </si>
  <si>
    <t>Deficit</t>
  </si>
  <si>
    <t>Total Shareholders' Equity</t>
  </si>
  <si>
    <t>Total Liabilities and Shareholders' Equity</t>
  </si>
  <si>
    <t>Consolidated Statements of Loss and Comprehensive Loss - USD ($)</t>
  </si>
  <si>
    <t>Income Statement [Abstract]</t>
  </si>
  <si>
    <t>Revenues from hydrocarbon sales</t>
  </si>
  <si>
    <t>Production and maintenance costs</t>
  </si>
  <si>
    <t>Advance royalty payments applied or expired</t>
  </si>
  <si>
    <t>Gross Loss</t>
  </si>
  <si>
    <t>Expenses</t>
  </si>
  <si>
    <t>Depreciation, depletion and amortization</t>
  </si>
  <si>
    <t>Selling, general and administrative expenses</t>
  </si>
  <si>
    <t>Financing costs</t>
  </si>
  <si>
    <t>Impairment of investments</t>
  </si>
  <si>
    <t>Other expenses (income), net</t>
  </si>
  <si>
    <t>Total Expenses, net</t>
  </si>
  <si>
    <t>Net loss before income taxes and equity loss</t>
  </si>
  <si>
    <t>Income tax expense</t>
  </si>
  <si>
    <t>Equity loss from investment of Accord GR Energy, net of tax</t>
  </si>
  <si>
    <t>Net loss and Comprehensive loss</t>
  </si>
  <si>
    <t>Weighted Average Number of Shares Outstanding</t>
  </si>
  <si>
    <t>Basic and Diluted Loss per Share</t>
  </si>
  <si>
    <t>Consolidated Statements of Changes in Shareholders' Equity - USD ($)</t>
  </si>
  <si>
    <t>Number of Shares Outstanding</t>
  </si>
  <si>
    <t>Total</t>
  </si>
  <si>
    <t>Begining balance at Aug. 31, 2017</t>
  </si>
  <si>
    <t>Begining balance, shares at Aug. 31, 2017</t>
  </si>
  <si>
    <t>Share-based payments</t>
  </si>
  <si>
    <t>Share-based payments, shares</t>
  </si>
  <si>
    <t>Conversion of debentures</t>
  </si>
  <si>
    <t>Conversion of debentures, shares</t>
  </si>
  <si>
    <t>Share based compensation</t>
  </si>
  <si>
    <t>Share based compensation, shares</t>
  </si>
  <si>
    <t>Common Share subscriptions</t>
  </si>
  <si>
    <t>Common Share subscriptions, shares</t>
  </si>
  <si>
    <t>Share purchase Warrants exercised</t>
  </si>
  <si>
    <t>Share purchase Warrants exercised, shares</t>
  </si>
  <si>
    <t>Settlement of loans</t>
  </si>
  <si>
    <t>Settlement of loans, shares</t>
  </si>
  <si>
    <t>Settlement of liabilities</t>
  </si>
  <si>
    <t>Settlement of liabilities, shares</t>
  </si>
  <si>
    <t>Net loss</t>
  </si>
  <si>
    <t>Ending balance at Aug. 31, 2018</t>
  </si>
  <si>
    <t>Ending balance, shares at Aug. 31, 2018</t>
  </si>
  <si>
    <t>Share based payment for mineral rights</t>
  </si>
  <si>
    <t>Share based payment for mineral rights, shares</t>
  </si>
  <si>
    <t>Beneficial conversion feature of convertible debt</t>
  </si>
  <si>
    <t>Beneficial conversion feature of convertible debt, shares</t>
  </si>
  <si>
    <t>Fair value of convertible debt warrants issued</t>
  </si>
  <si>
    <t>Fair value of convertible debt warrants issued, shares</t>
  </si>
  <si>
    <t>Ending balance at Aug. 31, 2019</t>
  </si>
  <si>
    <t>Ending balance, shares at Aug. 31, 2019</t>
  </si>
  <si>
    <t>Consolidated Statements of Cash Flows - USD ($)</t>
  </si>
  <si>
    <t>Cash flow used for operating activities:</t>
  </si>
  <si>
    <t>Adjustments to reconcile net loss to net cash used in operating activities</t>
  </si>
  <si>
    <t>Amortization of debt discount</t>
  </si>
  <si>
    <t>Loss on conversion of debt</t>
  </si>
  <si>
    <t>Impairment of investment in Accord GR Energy and Recruiter.com</t>
  </si>
  <si>
    <t>Loss on settlement of liabilities</t>
  </si>
  <si>
    <t>Share-based compensation</t>
  </si>
  <si>
    <t>Shares issued for services</t>
  </si>
  <si>
    <t>Equity loss from investment in Accord GR Energy</t>
  </si>
  <si>
    <t>Other</t>
  </si>
  <si>
    <t>Changes in operating assets and liabilities:</t>
  </si>
  <si>
    <t>Accounts receivable</t>
  </si>
  <si>
    <t>Prepaid expenses and deposits</t>
  </si>
  <si>
    <t>Inventory</t>
  </si>
  <si>
    <t>Net cash used for operating activities</t>
  </si>
  <si>
    <t>Cash flows used for investing activities:</t>
  </si>
  <si>
    <t>Purchase and construction of property and equipment</t>
  </si>
  <si>
    <t>Purchase of mineral lease rights</t>
  </si>
  <si>
    <t>Mineral rights deposits paid</t>
  </si>
  <si>
    <t>Investment in notes receivable</t>
  </si>
  <si>
    <t>Proceeds from notes receivable</t>
  </si>
  <si>
    <t>Advance royalty payments - net</t>
  </si>
  <si>
    <t>Net cash used for investing activities</t>
  </si>
  <si>
    <t>Cash flows from financing activities:</t>
  </si>
  <si>
    <t>Advances from related parties</t>
  </si>
  <si>
    <t>Proceeds on private equity placements</t>
  </si>
  <si>
    <t>Proceeds from share purchase warrants exercised</t>
  </si>
  <si>
    <t>Payments of long-term debt</t>
  </si>
  <si>
    <t>Proceeds from long-term debt</t>
  </si>
  <si>
    <t>Proceeds from convertible debt</t>
  </si>
  <si>
    <t>Net cash from financing activities</t>
  </si>
  <si>
    <t>(Decrease) Increase in cash</t>
  </si>
  <si>
    <t>Cash, beginning of the period</t>
  </si>
  <si>
    <t>Cash, end of the period</t>
  </si>
  <si>
    <t>Supplemental disclosure of cash flow information</t>
  </si>
  <si>
    <t>Cash paid for interest</t>
  </si>
  <si>
    <t>General Information</t>
  </si>
  <si>
    <t>General Information [Abstract]</t>
  </si>
  <si>
    <t>GENERAL INFORMATION</t>
  </si>
  <si>
    <t>1. GENERAL
INFORMATION Petroteq
Energy Inc. (the "Company") is an Ontario, Canada corporation which conducts oil sands mining and oil extraction operations
in the USA. It operates through its indirectly wholly owned subsidiary company, Petroteq Oil Sands Recovery, LLC ("PQE Oil"),
which is engaged in mining and oil extraction from tar sands. The
Company's registered office is located at Suite 6000, 1 First Canadian Place, 100 King Street West, Toronto, Ontario, M5X
IE2, Canada and its principal operating office is located at 15315 W Magnolia Blvd, Suite 120, Sherman Oaks, California 91403,
USA. PQE
Oil is engaged in a tar sands mining and oil processing operation, using a closed-loop solvent based extraction system that recovers
bitumen from surface mining, and has completed the construction of an oil processing plant in the Asphalt Ridge area of Utah. On July 4, 2016, the Company
acquired 57.3% of the issued and outstanding common shares of Accord which, due to additional share subscriptions in Accord by
other shareholders since August 31, 2016, was reduced to 44.7% as of August 31, 2017. The investment in Accord has therefore been
recorded using the equity method for the years ended August 31, 2018 and 2017. Due to inactivity and the lack of adequate investment
in Accord, the Company has written down its carrying value of the investment in Accord to $0 as of August 31, 2019. In
November 2017, the Company formed a wholly owned subsidiary, Petrobloq, LLC, to design and develop a blockchain-powered supply
chain management platform for the oil and gas industry. On
June 1, 2018, the Company finalized the acquisition of a 100% interest in two leases for 1,312 acres of land within the Asphalt
Ridge, Utah area. On January 18, 2019, the Company
made a cash deposit of $1,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1,800,000 cash deposit
and by the issuance of 15,000,000 shares at an issue price of $0.60 per share. On July 22, 2019, the Company
acquired the remaining 50% of the operating rights under U.S. federal oil and gas leases, administered by the U.S. Department
of Interior's Bureau of Land Management ("BLM") covering approximately 5,960 gross acres (2,980 net acres) within the
State of Utah. The total consideration of $13,000,000 was settled by the issuance of 30,000,000 shares at an issue price of $0.40
per share, and a cash consideration of $1,000,000, which has not been paid as yet. Between March 14, 2019 and August
22, 2019, the Company made cash deposits of $1,297,000, included in prepaid expenses and other current assets on the consolidated
balance sheets for the acquisition of 100% of the operating rights under U.S. federal oil and gas leases, administered by the
U.S. Department of Interior's Bureau of Land Management ("BLM") in Garfield and Wayne Counties covering approximately
8,480 gross acres in P.R. Springs and the Tar Sands Triangle within the State of Utah. The total consideration of $3,000,000
has been partially settled by the $1,297,000 cash deposit, with the balance of $1,703,000 still outstanding.</t>
  </si>
  <si>
    <t>Summary of Significant Accounting Policies</t>
  </si>
  <si>
    <t>Accounting Policies [Abstract]</t>
  </si>
  <si>
    <t>SUMMARY OF SIGNIFICANT ACCOUNTING POLICIES</t>
  </si>
  <si>
    <t>2. SUMMARY
OF SIGNIFICANT ACCOUNTING POLICIES
(a) Basis
of preparation The
consolidated financial statements have been prepared in accordance with United States generally accepted accounting policies ("US
GAAP") and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The Company is an "SEC
Issuer" as defined under National Instrument 52-107 "Accounting Principles and Audit Standards" "Continuous Disclosure Obligations" The consolidated financial statements
were authorized for issue by the Board of Directors on December 15, 2019.
(b) Consolidation The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Entity %
of Ownership Jurisdiction
Petroteq
Energy Inc. Parent Canada
Petroteq
Energy CA, Inc. 100% USA
Petroteq
Oil Sands Recovery, LLC 100% USA
TMC
Capital, LLC 100% USA
Petrobloq,
LLC 100% USA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consolidated financial statements using the equity method
of accounting. Under the equity method, investment in associate is carried in the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s accounted for
its investment in Accord GR Energy, Inc. ("Accord") on the equity basis since March 1, 2017. The Company had previously
owned a controlling interest in Accord and the results were consolidated in the Company's financial statements. However,
subsequent equity subscriptions into Accord reduced the Company's ownership to 44.7% as of March 1, 2017 and the results
of Accord were deconsolidated from that date. As of August 31, 2019, the Company has impaired 100% of the remaining investment
in Accord due to inactivity and a lack of adequate investment in Accord to progress to commercial production and viability.
(c) Estimates The preparation of these consolidated
financial statements in accordance with US GAAP requires the Company to make judgements, estimates and assumptions that affect
the reported amounts of assets and liabilities at the date of the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
(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
(e) Revenue
recognition Impact
of ASC 606 Adoption In January 2018, the Company
adopted ASC 606 – Revenue from Contracts with Customers (ASC 606). Since the Company does not have any existing
contracts, ASC 606 will be applied to all future contracts with customers. ASC 606 supersedes previous revenue recognition requirements
in ASC 605 – Revenue Recognition and includes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5. Customers The Company anticipates that
it will have a limited number of customers which will make up the bulk of its revenues due to the nature of the oil and gas industry.
(f) General
and administrative expenses General
and administrative expenses will be presented net of any working interest owners, if any, of the oil and gas properties owned
or leased by the Company.
(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
(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
(j) Cash
and cash equivalents The
Company considers all highly liquid investments with original contractual maturities of three months or less to be cash equivalents.
(k) Accounts
receivable The
Company had minimal sales during the period of which all proceeds were collected therefore there are no accounts receivable balances.
(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
(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
(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q) Comparative
amounts The
comparative amounts presented in these consolidated financial statements have been reclassified where necessary to conform to
the presentation used in the current year.
(r) Recent
accounting standards Recently adopted In January 2018, the Company
adopted ASU 2014-09, Revenue from Contracts with Customers (ASC 606), using the modified retrospective method. See revenue recognition
section above for further discussion regarding the Company's adoption of this revenue recognition standard. In January 2018, the Company
adopted ASU 2016-18, Statement of Cash Flows (Topic 230): Restricted Cash. This ASU requires an entity to show the changes in
the total of cash, cash equivalents, restricted cash, and restricted cash equivalents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The
adoption of this ASU did not have a material impact on the Company's consolidated statements of cash flows. Issued accounting standards
not yet adopted The
Company will evaluate the applicability of the following issued accounting standards and intends to adopt those which are applicable
to its activities. On February 25, 2016,
the FASB issued ASU 2016-02, Leases (Topic 842) Effective September 1, 2019,
the Company will adopt the Financial Accounting Standards Board's standard, Leases (Topic 842), as amended. The standard
requires all leases to be recorded on the balance sheet as a right of use asset and a lease liability. The company intends to
use a transition method that applies the new lease standard at September 1, 2019, and recognizes any cumulative effect adjustments
to the opening balance of fiscal year 2020 retained earnings. The Company intends to apply a policy election to exclude short-term
leases from balance sheet recognition and also intends to elect certain practical expedients at adoption. As permitted under these
expedients the company will not reassess whether existing contracts are or contain leases, the lease classification for any existing
leases, initial direct costs for any existing lease and whether existing land easements and rights of way, that were not previously
accounted for as leases, are or contain a lease. The Company is currently assessing
the impact of the adoption of this ASU on the consolidated financial statements. In
November 2018, the FASB issued ASU 2018-18, Collaborative Arrangements (Topic 808) Clarifying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The
amendments in this Update provide guidance on whether certain transactions between collaborative arrangement participants should
be accounted for with revenue under Topic 606.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Early adoption is permitted, including adoption in any interim period.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The
impact of this ASU on the consolidated financial statements is not expected to be material. Any
new accounting standards, not disclosed above, that have been issued or proposed by FASB that do not require adoption until a
future date are not expected to have a material impact on the financial statements upon adoption.</t>
  </si>
  <si>
    <t>Going Concern</t>
  </si>
  <si>
    <t>Going Concern [Abstract]</t>
  </si>
  <si>
    <t>GOING CONCERN</t>
  </si>
  <si>
    <t>3. GOING
CONCERN The Company has incurred losses
for several years and, at August 31, 2019, has an accumulated deficit of $78,285,282, (August 31, 2018 - $62,497,396) and working
capital (deficiency) of $9,268,763 (August 31, 2018 - $374,567). These consolidated financial statements have been prepared on
the basis that the Company will be able to realize its assets and discharge its liabilities in the normal course of business.
The ability of the Company to continue as a going concern is dependent on obtaining additional financing, which it is currently
in the process of obtaining. There is a risk that additional financing will not be available on a timely basis or on terms acceptable
to the Company. These consolidated financial statements do not reflect the adjustments or reclassifications that would be necessary
if the Company were unable to continue operations in the normal course of business.</t>
  </si>
  <si>
    <t>Accounts Receivable</t>
  </si>
  <si>
    <t>Receivables [Abstract]</t>
  </si>
  <si>
    <t>ACCOUNTS RECEIVABLE</t>
  </si>
  <si>
    <t>4. ACCOUNTS
RECEIVABLE The Company's accounts receivables consist
of:
August 31, August 31,
Goods and services tax receivable $ 59,013 $ 59,013
Other receivables 85,000 345,000
$ 144,013 $ 404,013 Information
about the Company's exposure to credit risks for trade and other receivables is included in Note 28(a).</t>
  </si>
  <si>
    <t>Notes Receivable</t>
  </si>
  <si>
    <t>Notes Receivable [Abstract]</t>
  </si>
  <si>
    <t>NOTES RECEIVABLE</t>
  </si>
  <si>
    <t xml:space="preserve">5. NOTES
RECEIVABLE The
Company's notes receivables consist of:
Principal Principal
Maturity Date Interest Rate August 31, August 31,
Private debtor March 15, 2020 5 % $ 76,000 $ 76,000
Private debtor August 20, 2021 5 % 642,581 -
Private debtor August 20, 2021 5 % 117,000 300,000
Interest accrued 10,162 5,550
$ 845,743 $ 381,550
Disclosed as follows:
Current portion $ 85,359 $ -
760,384 381,550
$ 845,743 $ 381,550 </t>
  </si>
  <si>
    <t>Ore Inventory</t>
  </si>
  <si>
    <t>Inventory Disclosure [Abstract]</t>
  </si>
  <si>
    <t>ORE INVENTORY</t>
  </si>
  <si>
    <t>6. ORE
INVENTORY On June 1, 2015, the Company
acquired a 100% interest in TMC Capital LLC, which holds the rights to mine ore from the Asphalt Ridge deposit. The mining and
crushing of the bituminous sands has been contracted to an independent third party. During the year ended August
31, 2019, the cost of mining, hauling and crushing the ore, amounting to $176,792 (2018 - $122,242), was recorded as the cost
of the crushed ore inventory.</t>
  </si>
  <si>
    <t>Advanced Royalty Payments</t>
  </si>
  <si>
    <t>Advanced Royalty Payments [Abstract]</t>
  </si>
  <si>
    <t>ADVANCED ROYALTY PAYMENTS</t>
  </si>
  <si>
    <t>7. ADVANCED
ROYALTY PAYMENTS
(a) Advance
royalty payments to Asphalt Ridge, Inc. During
the year ended August 31, 2015, the Company acquired TMC Capital, LLC, which has a mining and mineral lease with Asphalt Ridge,
Inc. (the "TMC Mineral Lease") (Note 8(a)). The mining and mineral lease with Asphalt Ridge, Inc. required the Company
to make minimum advance royalty payments which can be used to offset future production royalties for a maximum of two years following
the year the advance royalty payment was made. On
October 1, 2015, the Company and Asphalt Ridge, Inc. amended the advance royalty payments in the TMC Mineral Lease. All previous
advance royalty payments required under the original agreement were deemed to be paid in full. The amended advance royalty payments
required were: $60,000 per quarter from October 1, 2015 to September 30, 2017, $100,000 per quarter from October 1, 2017 to June
30, 2020 and $150,000 per quarter thereafter. On
March 12, 2016, a second amendment was made to the TMC Mineral Lease. The amended advanced royalty payments required are $60,000
per quarter from October 1, 2015 to February 28, 2018, $100,000 per quarter from March 1, 2018 to December 31, 2020 and $150,000
per quarter thereafter. Effective
February 21, 2018, a third amendment was made to the TMC Mineral Lease. The amended advanced royalty payments required are $100,000
per quarter from July 1, 2018 to June 30, 2020 and $150,000 per quarter thereafter. As
at August 31, 2019, the Company has paid advance royalties of $2,250,336 (2018 - $1,890,336) to the lease holder, of which a total
of $1,382,307 have been used to pay royalties as they have come due under the terms of the TMC Mineral Lease. During the year
ended August 31, 2019, $360,000 in advance royalties were paid and $291,057 have been used to pay royalties which have come due.
The royalties expensed have been recognized in cost of goods sold on the consolidated statements of loss and comprehensive loss. As
at August 31, 2019, the Company expects to record minimum royalties paid of $446,362 from these advance royalties either against
production royalties or for the royalties due within a two year period.
(b) Unearned
advance royalty payments from Blackrock Petroleum, Inc. During the year ended August 31,
2015, the Company entered into a sublease agreement with Blackrock Petroleum, Inc. ("Blackrock"), pursuant to which
it received $170,000 of unearned advance royalties. The sublease was for a portion of the mining and mineral lease with Asphalt
Ridge, Inc. (Note 8(b)). Blackrock is a company associated with Accord and the sublease was effectively terminated in the acquisition
by the Company of control of Accord on July 4, 2016. The advanced royalty payment has been offset against the investment in Accord
and receivables due from Accord, which have been fully provided for (Note 2(b)).</t>
  </si>
  <si>
    <t>Mineral Leases</t>
  </si>
  <si>
    <t>Mineral Leases [Abstract]</t>
  </si>
  <si>
    <t>MINERAL LEASES</t>
  </si>
  <si>
    <t>8. MINERAL
LEASES
TMC SITLA BLM
Mineral Mineral Mineral
Lease Lease Lease Total
Cost
August 31, 2017 $ 11,091,388 $ - $ - $ 11,091,388
Additions - 19,755 - 19,755
August 31, 2018 11,091,388 19,755 - 11,111,143
Additions - - 23,800,000 23,800,000
August 31, 2019 $ 11,091,388 $ 19,755 $ 23,800,000 $ 34,911,143
Accumulated Amortization
August 31, 2017, 2018 and 2019 $ - $ - $ - $ -
Carrying Amounts
August 31, 2017 $ 11,091,388 $ - $ - $ 11091,388
August 31, 2018 $ 11,091,388 $ 19,755 $ - $ 11,111,143
August 31, 2019 $ 11,091,388 $ 19,755 $ 23,800,000 $ 34,911,143
(a) TMC Mineral Lease On
June 1, 2015, the Company acquired TMC Capital, LLC ("TMC"). TMC holds a mining and mineral lease, subleased from
Asphalt Ridge, Inc., on the Asphalt Ridge property located in Uintah County, Utah (the "TMC Mineral Lease"). The
primary term of the TMC Mineral Lease is from July 1, 2013 to July 1, 2018. During the primary term, the Company must meet certain
requirements for oil production. After July 1, 2018, the TMC Mineral Lease will remain in effect as long as certain requirements
for oil production continue to be met by the Company. If the Company fails to meet these requirements, the lease will automatically
terminate 90 days after the calendar year in which the requirements are not met. In addition, the Company is required to make
certain advance royalty payments to the lessor (Note 7(a)). The TMC Mineral Lease was subject to a 10% royalty for the first three
years and varying percentages thereafter based on the price of oil. An additional 1.6% royalty is payable to the previous lessees
of the TMC Mineral Lease. The TMC Mineral Lease also required the Company to make minimum expenditures on the property of $1,000,000
for the first three years, increasing to $2,000,000 for the next three years. On
October 1, 2015, the Company amended the TMC Mineral Lease to defer the requirements for oil extraction until July 1, 2016 and
to include the oil extraction from the MCW Mineral Lease as well. The advance royalty payments required under the TMC Mineral
Lease were also amended (Note 7(a)). Production royalties were amended to 7% until June 30, 2020 and a varying percentage thereafter,
based on the price of oil. Minimum expenditures were amended to $1,000,000 per year until June 30, 2020 and $2,000,000 thereafter
if certain operational requirements for oil extraction are not met. On
March 1, 2016, a second amendment to the TMC Mineral Lease amended the termination clause in the lease to:
(i) Termination
will be automatic if there is a lack of a written financial commitment to fund the proposed 3,000 barrel per day production
facility prior to March 1, 2018.
(ii) Cessation
of operations or inadequate production due to increased operating costs or decreased marketability and production is not restored
to 80% of capacity within six months of such cessation.
(iii) The
proposed 3,000 barrel per day plant fails to produce a minimum of 80% of its rated capacity for at least 180 calendar days
during the lease year commencing July 1, 2020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6 plus any extension periods, 80% of 100 barrels per day.
(ii) By
July 1, 2018 plus any extension periods, 80% of 1,500 barrels per day.
(iii) By
July 1, 2020, plus any extension periods, 80% of 3,000 barrels per day. Advance
royalties required are:
(i) From
October 1, 2015 to February 28, 2018, minimum payments of $60,000 per quarter.
(ii) From
March 1, 2018 to December 31, 2020, minimum payments of $100,000 per quarter.
(iii) From
January 1, 2021, minimum payments of $150,000 per quarter.
(iv) Minimum
payments commencing on July 1, 2020 will be adjusted for CPI inflation. Production
royalties payable are amended to 7% of the gross sales revenue, subject to certain adjustments up until June 30, 2020. After that
date, royalties will be calculated on a sliding scale based on crude oil prices ranging from 7% to 15% of gross sales revenues,
subject to certain adjustments. Minimum
expenditures to be incurred on the properties are $1,000,000 per year up to June 30, 2020 and $2,000,000 per year after that if
a minimum daily production of 3,000 barrels per day during a 180 day period is not achieved. On
February 1, 2018, a third amendment to the TMC Mineral Lease amended the termination clause in the lease to:
(i) Termination
will be automatic if there is a lack of a written financial commitment to fund the proposed 1,000 barrel per day production
facility prior to March 1, 2019 and another 1,000 barrel per day production facility prior to March 1, 2020.
(ii) Cessation
of operations or inadequate production due to increased operating costs or decreased marketability and production is not restored
to 80% of capacity within six months of such cessation.
(iii) The
proposed 5,000 barrel per day plant fails to produce a minimum of 80% of its rated capacity for at least 180 calendar days
during the lease year commencing July 1, 2020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extension of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8 plus any extension periods, 80% of 1,000 barrels per day.
(ii) By
July 1, 2020 plus any extension periods, 80% of 3,000 barrels per day.
(iii) By
July 1, 2022, plus any extension periods, 80% of 5,000 barrels per day. Advance
royalties required are:
(i) From
July 1, 2018 to June 30, 2020, minimum payments of $100,000 per quarter.
(ii) From
July 1, 2020, minimum payments of $150,000 per quarter.
(iii) Minimum
payments commencing on July 1, 2020 will be adjusted for CPI inflation. Production
royalties payable are amended to 8% of the gross sales revenue, subject to certain adjustments up until June 30, 2020. After that
date, royalties will be calculated on a sliding scale based on crude oil prices ranging from 8% to 16% of gross sales revenues,
subject to certain adjustments. Minimum
expenditures to be incurred on the properties are $2,000,000 beginning July 1, 2020 if a minimum daily production of 3,000 barrels
per day during a 180 day period is not achieved. On
November 21, 2018, a fourth amendment was made to the mining and mineral lease agreement whereby certain properties previously
excluded from the third amendment were included in the lease agreement. The
termination clause was amended to:
(i) Termination
will be automatic if there is a lack of a written financial commitment to fund the proposed 1,000 barrel per day production
facility prior to July 1, 2019 and another 1,000 barrel per day production facility prior to July 1, 2020.
(ii) Cessation
of operations or inadequate production due to increased operating costs or decreased marketability and production is not restored
to 80% of capacity within six months of such cessation.
(iii) The
proposed 3,000 barrel per day plant fails to produce a minimum of 80% of its rated capacity for at least 180 calendar days
during the lease year commencing July 1, 2021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9 plus any extension periods, 80% of 1,000 barrels per day.
(ii) By
July 1, 2020 plus any extension periods, 80% of 2,000 barrels per day.
(iii) By
July 1, 2021, plus any extension periods, 80% of 3,000 barrels per day. Minimum
expenditures to be incurred on the properties are $2,000,000 beginning July 1, 2021 if a minimum daily production of 3,000 barrels
per day during a 180 day period is not achieved.
(b) SITLA
Mineral Lease (Petroteq Oil Sands Recovery, LLC mineral lease) On
June 1, 2018, the Company acquired mineral rights under two mineral leases entered into between the State of Utah's School
and Institutional Trust Land Administration ("SITLA"), as lessor, and PQE Oil, as lessee, covering lands in Asphalt
Ridge that largely adjoin the lands held under the TMC Mineral Lease (collectively, the "SITLA Mineral Leases"). The
SITLA Mineral Leases are valid until May 30, 2028 and have rights for extensions based on reasonable production. The leases remain
in effect beyond the original lease term so long as mining and sale of the tar sands are continued and sufficient to cover operating
costs of the Company. Advanced
royalty of $10 per acre are due annually each year the lease remains in effect and can be applied against actual production royalties.
The advanced royalty is subject to price adjustment by the lessor after the tenth year of the lease and then at the end of each
period of five years thereafter. Production
royalties payable are 8% of the market price of marketable product or products produced from the tar sands and sold under arm's
length contract of sale. Production royalties have a minimum of $3 per barrel of produced substance and may be increased by the
lessor after the first ten years of production at a maximum rate of 1% per year and up to 12.5%.
(c) BLM
Mineral Lease On January 18, 2019, the Company
paid a cash deposit of $1,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1,800,000 cash deposit
and by the issuance of 15,000,000 shares at an issue price of $0.60 per share, amounting to $9,000,000. On July 22, 2019, the Company
acquired the remaining 50% of the operating rights under U.S. federal oil and gas leases, administered by the U.S. Department
of Interior's Bureau of Land Management ("BLM") covering approximately 5,960 gross acres (2,980 net acres) within the
State of Utah. The total consideration of $13,000,000 was settled by the issuance of 30,000,000 shares at an issue price of $0.40
per share, amounting to $12,000,000 and a cash consideration of $1,000,000, which has not been paid as yet.</t>
  </si>
  <si>
    <t>Property, Plant and Equipment</t>
  </si>
  <si>
    <t>Property, Plant and Equipment [Abstract]</t>
  </si>
  <si>
    <t>PROPERTY, PLANT AND EQUIPMENT</t>
  </si>
  <si>
    <t>9. PROPERTY,
PLANT AND EQUIPMENT
Oil Other Total
Cost
August 31, 2017 $ 16,846,500 $ 315,967 $ 17,162,467
Additions 6,254,535 78,588 6,333,123
August 31, 2018 23,101,035 394,555 23,495,590
Additions 12,454,792 43,613 12,498,405
August 31, 2019 $ 35,555,827 $ 438,168 $ 35,993,995
Accumulated Amortization
August 31, 2017 $ 2,148,214 $ 107,300 $ 2,255,514
Additions - 51,181 51,181
August 31, 2018 2,148,214 158,481 2,306,695
Additions - 73,650 73,650
August 31, 2019 $ 2,148,214 $ 232,131 $ 2,380,345
Carrying Amount
August 31, 2017 $ 14,698,286 $ 208,667 $ 14,906,953
August 31, 2018 $ 20,952,821 $ 236,074 $ 21,188,895
August 31, 2019 $ 33,407,613 $ 206,037 $ 33,613,650
(a) Oil
Extraction Plant In June 2011, the Company commenced
the development of an oil extraction facility on its mineral lease in Maeser, Utah and entered into construction and equipment
fabrication contracts for this purpose. On September 1, 2015, the first phase of the plant was completed and was ready for production
of hydrocarbon products for resale to third parties. During the year ended August 31, 2017 the Company began the dismantling and
relocating the oil extraction facility to its TMC Mineral Lease facility to improve production and logistical efficiencies while
continuing its project to increase production capacity to a minimum capacity of 1,000 barrels per day. The plant has been substantially
relocated to the TMC mining site and expansion of the plant to production of 1,000 barrels per day has been substantially completed. The cost of construction includes
capitalized borrowing costs for the year ended August 31, 2019 of $2,190,309 (2018 - $18,666) and total capitalized borrowing
costs as at August 31, 2019 of $4,421,055 (2018 - $2,230,746). As a result of the relocation
of the plant and the expansion that has taken place to date, the Company reassessed the reclamation and restoration provision
and raised an additional liability of $2,375,159 which is capitalized to the cost of the plant and will be depreciated according
to our depreciation policy. As a result of the relocation
of the plant and the planned expansion of the plant's production capacity to 1,000 barrels per day, and subsequently to
an additional 3,000 barrels per day, the Company reevaluated the depreciation policy of the oil extraction plant and the oil extraction
technologies (Note 10) and determined that depreciation should be recorded on the basis of the expected production of the completed
plant at various capacities. No amortization has been recorded during the 2019 and 2018 fiscal years as there has only been test
production during these years.</t>
  </si>
  <si>
    <t>Intangible Assets</t>
  </si>
  <si>
    <t>Goodwill and Intangible Assets Disclosure [Abstract]</t>
  </si>
  <si>
    <t>INTANGIBLE ASSETS</t>
  </si>
  <si>
    <t>10. INTANGIBLE
ASSETS
Oil
Technologies
Cost
August 31, 2017 $ 809,869
Additions -
August 31, 2018 809,869
Additions -
August 31, 2019 $ 809,869
Accumulated Amortization
August 31, 2017 $ 102,198
Additions -
August 31, 2018 102,198
Additions -
August 31, 2019 $ 102,198
Carrying Amounts
August 31, 2017 $ 707,671
August 31, 2018 $ 707,671
August 31, 2019 $ 707,671 Oil Extraction Technologies During the year ended August
31, 2012, the Company acquired a closed-loop solvent based oil extraction technology which facilitates the extraction of oil from
a wide range of bituminous sands and other hydrocarbon sediments. The Company has filed patents for this technology in the USA
and Canada and has employed it in its oil extraction plant. The Company commenced partial production from its oil extraction plant
on September 1, 2015 and was amortizing the cost of the technology over fifteen years, the expected life of the oil extraction
plant. Since the company has increased the capacity of the plant to 1,000 barrels daily during 2018, and expects to further expand
the capacity to an additional 3,000 barrels daily, it determined that a more appropriate basis for the amortization of the technology
is the units of production at the plant after commercial production begins again. No amortization of the technology was recorded
during the 2019 and 2018 fiscal years.</t>
  </si>
  <si>
    <t>Accounts Payable and Accrued Expenses</t>
  </si>
  <si>
    <t>Payables and Accruals [Abstract]</t>
  </si>
  <si>
    <t>ACCOUNTS PAYABLE AND ACCRUED EXPENSES</t>
  </si>
  <si>
    <t>11. ACCOUNTS
PAYABLE AND ACCRUED EXPENSES Accounts
payable as at August 31, 2019 and 2018 consist primarily of amounts outstanding for construction and expansion of the oil extraction
plant and other operating expenses that are due on demand. Accrued
expenses as at August 31, 2019 and 2018 consist primarily of other operating expenses and interest accruals on long-term debt
(Note 12) and convertible debentures (Note 13). Information
about the Company's exposure to liquidity risk is included in Note 28(c).</t>
  </si>
  <si>
    <t>Long-Term Debt</t>
  </si>
  <si>
    <t>Debt Disclosure [Abstract]</t>
  </si>
  <si>
    <t>12. LONG-TERM
DEBT
Principal Principal
Lender Maturity
Date Interest August 31, August 31,
Private
lenders January 15, 2020 10.00 % 200,000 200,000
Private
lenders January 1, 2020 5.00 % 567,230 632,512
Private
lenders September 17, 2019 10.00 % 100,000 -
Private
lenders July
28, 2020 10.00 % - 120,900
Private
lenders August
31, 2020 5.00 % - 70,900
Equipment
loans April
20, 2020 – 4.30
- 12.36 % 405,628 602,239
$ 1,272,858 $ 1,626,551 The
maturity date of the long term debt is as follows:
August 31, August 31,
Principal classified as repayable within one year $ 1,057,163 $ 1,027,569
Principal classified as repayable later than one year 215,695 598,982
$ 1,272,858 $ 1,626,551
(a) Private
lenders
(i) On July 3, 2018,
the Company received a $200,000 advance from a private lender bearing interest at 10% per annum and repayable on September
2, 2018. The loan is guaranteed by the Chairman of the Board.
(ii) On October 10, 2014,
the Company issued two secured debentures for an aggregate principal amount of CAD $1,100,000 to two private lenders. The
debentures bear interest at a rate of 12% per annum, maturing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were converted on May 1, 2018. The remaining convertible portion is interest free and was to be converted from August
1, 2018 to January 1, 2019. The remaining non-convertible portion of the debenture was to be paid off in 12 equal monthly
instalments beginning May 1, 2018. On September 11, 2018, the remaining convertible portion of the debenture was converted
into common shares of the Company and a portion of the non-convertible portion of the debenture was settled through the issue
of 316,223 common shares of the Company.
(iii) On October 4, 2018,
the Company entered into a debenture line of credit of $9,500,000 from Bay Private Equity and received an advance of $100,000.
The debenture matures on September 17, 2019 and bears interest at 10% per annum. As compensation for the debenture line of
credit the Company issued 950,000 commitment shares to Bay Private Equity and a further 300,000 shares as a finder's
fee to a third party.
(iv) The Company received
advances in the aggregate of $120,900 from various private lenders during the year ended August 31, 2018 and 2017 in the form
of unsecured promissory notes. These promissory notes matured at various dates, between demand and July 28, 2020, and bore
interest at 10% per annum. These loans were repaid in full.
(v) The Company received
advances in the aggregate of $70,900 from a private lender during the year ended August 31, 2018 and 2017 in the form of unsecured
promissory notes. This promissory note matures on August 31, 2020 and bore interest at 5% per annum. On May 31, 2019, the
parties entered into a debt settlement agreement and the Company issued 363,073 shares of common stock at an issue price of
$0.30 per share to settle the outstanding liability of $70,900 including interest thereon of $27,130.
(b) Equipment
loans During April 2015, the Company
entered into two equipment loan agreements in the aggregate amount of $282,384, with financial institutions to acquire equipment
for the oil extraction facility. The loans had a term of 60 months and bore interest at rates between 4.3% and 4.9% per annum.
Principal and interest were paid in monthly installments. These loans were secured by the acquired assets. On May 7, 2018, the Company
entered into a negotiable promissory note and security agreement with Commercial Credit Group to acquire a crusher from Power
Equipment Company for $660,959. An implied interest rate was calculated as 12.36% based on the timing of the initial repayment
of $132,200 and subsequent 42 monthly instalments of $15,571. The promissory note was secured by the crusher.</t>
  </si>
  <si>
    <t>Convertible Debentures</t>
  </si>
  <si>
    <t>Convertible Debentures [Abstract]</t>
  </si>
  <si>
    <t>CONVERTIBLE DEBENTURES</t>
  </si>
  <si>
    <t>13. CONVERTIBLE
DEBENTURES
Principal Principal
Lender Maturity Date Interest August 31, August 31,
Alpha Capital Anstalt October 31, 2018 5.00 % $ - $ 56,500
Private lenders January 1, 2019 0.00 % - 201,904
GS Capital Partners January 15, 2020 10.00 % 143,750 -
Calvary Fund I LP September 4, 2019 10.00 % 250,000 250,000
Calvary Fund I LP October 12, 2020 10.00 % 250,000 -
SBI Investments LLC October 15, 2020 10.00 % 250,000 -
Bay Private Equity, Inc. January 15, 2020 5.00 % 2,900,000 -
Bay Private Equity, Inc. October 15, 2019 5.00 % 2,400,000 -
Cantone Asset Management LLC October 19, 2020 7.00 % 300,000 -
Calvary Fund I, LP August 29, 2020 3.30 % 480,000 -
6,973,750 508,404
Unamortized debt discount (644,281 ) -
Total loans $ 6,329,469 $ 508,404 The
maturity date of the convertible debentures are as follows:
August 31, 2019 August 31, 2018
Principal classified as repayable within one year $ 6,188,872 $ 258,404
Principal classified as repayable later than one year 140,597 250,000
$ 6,329,469 $ 508,404
(a) Alpha
Capital Anstalt On
December 15, 2015, the Company issued a convertible secured note for $555,556 to Alpha Capital Anstalt. The convertible secured
note had interest at a rate of 5% per annum, matured on June 15, 2017 and was convertible into units, consisting of one common
share of the Company and one common share purchase warrant of the Company. On
April 5, 2016, $55,556 of the principal of the convertible secured note was settled by the issuance of 22,991 common shares of
the Company. The remaining $500,000 of the principal and $12,577 of accrued interest of the convertible secured note was settled
on April 8, 2016 using the proceeds from the issuance of an additional convertible secured note to Alpha Capital Anstalt. During the year ended August 31,
2019, the remaining principal amount of $56,500 was settled through the issue of common shares.
(b) Private
lenders According to the terms of an amendment
between two debenture holders and the Company on February 9, 2018, a portion of their debentures was convertible into common shares
(see Note 12(a)(ii)). On September 11, 2018, the remaining convertible portion of the debenture was converted into common shares
of the Company through the issue of 316,223 common shares of the Company
(c) GS
Capital Partners On December 28, 2018, the Company
issued a convertible debenture of $143,750 including an original issue discount of $18,750, together with warrants exercisable
for 260,416 shares of common stock at an exercise price of $0.48 per share with a maturity date of April 29, 2019. The debenture
has a term of four months and one day and bears interest at a rate of 10% per annum payable at maturity and at the option of the
holder the purchase amount of the debenture (excluding the original issue discount of 15%) is convertible into 260,416 common
shares of the Company at $0.48 per share in accordance with the terms and conditions set out in the debenture.
(d) Calvary
Fund I LP On September 4, 2018, the Company
issued units to Calvary Fund I LP for $250,000, which was originally advanced on August 9, 2018. The units consist of 250 units
of $1,000 convertible debentures and 1,149,424 common share purchase warrants. The convertible debenture bears interest at 10%,
matures on September 4, 2019 and is convertible into common shares of the Company at a price of $0.87 per common share. The common
share purchase warrants entitle the holder to acquire additional common shares of the Company at a price of $0.87 per share and
expired on September 4, 2019.
(e) Calvary
Fund I LP On October 12, 2018, the Company
entered into an agreement with Calvary Fund I LP whereby the Company issued 250 one year units for proceeds of $250,000, each
unit consisting of a $1,000 principal convertible unsecured debenture, bearing interest at 10% per annum and convertible into
common shares at $0.86 per share, and a warrant exercisable for 1,162 common shares at an exercise price of $0.86 per share.
(f) SBI
Investments, LLC On
October 15, 2018, the Company entered into an agreement with SBI Investments LLC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
(g) Bay
Private Equity, Inc. On September 17, 2018, the Company
issued 3 one year convertible units of $1,100,000 each to Bay Private Equity, Inc. ("Bay") for net proceeds of $2,979,980.
These units bear interest at 5% per annum and mature one year from the date of issue. Each unit consists of one senior secured
convertible debenture of $1,100,000 and 250,000 common share purchase warrants. Each convertible debenture may be converted to
common shares of the Company at a conversion price of $1.00 per share. Each common share purchase warrant entitles the holder to
purchase an additional common share of the Company at a price of $1.10 per share for one year after the issue date. On January
23, 2019, $400,000 of the principal outstanding was repaid out of the proceeds raised on the January 16, 2019 Bay Private Equity
convertible debenture (see Note 13(h)).
(h) Bay
Private Equity, Inc. On January 16, 2019, the Company
issued a convertible debenture of $2,400,000, including an original issue discount of $400,000, to Bay for net proceeds of $2,000,000
related to this agreement. The convertible debenture bears interest at 5% per annum and matured on October 15, 2019. The convertible
debenture may be converted to 5,000,000 common shares of the Company at a conversion price of $0.40 per share. $400,000 of the
proceeds raised was used to repay a portion of the $3,300,000 convertible debenture issued to Bay Private Equity on September 17,
2018 (see Note 13(g)).
(i) Cantone
Asset Management, LLC On
July 19, 2019, the Company issued a convertible debenture of $300,000, including an original issue discount of $50,000 for net
proceeds of $234,000 after certain legal expenses, and warrants exercisable for 1,315,789 common shares at an exercise price of
$0.24 per share. The convertible debenture bears interest at 7% per annum and matures on October 19, 2020. The convertible debenture
may be converted to 1,578,947 common shares of the Company at a conversion price of $0.19 per share.
(j) Calvary
Fund I LP On
August 19, 2019, the Company issued a convertible debenture of $480,000, including an original issue discount of $80,000 for net
proceeds of $374,980 after certain legal expenses, and warrants exercisable for 2,666,666 common shares at an exercise price of
$0.15 per share. The convertible debenture bears interest at 3.3% per annum and matures on August 29, 2020. The convertible debenture
may be converted to 2,833,529 common shares of the Company at a conversion price of $0.17 per share.</t>
  </si>
  <si>
    <t>Reclamation and Restoration Provisions</t>
  </si>
  <si>
    <t>Reclamation and Restoration Provisions [Abstract]</t>
  </si>
  <si>
    <t>RECLAMATION AND RESTORATION PROVISIONS</t>
  </si>
  <si>
    <t>14. RECLAMATION
AND RESTORATION PROVISIONS
Oil
Extraction Site
Facility Restoration Total
Balance at August 31, 2017 $ 364,140 $ 208,080 $ 572,220
Accretion expense 7,200 4,244 11,444
Balance at August 31, 2018 371,340 212,324 583,664
Reevaluation of reclamation and restoration provision 119,716 2,255,443 2,375,159
Accretion expense 7,428 4,246 11,674
Balance at August 31, 2019 $ 498,484 $ 2,472,013 $ 2,970,497
(a) Oil
Extraction Plant In
accordance with the terms of the lease agreement, the Company is required to dismantle its oil extraction plant at the end of
the lease term, which is expected to be in 25 years. During the year ended August 31, 2015, the Company recorded a provision of
$350,000 for dismantling the facility.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 Because
of the long-term nature of the liability, the greatest uncertainties in estimating this provision are the costs that will be incurred
and the timing of the dismantling of the oil extraction facility. In particular, the Company has assumed that the oil extraction
facility will be dismantled using technology and equipment currently available and that the plant will continue to be economically
viable until the end of the lease term. The
discount rate used in the calculation of the provision as at August 31, 2019 and 2018 is 2.0%.
(b) Site
restoration In
accordance with environmental laws in the United States, the Company's environmental permits and the lease agreements, the
Company is required to restore contaminated and disturbed land to its original condition before the end of the lease term, which
is expected to be in 25 years. During the year ended August 31, 2015, the Company provided $200,000 for this purpose. The
site restoration provision represents rehabilitation and restoration costs related to oil extraction sites. This provision has
been created based on the Company's internal estimates. Significant assumptions in estimating the provision include the
technology and equipment currently available, future environmental laws and restoration requirements, and future market prices
for the necessary restoration works required.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 The
discount rate used in the calculation of the provision as at August 31, 2019 and 2018 is 2.0%.</t>
  </si>
  <si>
    <t>Common Shares</t>
  </si>
  <si>
    <t>Equity [Abstract]</t>
  </si>
  <si>
    <t>15. COMMON
SHARES
Authorized unlimited
common shares without par value
Issued
and Outstanding 176,241,746
common shares as at August 31, 2019.
(a) Settlement
of loans On September 28, 2018, the Company
issued 316,223 shares to two private investors in settlement of the remaining portion of their convertible debt of $255,078 (see
Note 13(b)). On December 3, 2018, the Company
issued 145,788 shares of common stock to private investors in settlement of the remaining portion of their convertible debt of
$56,500 including interest thereon of $13,479 (see Note 13(a)).
(b) Settlement
of liabilities Between September 4, 2018 and
August 31, 2019, the Company issued 7,793,557 shares of common stock to several investors in settlement of $3,043,742 of trade
debt.
(c) Common
share subscriptions On
September 6, 2018, the Company issued 1,234,567 units to an investor for net proceeds of $1,000,000. Each unit consists of one
share of common stock and three quarters of a share purchase warrant for a total warrant exercisable over 925,925 shares of common
stock. On
October 11, 2018, the Company issued 81,229 shares of common stock to investors for net proceeds of $79,605. In addition, a further
752,040 units were issued to investors for net proceeds of $737,000. Each unit consisting of one share of common stock and a warrant
exercisable for a share of common stock at exercise prices ranging from $1.35 to $1.50. On November 7, 2018, the Company
issued 320,408 units to investors for net proceeds of $169,000, each unit consisting of one share of common stock and a warrant
exercisable for a share of common stock at an exercise price ranging from $0.61 to $0.66 per share. On December 7, 2018, the Company
issued a total of 3,868,970 shares of common stock to investors for net proceeds of $2,275,193. Certain of the subscription agreements
were unit agreements, whereby warrants exercisable over 3,373,920 shares of common stock were issued to investors at exercise
prices ranging from $0.67 to $1.50 per share. On
December 7, 2018, the Company issued 1,190,476 units to an investor for net proceeds of $500,000, each unit consisting of one
share of common stock and a warrant exercisable for a share of common stock at an exercise price of $0.525 per share. On January 10, 2019, the company
issued a total of 1,522,080 shares of common stock to investors for net proceeds of $645,100. Certain of the subscription agreements
were unit agreements, whereby warrants exercisable over 1,437,557 shares of common stock were issued to investors at an exercise
price ranging from $1.00 to $1.50 per share. On
January 11, 2019, the Company issued 307,692 units to an investor for net proceeds of $200,000, each unit consisting of one share
of common stock and a warrant exercisable for a share of common stock at an exercise price of $1.50 per share. On
January 25, 2019, the Company issued 147,058 units to an investor for net proceeds of $50,000, each unit consisting of one share
of common stock and a warrant exercisable for a share of common stock at an exercise price of $0.37 per share. On
February 27, 2019, the Company issued a total of 7,242,424 shares of common stock to investors for net proceeds of $2,390,000. On
February 27, 2019, the Company issued 135,135 units to an investor for net proceeds of $50,000, each unit consisting of one share
of common stock and a warrant exercisable for a share of common stock at an exercise price of $0.37 per share.
(c) Common
share subscriptions (continued) On
February 27, 2019, the CEO of the Company subscribed for 62,500 shares of common stock for net proceeds of $25,000. On
March 11, 2019, the Chairman of the Board subscribed for 2,222,222 shares of common stock for net proceeds of $1,000,000. On
March 29, 2019 the Company cancelled 18,518 shares previously issued to an investor and returned the subscription proceeds of
$10,000. On
March 29, 2019, the Company issued 1,481,481 units to an investor for net proceeds of $400,000, each unit consisting of one share
of common stock and a warrant exercisable for a share of common stock at an exercise price of $0.465 per share. In addition, the
Company issued 248,782 shares of common stock to investors for gross proceeds of $82,000. On
May 22, 2019, the Company issued 3,431,828 units to investors for gross proceeds of $886,950, each unit consisting of one share
of common stock and one warrant exercisable for a share of common stock at exercise prices ranging from $0.28 to $1.50 per share,
in addition, the Company issued a further 35,714 shares to a private investor for gross proceeds of $25,000. On
May 22, 2019, the Company issued 308,333 shares of common stock to the Chairman of the Board for gross proceeds of $74,000. On July 3, 2019, the Company
cancelled 390,625 shares previously issued to an investor. On July 5, 2019, the Company
issued 6,732,402 shares of common stock and warrants exercisable for 4,601,980 shares of common stock at exercise prices ranging
from $0.25 to $0.40 per share to investors for gross proceeds of $1,180,796. On August 16, 2019, the Company
issued 5,481,349 shares of common stock and warrants exercisable for 4,563,725 shares of common stock at exercise prices ranging
from $0.18 to $0.22 per share and further warrants exercisable 120,000 shares of common stock at an exercise price of CAD$0.29
per share, to investors for gross proceeds of $774,584.
(d) Share
based payments for mineral rights On April 1, 2019, the Company
issued 15,000,000 shares valued at $9,000,000 in settlement of the remaining purchase consideration in terms of the acquisition
of the BLM leases (Note 8). On July 22, 2019, the Company
issued 30,000,000 shares of common stock to Petrollo LP for the purchase of BLM mineral rights at an issue price of $0.40 per share
(Note 8).
(e) Share
based payments for services Between September
1, 2018 and August 21, 2019, the Company issued 1,425,000 shares valued at $1,364,087 as compensation for professional services
rendered to the Company, including 1,250,000 shares of common stock issued as fees for the Bay Private Equity convertible debt
raise (see Note 13(g)).</t>
  </si>
  <si>
    <t>Stock Options</t>
  </si>
  <si>
    <t>Share-based Payment Arrangement [Abstract]</t>
  </si>
  <si>
    <t xml:space="preserve">16. STOCK
OPTIONS
(a) Stock
option plan The
Company has a stock option plan which allows the Board of Directors of the Company to grant options to acquire common shares of
the Company to directors, officers, key employees and consultants. The option price, term and vesting are determined at the discretion
of the Board of Directors, subject to certain restrictions as required by the policies of the TSX Venture Exchange. The stock
option plan is a 20% fixed number plan with a maximum of 35,248,349 common shares reserved for issue at August 31, 2019. During the year ended August 31,
2019, the Company did not grant any stock options to directors, officers and consultants of the Company (August 31, 2018 –9,775,000).
(a) Stock
option plan (continued) During the year ended August
31, 2019 the share-based compensation expense of $916,240 (2018 - $5,980,322) relates to the vesting of options granted during
the year ended August 31, 2018.
(b) Stock
options Stock option transactions under the stock option plan
were:
Year
ended Year
ended
Number
of Options Weighted Number
of options Weighted
Balance, beginning of period 9,858,333 CAD$ 1.22 113,333 CAD$ 12.57
Options granted - - 9,775,000 CAD$ &lt; 1.19
Options expired (50,000 ) CAD$ 4.80 (30,000 ) CAD$ 33.00
Balance, end of period 9,808,333 CAD$ 1.20 9,858,333 CAD$ 1.22 Stock options outstanding and exercisable as at August
31, 2019 are:
Expiry Date Exercise Options Options
February 1, 2026 CAD$ 5.85 33,333 33,333
November 30, 2027 CAD$ 2.27 1,425,000 1,425,000
June 5, 2028 CAD$ 1.00 8,350,000 5,850,000
9,808,333 7,308,333
Weighted average remaining contractual life 8.6
years 8 .6
years </t>
  </si>
  <si>
    <t>Share Purchase Warrants</t>
  </si>
  <si>
    <t>Share Purchase Warrants [Abstract]</t>
  </si>
  <si>
    <t>SHARE PURCHASE WARRANTS</t>
  </si>
  <si>
    <t xml:space="preserve">17. SHARE
PURCHASE WARRANTS Share
purchase warrants outstanding as at August 31, 2019 are:
Expiry
Date Exercise
Price Warrants
Outstanding
September 4, 2019 US$ 0.87 287,356
September 17, 2019 US$ 1.10 750,000
October 12, 2019 US$ 0.86 290,500
October 15, 2019 US$ 0.86 290,500
November 5, 2019 CAD$ 28.35 25,327
January 25, 2020 US$ 0.37 147,058
February 27, 2020 US$ 0.37 135,135
March 9, 2020 US$ 1.50 114,678
May 22, 2020 US$ 0.28 678,571
May 22, 2020 US$ 0.30 1,554,165
June 7, 2020 US$ 0.525 1,190,476
June 14, 2020 US$ 1.50 329,080
July 5, 2020 US$ 0.35 200,000
July 5, 2020 US$ 0.30 200,000
July 26, 2020 US$ 1.50 1,637,160
August 16, 2020 US$ 0.22 352,940
August 28, 2020 US$ 0.94 1,311,242
August 28, 2020 US$ 1.00 246,913
August 28, 2020 US$ 1.50 35,714
August 29, 2020 US$ 0.15 2,666,666
September 6, 2020 US$ 1.01 925,925
October 11, 2020 US$ 1.35 510,204
October 11, 2020 US$ 1.50 10,204
October 19, 2020 US$ 0.24 1,315,789
November 7, 2020 US$ 0.61 20,408
November 7, 2020 US$ 0.66 300,000
November 8, 2020 US$ 1.01 918,355
December 7, 2020 US$ 0.67 185,185
December 7, 2020 US$ 1.50 3,188,735
January 10, 2021 US$ 1.50 1,437,557
January 11, 2021 US$ 1.50 307,692
Mar 29, 2021 US$ 0.465 1,481,481
April 8, 2021 CAD$ 4.73 57,756
May 22, 2021 US$ 0.91 6,000,000
May 22, 2021 US$ 0.30 1,133,333
May 22, 2021 US$ 1.50 65,759
July 5, 2021 US$ 0.25 52,631
July 5, 2021 US$ 0.28 131,578
July 5, 2021 US$ 0.35 3,917,771
August 16, 2021 CAD$ 0.29 120,000
August 16, 2021 US$ 0.18 4,210,785
38,734,629
Weighted average remaining contractual
life 1.33
years
Weighted average exercise price USD$ 0.71 Warrants
exercisable over 327,081 common shares at exercise prices ranging from $0.48 and $7.50 per share expired during the year ended
August 31, 2019. From September 6, 2018 to August
29, 2019, the Company issued 5,861,227 warrants to convertible debt note holders in terms of subscription unit agreements entered
into with the convertible note holders (Note 13(c) to 13 (j)). The fair value of the warrants granted was estimated using the relative
fair value method at between $0.04 to $0.39 per warrant. From
September 6, 2018 to May 22, 2019, the Company issued 23,375,948 warrants in terms of common share subscription agreements entered
into with various investors. The fair value of the warrants granted was estimated using the relative fair value method at between
$0.049 and $0.36 per warrant. The
share purchase warrants issued, during the year ended August 31, 2019, were valued at $3,805,184 using the relative fair value
method. The fair value of share purchase warrants were estimated using the Black-Scholes valuation model utilizing the following
weighted average assumptions:
Year
ended
Share price CAD$ 0.51
Exercise price CAD 0.79
Expected share price volatility 113 %
Risk-free interest rate 1.74 %
Expected term 1.70 </t>
  </si>
  <si>
    <t>Diluted Loss Per Share</t>
  </si>
  <si>
    <t>Earnings Per Share [Abstract]</t>
  </si>
  <si>
    <t>DILUTED LOSS PER SHARE</t>
  </si>
  <si>
    <t xml:space="preserve">18. DILUTED
LOSS PER SHARE The Company's potentially
dilutive instruments are convertible debentures and stock options and share purchase warrants. Conversion of these instruments
would have been anti-dilutive for the periods presented and consequently, no adjustment was made to basic loss per share to determine
diluted loss per share. These instruments could potentially dilute earnings per share in future periods. For the years ended August 31,
2019 and 2018, the following stock options, share purchase warrants and convertible securities were excluded from the computation
of diluted loss per share as the results of the computation was anti-dilutive:
Year ended Year ended
Share purchase options 9,808,333 9,858,333
Share purchase warrants 38,734,629 9,841,203
Convertible securities 12,797,899 3,750,000
61,340,861 23,449,536 </t>
  </si>
  <si>
    <t>Related Party Transactions</t>
  </si>
  <si>
    <t>Related Party Transactions [Abstract]</t>
  </si>
  <si>
    <t>RELATED PARTY TRANSACTIONS</t>
  </si>
  <si>
    <t>19. RELATED
PARTY TRANSACTIONS Related party transactions not otherwise separately
disclosed in these consolidated financial statements are:
(a) Key
management personnel and director compensation At August 31, 2019, $748,682 was
due to members of key management and directors for unpaid salaries, expenses and directors' fees (2018 – $1,065,392). During the years ended August
31, 2019 and 2018, no common shares were granted as compensation to key management and directors of the Company.
(b) Transactions
with directors and officers On September 4, 2018, the Company
entered into a debt settlement agreement whereby it agreed to convert $249,285 of advances made to the Company by the Chairman
of the Board into 336,871 common shares at a conversion price of $0.74 per share. On November 8, 2018 the Company
entered into a debt settlement agreement with a director of the Company whereby the Company issued 28,880 shares of common stock
in settlement of $23,393 of travel related payables. On
February 25, 2019, the Company entered into debt settlement agreements whereby directors' fees owing to the directors were
settled by the issue of shares of common stock as follows:
Name Description Amount Shares
Aleksandr Blyumkin Directors fees $ 61,989 154,972
Gerald Bailey Directors fees 61,989 154,972
Travis Schneider Directors fees 18,841 47,102
Robert Dennewald Directors fees 61,989 154,972
David Sealock Directors fees 3,107 7,767
$ 207,915 519,785 On
February 27, 2019, the CEO of the Company subscribed for 62,500 shares of common stock for gross proceeds of $25,000. On
March 5, 2019, the Chairman of the Board subscribed for 2,222,222 shares of common stock for gross proceeds of $1,000,000. On March 29, 2019, Nefco Petroleum,
a company controlled by the Chairman of the Board, subscribed for 197,058 shares of common stock for gross proceeds of $67,000. On
May 22, 2019, the Chairman of the Board subscribed for 308,333 shares of common stock for gross proceeds of $74,000. On May 31, 2019, Palmira Associates,
a company controlled by the Chairman of the Board, entered into a debt settlement agreement whereby debt of $98,030 was settled
by the issue of 363,073 shares of common stock. On July 5, 2019, Palmira Associates,
a company controlled by the Chairman of the Board, subscribed for 210,526 shares of common stock for gross proceeds of $40,000. On August 1, 2019, a director
advanced the Company $50,000 as a short term advance. The advance is interest free and is expected to be paid within three months. On August 16, 2019, the Chairman
of the Board subscribed for 246,153 shares of common stock for gross proceeds of $32,000.
(c) Due
to/from director As of August 31, 2019 and
2018 the Company did not owe any funds to the Chairman of the Board or any of the various private companies controlled by
him. As of August 31, 2019 and
2018, the Chairman of the Board of the board owed the Company $0 and $297,256.</t>
  </si>
  <si>
    <t>Investments [Abstract]</t>
  </si>
  <si>
    <t>20. INVESTMENTS On November 11, 2016, the Company
and three other parties entered into an agreement for the operation of a website for careers in the oil and gas industry. The Company
has a 25% interest in this venture and had made advances of $68,331 to the venture as of August 31, 2018. Due to the lack of activity
in the venture, the Company has fully provided against the investment of $68,331. On November 1, 2017, the
Company entered into an agreement with First Bitcoin Capital Corp. ("FBCC"), a global developer of blockchain-based
applications, to design and develop a blockchain-powered supply chain management platform for the oil and gas industry to be
marketed to oil and gas producers and operators. On January 8, 2018, the Company paid the first instalment of $100,000 which
had been applied to operating costs incurred by Petrobloq, LLC related to an office lease beginning March 1, 2018 and
research costs related to payments to the development team consisting of four employees. During the year ended August 31,
2019, the Company incurred a further $152,500 in costs related to the agreement and on September 6, 2019, the Company agreed
to pay 250,000 common shares to FBCC as a final settlement of the agreement.</t>
  </si>
  <si>
    <t>Selling, General and Administrative Expenses</t>
  </si>
  <si>
    <t>Selling General and Administrative Expenses [Abstract]</t>
  </si>
  <si>
    <t>SELLING, GENERAL AND ADMINISTRATIVE EXPENSES</t>
  </si>
  <si>
    <t xml:space="preserve">21. SELLING,
GENERAL AND ADMINISTRATIVE EXPENSES Selling,
general and administrative expenses consists of the following:
Year ended Year ended
Investor relations $ 302,742 $ 2,487,029
Market development - 45,000
Professional fees 6,194,176 3,487,542
Public relations 1,182,103 921,223
Research and development expenses 112,625 120,000
Salaries and wages 1,404,793 511,260
Share-based compensation 916,240 5,980,322
Travel and promotional expenses 683,409 127,757
Other 747,344 629,781
$ 11,543,432 $ 14,309,914 </t>
  </si>
  <si>
    <t>Financing Costs, Net</t>
  </si>
  <si>
    <t>Financing Costs Net [Abstract]</t>
  </si>
  <si>
    <t>FINANCING COSTS, NET</t>
  </si>
  <si>
    <t xml:space="preserve">22. FINANCING
COSTS, NET Financing
costs, net, consists of the following:
Year ended Year ended
Interest expense on borrowings $ 8,095 $ 365,440
Amortization of debt discount 1,217,340 -
Other - 445,992
$ 1,225,435 $ 811,432 </t>
  </si>
  <si>
    <t>Other Expense (Income), Net</t>
  </si>
  <si>
    <t>Other Income and Expenses [Abstract]</t>
  </si>
  <si>
    <t xml:space="preserve">23. OTHER
EXPENSE (INCOME), NET Other
expense (income), net, consists of the following:
Year ended August 31, Year ended August 31,
Loss on settlement of liabilities $ 534,480 $ 92,275
Non-refundable deposit received - (50,982 )
Interest income (83,067 ) (5,550 )
$ 451,413 $ 35,743 </t>
  </si>
  <si>
    <t>Income Taxes</t>
  </si>
  <si>
    <t>Income Taxes [Abstract]</t>
  </si>
  <si>
    <t>INCOME TAXES</t>
  </si>
  <si>
    <t>24. INCOME
TAXES The
Company's deferred tax assets (liabilities), resulting from temporary differences that will change taxable incomes of future
years, are:
2019 2018
Property, plant and equipment and intangible assets $ (18,458,345 ) $ (1,571,771 )
Non-capital tax loss carry-forwards 12,508,132 11,601,966
Other tax-related balances and credits 162,286 349,408
Valuation allowance 5,787,927 (10,379,603 )
Net deferred tax assets (liabilities) $ - $ - A
reconciliation of the provision for income taxes is:
2019 2018
Net loss before income taxes $ 15,787,886 $ 15,480,603
Combined federal and state statutory income tax rates 26.5 % 26.5 %
Tax recovery using the Company's domestic tax rate 4,183,790 4,102,360
Effect of tax rates in foreign jurisdictions (1,043,076 ) 86,029
Net effect of (non-deductible) deductible items (589,711 ) (1,679,346 )
Current year deductible amounts 35,489 763,571
Current period losses not recognized (2,586,492 ) (3,272,614 )
Provision for income taxes $ - $ - As
at August 31, 2019, the Company has, on a consolidated basis, non-capital losses of approximately $79 million for income tax purposes
which may be used to reduce taxable incomes of future years. If unused, these losses will expire between 2029 and 2039.</t>
  </si>
  <si>
    <t>Segment Information</t>
  </si>
  <si>
    <t>Segment Reporting [Abstract]</t>
  </si>
  <si>
    <t>SEGMENT INFORMATION</t>
  </si>
  <si>
    <t xml:space="preserve">25. SEGMENT
INFORMATION The
Company operated in two reportable segments within the USA during the year ended August 31, 2019 and 2018, oil extraction and
processing operations and mining operations. Once
the expansion of the plant has reached a stage of completion where it is viable to commence production and the requisite licenses
have been obtained, the Company's oil extraction segment will be able to commence commercial production and will generate
revenue from the sale of hydrocarbon products to third parties. The
presentation of the consolidated statements of loss and comprehensive loss provides information about the oil extraction and processing
segment. There were limited operations in the mining operations segment during the year ended August 31, 2019 and no operations
in the mining operations segment for the year ended August 31, 2018. Other information about reportable segments are:
August 31, 2019
Oil Mining
(in '000s of dollars) Extraction Operations Consolidated
Additions to non-current assets $ 12,498 23,800 36,298
Reportable segment assets 36,690 36,166 72,856
Reportable segment liabilities $ 11,663 3,374 15,037
August 31, 2018
Oil Mining
(in '000s of dollars) Extraction Operations Consolidated
Additions to non-current assets $ 6,353 $ 534 $ 6,887
Reportable segment assets 38,247 857 39,104
Reportable segment liabilities $ 6,006 $ 169 $ 6,175
August 31, 2019
(in '000s of dollars) Oil Extraction Mining operations Consolidated
Revenues from hydrocarbon sales $ 59 $ - $ 59
Other production and maintenance costs 1,347 - 1,347
Advance royalty payments - 291 291
Gross Loss (1,288 ) (291 ) (1,579 )
Operating Expenses
Depreciation, depletion and amortization 74 - 74
Selling, general and administrative expenses 11,531 13 11,544
Investor relations 303 - 303
Professional fees 6,194 - 6,194
Public relations 1,182 - 1,182
Research and development expenses 113 - 113
Salaries and wages 1,405 - 1,405
Share-based compensation 916 - 916
Travel and promotional expenses 683 - 683
Other 735 13 748
Financing costs, net 1,225 - 1,225
Other expense (income) 1,366 - 1,366
Gain on settlement of liabilities 535 - 535
Provision against equity investments and investments, net 914 - 914
Interest income (83 ) - (83 )
Equity loss in Accord GR Energy - - -
Net loss $ 15,484 $ 304 $ 15,788
August 31, 2018
(in '000s of dollars) Oil Extraction Mining operations Consolidated
Revenues from hydrocarbon sales $ - $ - $ -
Advance royalty payments - 272 272
Gross Loss - (272 ) (272 )
Operating Expenses
Depreciation, depletion and amortization 51 - 51
Selling, general and administrative expenses 14,298 12 14,310
Investor relations 2,487 - 2,487
Market development 45 - 45
Professional fees 3,481 7 3,488
Public relations 921 - 921
Research and development expenses 120 - 120
Salaries and wages 511 - 511
Share-based compensation 5,980 - 5,980
Travel and promotional expenses 128 - 128
Other 625 5 630
Financing costs, net 812 - 812
Other expense (income) 36 - 36
Loss on settlement of liabilities 92 - 92
Other income (56 ) - (56 )
Equity loss from investment of Accord GR Energy, net of tax 160 - 160
Net loss $ 15,357 $ 284 $ 15,641 </t>
  </si>
  <si>
    <t>Commitments</t>
  </si>
  <si>
    <t>Commitments and Contingencies Disclosure [Abstract]</t>
  </si>
  <si>
    <t>COMMITMENTS</t>
  </si>
  <si>
    <t xml:space="preserve">26. COMMITMENTS The
Company has entered into an office lease arrangement which, including the Company's share of operating expenses and property
taxes, will require estimated minimum annual payments of:
Amount
2020 $ 59,292
2021 61,071
2022 62,903
2023 64,790
2024 66,734
314,790 For
the year ended August 31, 2019, the Company made $55,349 (2018 - $78,864) in office lease payments. </t>
  </si>
  <si>
    <t>Management of Capital</t>
  </si>
  <si>
    <t>Management of Capital [Abstract]</t>
  </si>
  <si>
    <t>MANAGEMENT OF CAPITAL</t>
  </si>
  <si>
    <t>27. MANAGEMENT
OF CAPITAL The Company's objectives when managing capital
are to safeguard the Company's ability to continue as a going concern and to maintain a flexible capital structure which
optimizes the costs of capital. The Company considers its capital for this purpose to be its shareholders' equity and long-term
debt and convertible debentures. The
Company manages its capital structure and makes adjustments to it in light of changes in economic conditions and the risk characteristics
of the underlying assets. To maintain or adjust the capital structure, the Company may seek additional financing or dispose of
assets. In
order to facilitate the management of its capital requirements, the Company monitors its cash flows and credit policies and prepares
expenditure budgets that are updated as necessary depending on various factors, including successful capital deployment and general
industry conditions. The budgets are approved by the Board of Directors. There are no external restrictions on the Company's
capital.</t>
  </si>
  <si>
    <t>Management of Financial Risks</t>
  </si>
  <si>
    <t>Management of Financial Risks [Abstract]</t>
  </si>
  <si>
    <t>MANAGEMENT OF FINANCIAL RISKS</t>
  </si>
  <si>
    <t xml:space="preserve">28. MANAGEMENT
OF FINANCIAL RISKS The
risks to which the Company's financial instruments are exposed to are:
(a) Credit
risk Credit
risk is the risk of unexpected loss if a customer or third party to a financial instrument fails to meet contractual obligations.
The Company is exposed to credit risk through its cash held at financial institutions, trade receivables from customers and notes
receivable. The
Company has cash balances at various financial institutions. The Company has not experienced any loss on these accounts, although
balances in the accounts may exceed the insurable limits. The Company considers credit risk from cash to be minimal. Credit
extension, monitoring and collection are performed for each of the Company's business segments. The Company performs ongoing
credit evaluations of its customers and adjusts credit limits based upon payment history and the customer's current creditworthiness,
as determined by a review of the customer's credit information. Accounts
receivable, collections and payments from customers are monitored and the Company maintains an allowance for estimated credit
losses based upon historical experience with customers, current market and industry conditions and specific customer collection
issues. At August 31, 2019 and 2018, the Company had $12,000 and $0 in trade receivables, respectively and $845,743
and $381,550 in notes receivable, respectively. The Company considers it maximum exposure to credit risk to be its trade and other
receivables and notes receivable. The Company expects to collect these amounts in full and has not provided an expected credit
loss allowance against these amounts.
(b) Interest
rate risk Interest
rate risk is the risk that changes in interest rates will affect the fair value or future cash flows of the Company's financial
instruments. The Company is exposed to interest rate risk as a result of holding fixed rate investments of varying maturities
as well as through certain floating rate instruments. The Company considers its exposure to interest rate risk to be minimal.
(c) Liquidity
risk Liquidity
risk is the risk that the Company will encounter difficulty in meeting the obligations associated with its financial liabilities
as they become due. The Company's approach to managing liquidity is to ensure, as far as possible, that it will always have
sufficient liquidity to meet its liabilities when due, under both normal and stressed conditions, without incurring unacceptable
losses. The
following are the remaining contractual maturities of financial liabilities at the reporting date. The amounts are gross and undiscounted,
and include estimated interest payments. The Company has included both the interest and principal cash flows in the analysis as
it believes this best represents the Company's liquidity risk. At
August 31, 2019
Contractual cash flows
Carrying 1 year More than 5
(in '000s of dollars) amount Total or less 2 - 5 years years
Accounts payable $ 2,082 $ 2,082 $ 2,082 $ - $ -
Accrued liabilities 2,048 2,048 2,048 - -
Convertible debenture 6,329 6,836 6,510 326 -
Long-term debt 1,273 1,427 1,147 280 -
$ 11,732 $ 12,393 $ 11,787 $ 606 $ - </t>
  </si>
  <si>
    <t>Reconciliation of IFRS Disclosure to US GAAP Disclosure</t>
  </si>
  <si>
    <t>Reconciliation of Ifrs Disclosure to UsGaap Disclosure [Abstract]</t>
  </si>
  <si>
    <t>RECONCILIATION OF IFRS DISCLOSURE TO US GAAP DISCLOSURE</t>
  </si>
  <si>
    <t>29. RECONCILIATION
OF IFRS DISCLOSURE TO US GAAP DISCLOSURE The Company's primary
listing is on the TSX Ventures Exchange ("TSXV"). The consolidated financial statements filed on that exchange
are now filed in terms of US GAAP. Previously the consolidated financial statements were filed in terms of International Financial
Reporting Standards ("IFRS") (Note 1). The
Company's comparative consolidated financial statements were prepared using US GAAP, therefore a reconciliation of the comparative
IFRS and US GAAP presentation was performed for the comparative period. The
main differences between IFRS and US GAAP are as follows:
For years ended August 31, 2018
Net loss and comprehensive loss in accordance with IFRS $ 15,112,155
Share-based compensation 528,874
Net loss and comprehensive loss in accordance with US GAAP $ 15,641,029
August 31, 2018
Total shareholders' equity in accordance with IFRS $ 32,929,400
Components of share capital in accordance with IFRS
Share capital 77,870,606
Shares to be issued 996,401
Share option reserve 12,823,000
Share warrant reserve 3,207,915
94,897,922
Adjustment for:
Share-based compensation 528,874
Share capital in accordance with US GAAP 95,426,796
Deficit in accordance with IFRS (61,968,522 )
Adjustment for:
Share-based compensation (528,874 )
Deficit in accordance with US GAAP (62,497,396 )
Shareholders equity in accordance with US GAAP $ 32,929,400 Share-based
compensation The Company granted certain directors,
officers and consultants of the Company stock options with vesting terms attached thereto, 25% vested immediately and a further
25%, per annum will vest on the grant date of the stock options. These stock options were valued using a Black Scholes valuation
model utilizing the assumptions as disclosed in Note 16(a) above. Under IFRS share-based compensation
paid to certain directors, consultants and employees were amortized over the vesting period of the stock option grant using a weighted
average expense over the vesting period, including the immediately vesting stock options. Under US GAAP, the stock options
issued to consultants were expensed immediately and the stock options issued to directors and officers were amortized as follows;
(i) the value of the 25% of the stock options that vested immediately were expensed immediately; (ii) the remaining value of the
75% of the stock options which vest equally on an annual basis are being expensed over the vesting period on a straight line basis. This gave rise to an additional
expense of $528,874 for the year ended August 31, 2018 and $nil for the year ended August 31, 2017, as all stock options issued
prior to September 1, 2016 and during the twelve months ended August 31, 2017 were either fully vested or had immediate vesting
terms.</t>
  </si>
  <si>
    <t>Subsequent Events</t>
  </si>
  <si>
    <t>Subsequent Events [Abstract]</t>
  </si>
  <si>
    <t>SUBSEQUENT EVENTS</t>
  </si>
  <si>
    <t>30. SUBSEQUENT
EVENTS Events
after the reporting date not otherwise separately disclosed in these consolidated financial statements are:
(a) Common
shares Between
September 19, and September 30, 2019 the Company entered into subscription agreements with various investors whereby 18,313,557
common shares and warrants exercisable for 3,888,888 common shares at an exercise price of $0.23 per share, for gross proceeds
of $2,991,874.
(b) Debt
settlements On
September 24, 2019, the Company issued 1,290,000 common shares to several investors in terms of debt settlement agreements entered
into to settle $456,750 of debt related to consulting services provided to the Company. On
October 28, 2019, the Company issued 1,891,666 common shares to several investors in terms of debt settlement agreements entered
into to settle $422,833 of debt related to consulting and services provided to the Company. On
November 14, 2019 the Company issued 352,000 common shares to settle $70,400 of debt owed for engineering consulting fees. On
November 21, 2019, the Company issued 50,000 shares as compensation for professional services rendered to the Company.
(c) Financing
Activity On
September 17, 2019, the Company issued a convertible debenture of $240,000 to Cantone Asset Management, including an original
issue discount of $40,000 for net proceeds of $187,200 after certain legal expenses, and warrants exercisable for 952,3810 common
shares at an exercise price of $0.26 per share. The convertible debenture bears interest at 7.0% per annum and matures on December
17, 2020. The convertible debenture may be converted to 952,381 common shares of the Company at a conversion price of $0.21 per
share. On
October 14, 2019, the Company issued a convertible debenture of $240,000 to Cantone Asset Management, including an original issue
discount of $40,000 for net proceeds of $197,000 after certain legal expenses, and warrants exercisable for 1,176,470 common shares
at an exercise price of $0.20 per share. The convertible debenture bears interest at 7.0% per annum and matures on January 14,
2021. The convertible debenture may be converted to 1,176,470 common shares of the Company at a conversion price of $0.17 per
share. On
October 29, 2019, the Company issued a convertible debenture of $200,000 to an individual for net proceeds of $200,000 and warrants
exercisable for 555,555 common shares at an exercise price of $0.18 per share. The convertible debenture bears interest at 10.0%
per annum and matures on October 29, 2020. The convertible debenture may be converted to 1,111,111 common shares of the Company
at a conversion price of $0.18 per share.</t>
  </si>
  <si>
    <t>Supplemental Information On Oil and Gas Operations</t>
  </si>
  <si>
    <t>Supplemental Information On Oil And Gas Operations [Abstract]</t>
  </si>
  <si>
    <t>SUPPLEMENTAL INFORMATION ON OIL AND GAS OPERATIONS</t>
  </si>
  <si>
    <t>31. SUPPLEMENTAL
INFORMATION ON OIL AND GAS OPERATIONS Supplemental
unaudited information regarding the Company's oil and gas activities is presented in this note. The
Company has not commenced commercial operations, therefore the disclosure of the results of operations of hydrocarbon activities
is limited to advance royalties paid. All expenditure incurred to date is capitalized as part of the development cost of the company's
oil extraction plant. The
Company does not have any proven hydrocarbon reserves or historical data to forecast the standardized measure of discounted future
net cash flows related to proven hydrocarbon reserve quantities. Upon the commencement of production, the Company will be able
to forecast future revenues and expenses of its hydrocarbon activities. Costs
incurred The
following table reflects the costs incurred in hydrocarbon property acquisition and development expenses. All
costs were incurred in the US.
(In US$ 000's) Year ended August 31, Year ended August 31,
Advanced royalty payments $ 360 $ 534
Mineral lease acquisition costs – Unproven properties 23,800 20
Construction of oil extraction plant 12,455 6,255
$ 36,615 $ 6,809 Results
of operations The only operating expenses incurred
to date on hydrocarbon activities relate to minimum royalties paid on mineral leases that the Company has entered into and certain
maintenance and personnel costs incurred. All
costs were incurred in the US.
(In US$ 000's) Year ended August 31, Year ended August 31,
Advanced royalty payments applied or expired $ 291 $ 272
Production and maintenance costs 1,348 -
$ 1,639 $ 272 Proven
reserves The
Company does not have any proven hydrocarbon reserves as of August 31, 2019 and 2018.</t>
  </si>
  <si>
    <t>Summary of Significant Accounting Policies (Policies)</t>
  </si>
  <si>
    <t>Basis of preparation</t>
  </si>
  <si>
    <t>(a) Basis
of preparation The
consolidated financial statements have been prepared in accordance with United States generally accepted accounting policies ("US
GAAP") and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The Company is an "SEC
Issuer" as defined under National Instrument 52-107 "Accounting Principles and Audit Standards" "Continuous Disclosure Obligations" The consolidated financial statements
were authorized for issue by the Board of Directors on December 15, 2019.</t>
  </si>
  <si>
    <t>Consolidation</t>
  </si>
  <si>
    <t>(b) Consolidation The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Entity %
of Ownership Jurisdiction
Petroteq
Energy Inc. Parent Canada
Petroteq
Energy CA, Inc. 100% USA
Petroteq
Oil Sands Recovery, LLC 100% USA
TMC
Capital, LLC 100% USA
Petrobloq,
LLC 100% USA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consolidated financial statements using the equity method
of accounting. Under the equity method, investment in associate is carried in the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s accounted for
its investment in Accord GR Energy, Inc. ("Accord") on the equity basis since March 1, 2017. The Company had previously
owned a controlling interest in Accord and the results were consolidated in the Company's financial statements. However,
subsequent equity subscriptions into Accord reduced the Company's ownership to 44.7% as of March 1, 2017 and the results
of Accord were deconsolidated from that date. As of August 31, 2019, the Company has impaired 100% of the remaining investment
in Accord due to inactivity and a lack of adequate investment in Accord to progress to commercial production and viability.</t>
  </si>
  <si>
    <t>Estimates</t>
  </si>
  <si>
    <t>(c) Estimates The preparation of these consolidated
financial statements in accordance with US GAAP requires the Company to make judgements, estimates and assumptions that affect
the reported amounts of assets and liabilities at the date of the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t>
  </si>
  <si>
    <t>Foreign currency translation adjustments</t>
  </si>
  <si>
    <t>(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t>
  </si>
  <si>
    <t>Revenue recognition</t>
  </si>
  <si>
    <t>(e) Revenue
recognition Impact
of ASC 606 Adoption In January 2018, the Company
adopted ASC 606 – Revenue from Contracts with Customers (ASC 606). Since the Company does not have any existing
contracts, ASC 606 will be applied to all future contracts with customers. ASC 606 supersedes previous revenue recognition requirements
in ASC 605 – Revenue Recognition and includes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5. Customers The Company anticipates that
it will have a limited number of customers which will make up the bulk of its revenues due to the nature of the oil and gas industry.</t>
  </si>
  <si>
    <t>General and administrative expenses</t>
  </si>
  <si>
    <t>(f) General
and administrative expenses General
and administrative expenses will be presented net of any working interest owners, if any, of the oil and gas properties owned
or leased by the Company.</t>
  </si>
  <si>
    <t>(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t>
  </si>
  <si>
    <t>Income taxes</t>
  </si>
  <si>
    <t>(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t>
  </si>
  <si>
    <t>Net income (loss) per share</t>
  </si>
  <si>
    <t>(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t>
  </si>
  <si>
    <t>Cash and cash equivalents</t>
  </si>
  <si>
    <t>(j) Cash
and cash equivalents The
Company considers all highly liquid investments with original contractual maturities of three months or less to be cash equivalents.</t>
  </si>
  <si>
    <t>(k) Accounts
receivable The
Company had minimal sales during the period of which all proceeds were collected therefore there are no accounts receivable balances.</t>
  </si>
  <si>
    <t>Oil and gas property and equipment</t>
  </si>
  <si>
    <t>(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t>
  </si>
  <si>
    <t>Other property and equipment</t>
  </si>
  <si>
    <t>(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t>
  </si>
  <si>
    <t>Asset retirement obligations and environmental liabilities</t>
  </si>
  <si>
    <t>(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si>
  <si>
    <t>Commitments and contingencies</t>
  </si>
  <si>
    <t>(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t>
  </si>
  <si>
    <t>Fair value measurements</t>
  </si>
  <si>
    <t>(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si>
  <si>
    <t>Comparative amounts</t>
  </si>
  <si>
    <t>(q) Comparative
amounts The
comparative amounts presented in these consolidated financial statements have been reclassified where necessary to conform to
the presentation used in the current year.</t>
  </si>
  <si>
    <t>Recent accounting standards</t>
  </si>
  <si>
    <t>(r) Recent
accounting standards Recently adopted In January 2018, the Company
adopted ASU 2014-09, Revenue from Contracts with Customers (ASC 606), using the modified retrospective method. See revenue recognition
section above for further discussion regarding the Company's adoption of this revenue recognition standard. In January 2018, the Company
adopted ASU 2016-18, Statement of Cash Flows (Topic 230): Restricted Cash. This ASU requires an entity to show the changes in
the total of cash, cash equivalents, restricted cash, and restricted cash equivalents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The
adoption of this ASU did not have a material impact on the Company's consolidated statements of cash flows. Issued accounting standards
not yet adopted The
Company will evaluate the applicability of the following issued accounting standards and intends to adopt those which are applicable
to its activities. On February 25, 2016,
the FASB issued ASU 2016-02, Leases (Topic 842) Effective September 1, 2019,
the Company will adopt the Financial Accounting Standards Board's standard, Leases (Topic 842), as amended. The standard
requires all leases to be recorded on the balance sheet as a right of use asset and a lease liability. The company intends to
use a transition method that applies the new lease standard at September 1, 2019, and recognizes any cumulative effect adjustments
to the opening balance of fiscal year 2020 retained earnings. The Company intends to apply a policy election to exclude short-term
leases from balance sheet recognition and also intends to elect certain practical expedients at adoption. As permitted under these
expedients the company will not reassess whether existing contracts are or contain leases, the lease classification for any existing
leases, initial direct costs for any existing lease and whether existing land easements and rights of way, that were not previously
accounted for as leases, are or contain a lease. The Company is currently assessing
the impact of the adoption of this ASU on the consolidated financial statements. In
November 2018, the FASB issued ASU 2018-18, Collaborative Arrangements (Topic 808) Clarifying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The
amendments in this Update provide guidance on whether certain transactions between collaborative arrangement participants should
be accounted for with revenue under Topic 606.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Early adoption is permitted, including adoption in any interim period.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The
impact of this ASU on the consolidated financial statements is not expected to be material. Any
new accounting standards, not disclosed above, that have been issued or proposed by FASB that do not require adoption until a
future date are not expected to have a material impact on the financial statements upon adoption.</t>
  </si>
  <si>
    <t>Summary of Significant Accounting Policies (Tables)</t>
  </si>
  <si>
    <t>Schedule of unaudited condensed consolidated financial statements</t>
  </si>
  <si>
    <t>Entity %
of Ownership Jurisdiction
Petroteq
Energy Inc. Parent Canada
Petroteq
Energy CA, Inc. 100% USA
Petroteq
Oil Sands Recovery, LLC 100% USA
TMC
Capital, LLC 100% USA
Petrobloq,
LLC 100% USA</t>
  </si>
  <si>
    <t>Accounts Receivable (Tables)</t>
  </si>
  <si>
    <t>Schedule of trade and other receivables</t>
  </si>
  <si>
    <t xml:space="preserve">August 31, August 31,
Goods and services tax receivable $ 59,013 $ 59,013
Other receivables 85,000 345,000
$ 144,013 $ 404,013 </t>
  </si>
  <si>
    <t>Notes Receivable (Tables)</t>
  </si>
  <si>
    <t>Schedule of notes receivables</t>
  </si>
  <si>
    <t xml:space="preserve">Principal Principal
Maturity Date Interest Rate August 31, August 31,
Private debtor March 15, 2020 5 % $ 76,000 $ 76,000
Private debtor August 20, 2021 5 % 642,581 -
Private debtor August 20, 2021 5 % 117,000 300,000
Interest accrued 10,162 5,550
$ 845,743 $ 381,550
Disclosed as follows:
Current portion $ 85,359 $ -
760,384 381,550
$ 845,743 $ 381,550 </t>
  </si>
  <si>
    <t>Mineral Leases (Tables)</t>
  </si>
  <si>
    <t>Schedule of mineral leases</t>
  </si>
  <si>
    <t xml:space="preserve">TMC SITLA BLM
Mineral Mineral Mineral
Lease Lease Lease Total
Cost
August 31, 2017 $ 11,091,388 $ - $ - $ 11,091,388
Additions - 19,755 - 19,755
August 31, 2018 11,091,388 19,755 - 11,111,143
Additions - - 23,800,000 23,800,000
August 31, 2019 $ 11,091,388 $ 19,755 $ 23,800,000 $ 34,911,143
Accumulated Amortization
August 31, 2017, 2018 and 2019 $ - $ - $ - $ -
Carrying Amounts
August 31, 2017 $ 11,091,388 $ - $ - $ 11091,388
August 31, 2018 $ 11,091,388 $ 19,755 $ - $ 11,111,143
August 31, 2019 $ 11,091,388 $ 19,755 $ 23,800,000 $ 34,911,143 </t>
  </si>
  <si>
    <t>Property, Plant and Equipment (Tables)</t>
  </si>
  <si>
    <t>Schedule of property, plant and equipment</t>
  </si>
  <si>
    <t xml:space="preserve">Oil Other Total
Cost
August 31, 2017 $ 16,846,500 $ 315,967 $ 17,162,467
Additions 6,254,535 78,588 6,333,123
August 31, 2018 23,101,035 394,555 23,495,590
Additions 12,454,792 43,613 12,498,405
August 31, 2019 $ 35,555,827 $ 438,168 $ 35,993,995
Accumulated Amortization
August 31, 2017 $ 2,148,214 $ 107,300 $ 2,255,514
Additions - 51,181 51,181
August 31, 2018 2,148,214 158,481 2,306,695
Additions - 73,650 73,650
August 31, 2019 $ 2,148,214 $ 232,131 $ 2,380,345
Carrying Amount
August 31, 2017 $ 14,698,286 $ 208,667 $ 14,906,953
August 31, 2018 $ 20,952,821 $ 236,074 $ 21,188,895
August 31, 2019 $ 33,407,613 $ 206,037 $ 33,613,650 </t>
  </si>
  <si>
    <t>Intangible Assets (Table)</t>
  </si>
  <si>
    <t>Schedule of intangible Assets</t>
  </si>
  <si>
    <t xml:space="preserve">Oil
Technologies
Cost
August 31, 2017 $ 809,869
Additions -
August 31, 2018 809,869
Additions -
August 31, 2019 $ 809,869
Accumulated Amortization
August 31, 2017 $ 102,198
Additions -
August 31, 2018 102,198
Additions -
August 31, 2019 $ 102,198
Carrying Amounts
August 31, 2017 $ 707,671
August 31, 2018 $ 707,671
August 31, 2019 $ 707,671 </t>
  </si>
  <si>
    <t>Long-Term Debt (Tables)</t>
  </si>
  <si>
    <t>Debt [Abstract]</t>
  </si>
  <si>
    <t>Schedule of long-term debt</t>
  </si>
  <si>
    <t xml:space="preserve">Principal Principal
Lender Maturity
Date Interest August 31, August 31,
Private
lenders January 15, 2020 10.00 % 200,000 200,000
Private
lenders January 1, 2020 5.00 % 567,230 632,512
Private
lenders September 17, 2019 10.00 % 100,000 -
Private
lenders July
28, 2020 10.00 % - 120,900
Private
lenders August
31, 2020 5.00 % - 70,900
Equipment
loans April
20, 2020 – 4.30
- 12.36 % 405,628 602,239
$ 1,272,858 $ 1,626,551 </t>
  </si>
  <si>
    <t>Schedule of long-term debt maturity period</t>
  </si>
  <si>
    <t xml:space="preserve">August 31, August 31,
Principal classified as repayable within one year $ 1,057,163 $ 1,027,569
Principal classified as repayable later than one year 215,695 598,982
$ 1,272,858 $ 1,626,551 </t>
  </si>
  <si>
    <t>Convertible Debentures (Tables)</t>
  </si>
  <si>
    <t>Schedule of convertible debentures</t>
  </si>
  <si>
    <t xml:space="preserve"> Principal Principal
Lender Maturity Date Interest August 31, August 31,
Alpha Capital Anstalt October 31, 2018 5.00 % $ - $ 56,500
Private lenders January 1, 2019 0.00 % - 201,904
GS Capital Partners January 15, 2020 10.00 % 143,750 -
Calvary Fund I LP September 4, 2019 10.00 % 250,000 250,000
Calvary Fund I LP October 12, 2020 10.00 % 250,000 -
SBI Investments LLC October 15, 2020 10.00 % 250,000 -
Bay Private Equity, Inc. January 15, 2020 5.00 % 2,900,000 -
Bay Private Equity, Inc. October 15, 2019 5.00 % 2,400,000 -
Cantone Asset Management LLC October 19, 2020 7.00 % 300,000 -
Calvary Fund I, LP August 29, 2020 3.30 % 480,000 -
6,973,750 508,404
Unamortized debt discount (644,281 ) -
Total loans $ 6,329,469 $ 508,404 </t>
  </si>
  <si>
    <t>Schedule of classified as repayable convertible debentures</t>
  </si>
  <si>
    <t xml:space="preserve">August 31, 2019 August 31, 2018
Principal classified as repayable within one year $ 6,188,872 $ 258,404
Principal classified as repayable later than one year 140,597 250,000
$ 6,329,469 $ 508,404 </t>
  </si>
  <si>
    <t>Reclamation and Restoration Provisions (Tables)</t>
  </si>
  <si>
    <t>Schedule of reclamation and restoration provisions</t>
  </si>
  <si>
    <t xml:space="preserve">Oil
Extraction Site
Facility Restoration Total
Balance at August 31, 2017 $ 364,140 $ 208,080 $ 572,220
Accretion expense 7,200 4,244 11,444
Balance at August 31, 2018 371,340 212,324 583,664
Reevaluation of reclamation and restoration provision 119,716 2,255,443 2,375,159
Accretion expense 7,428 4,246 11,674
Balance at August 31, 2019 $ 498,484 $ 2,472,013 $ 2,970,497 </t>
  </si>
  <si>
    <t>Stock Options (Tables)</t>
  </si>
  <si>
    <t>Schedule of stock option transactions</t>
  </si>
  <si>
    <t xml:space="preserve">Year
ended Year
ended
Number
of Options Weighted Number
of options Weighted
Balance, beginning of period 9,858,333 CAD$ 1.22 113,333 CAD$ 12.57
Options granted - - 9,775,000 CAD$ &lt; 1.19
Options expired (50,000 ) CAD$ 4.80 (30,000 ) CAD$ 33.00
Balance, end of period 9,808,333 CAD$ 1.20 9,858,333 CAD$ 1.22 </t>
  </si>
  <si>
    <t>Schedule of stock options outstanding and exercisable</t>
  </si>
  <si>
    <t xml:space="preserve">Expiry Date Exercise Options Options
February 1, 2026 CAD$ 5.85 33,333 33,333
November 30, 2027 CAD$ 2.27 1,425,000 1,425,000
June 5, 2028 CAD$ 1.00 8,350,000 5,850,000
9,808,333 7,308,333
Weighted average remaining contractual life 8.6
years 8 .6
years </t>
  </si>
  <si>
    <t>Share Purchase Warrants (Tables)</t>
  </si>
  <si>
    <t>Schedule of Share purchase warrants outstanding</t>
  </si>
  <si>
    <t xml:space="preserve">Expiry
Date Exercise
Price Warrants
Outstanding
September 4, 2019 US$ 0.87 287,356
September 17, 2019 US$ 1.10 750,000
October 12, 2019 US$ 0.86 290,500
October 15, 2019 US$ 0.86 290,500
November 5, 2019 CAD$ 28.35 25,327
January 25, 2020 US$ 0.37 147,058
February 27, 2020 US$ 0.37 135,135
March 9, 2020 US$ 1.50 114,678
May 22, 2020 US$ 0.28 678,571
May 22, 2020 US$ 0.30 1,554,165
June 7, 2020 US$ 0.525 1,190,476
June 14, 2020 US$ 1.50 329,080
July 5, 2020 US$ 0.35 200,000
July 5, 2020 US$ 0.30 200,000
July 26, 2020 US$ 1.50 1,637,160
August 16, 2020 US$ 0.22 352,940
August 28, 2020 US$ 0.94 1,311,242
August 28, 2020 US$ 1.00 246,913
August 28, 2020 US$ 1.50 35,714
August 29, 2020 US$ 0.15 2,666,666
September 6, 2020 US$ 1.01 925,925
October 11, 2020 US$ 1.35 510,204
October 11, 2020 US$ 1.50 10,204
October 19, 2020 US$ 0.24 1,315,789
November 7, 2020 US$ 0.61 20,408
November 7, 2020 US$ 0.66 300,000
November 8, 2020 US$ 1.01 918,355
December 7, 2020 US$ 0.67 185,185
December 7, 2020 US$ 1.50 3,188,735
January 10, 2021 US$ 1.50 1,437,557
January 11, 2021 US$ 1.50 307,692
Mar 29, 2021 US$ 0.465 1,481,481
April 8, 2021 CAD$ 4.73 57,756
May 22, 2021 US$ 0.91 6,000,000
May 22, 2021 US$ 0.30 1,133,333
May 22, 2021 US$ 1.50 65,759
July 5, 2021 US$ 0.25 52,631
July 5, 2021 US$ 0.28 131,578
July 5, 2021 US$ 0.35 3,917,771
August 16, 2021 CAD$ 0.29 120,000
August 16, 2021 US$ 0.18 4,210,785
38,734,629
Weighted average remaining contractual
life 1.33
years
Weighted average exercise price USD$ 0.71 </t>
  </si>
  <si>
    <t>Schedule of assumptions in Black Scholes valuation model</t>
  </si>
  <si>
    <t xml:space="preserve">Year
ended
Share price CAD$ 0.51
Exercise price CAD 0.79
Expected share price volatility 113 %
Risk-free interest rate 1.74 %
Expected term 1.70 </t>
  </si>
  <si>
    <t>Diluted Loss Per Share (Tables)</t>
  </si>
  <si>
    <t>Schedule of diluted loss per share as the results of the computation was anti-dilutive</t>
  </si>
  <si>
    <t xml:space="preserve">Year ended Year ended
Share purchase options 9,808,333 9,858,333
Share purchase warrants 38,734,629 9,841,203
Convertible securities 12,797,899 3,750,000
61,340,861 23,449,536 </t>
  </si>
  <si>
    <t>Related Party Transactions (Tables)</t>
  </si>
  <si>
    <t>Schedule of transactions with directors and officers</t>
  </si>
  <si>
    <t xml:space="preserve">Name Description Amount Shares
Aleksandr Blyumkin Directors fees $ 61,989 154,972
Gerald Bailey Directors fees 61,989 154,972
Travis Schneider Directors fees 18,841 47,102
Robert Dennewald Directors fees 61,989 154,972
David Sealock Directors fees 3,107 7,767
$ 207,915 519,785 </t>
  </si>
  <si>
    <t>Selling, General and Administrative Expenses (Tables)</t>
  </si>
  <si>
    <t>Schedule of Selling, general and administrative expenses</t>
  </si>
  <si>
    <t xml:space="preserve">Year ended Year ended
Investor relations $ 302,742 $ 2,487,029
Market development - 45,000
Professional fees 6,194,176 3,487,542
Public relations 1,182,103 921,223
Research and development expenses 112,625 120,000
Salaries and wages 1,404,793 511,260
Share-based compensation 916,240 5,980,322
Travel and promotional expenses 683,409 127,757
Other 747,344 629,781
$ 11,543,432 $ 14,309,914 </t>
  </si>
  <si>
    <t>Financing Costs, Net (Tables)</t>
  </si>
  <si>
    <t>Schedule of financing costs net</t>
  </si>
  <si>
    <t xml:space="preserve">Year ended Year ended
Interest expense on borrowings $ 8,095 $ 365,440
Amortization of debt discount 1,217,340 -
Other - 445,992
$ 1,225,435 $ 811,432 </t>
  </si>
  <si>
    <t>Other Expense (Income), Net (Tables)</t>
  </si>
  <si>
    <t>Schedule of other expense (income), net</t>
  </si>
  <si>
    <t xml:space="preserve">Year ended August 31, Year ended August 31,
Loss on settlement of liabilities $ 534,480 $ 92,275
Non-refundable deposit received - (50,982 )
Interest income (83,067 ) (5,550 )
$ 451,413 $ 35,743 </t>
  </si>
  <si>
    <t>Income Taxes (Tables)</t>
  </si>
  <si>
    <t>Schedule of deferred tax assets (liabilities)</t>
  </si>
  <si>
    <t xml:space="preserve"> 2019 2018
Property, plant and equipment and intangible assets $ (18,458,345 ) $ (1,571,771 )
Non-capital tax loss carry-forwards 12,508,132 11,601,966
Other tax-related balances and credits 162,286 349,408
Valuation allowance 5,787,927 (10,379,603 )
Net deferred tax assets (liabilities) $ - $ - </t>
  </si>
  <si>
    <t>Schedule of reconciliation of the provision for income taxes</t>
  </si>
  <si>
    <t xml:space="preserve"> 2019 2018
Net loss before income taxes $ 15,787,886 $ 15,480,603
Combined federal and state statutory income tax rates 26.5 % 26.5 %
Tax recovery using the Company's domestic tax rate 4,183,790 4,102,360
Effect of tax rates in foreign jurisdictions (1,043,076 ) 86,029
Net effect of (non-deductible) deductible items (589,711 ) (1,679,346 )
Current year deductible amounts 35,489 763,571
Current period losses not recognized (2,586,492 ) (3,272,614 )
Provision for income taxes $ - $ - </t>
  </si>
  <si>
    <t>Segment Information (Tables)</t>
  </si>
  <si>
    <t>Schedule of oil extraction and processing segment</t>
  </si>
  <si>
    <t xml:space="preserve"> August 31, 2019
Oil Mining
(in '000s of dollars) Extraction Operations Consolidated
Additions to non-current assets $ 12,498 23,800 36,298
Reportable segment assets 36,690 36,166 72,856
Reportable segment liabilities $ 11,663 3,374 15,037
August 31, 2018
Oil Mining
(in '000s of dollars) Extraction Operations Consolidated
Additions to non-current assets $ 6,353 $ 534 $ 6,887
Reportable segment assets 38,247 857 39,104
Reportable segment liabilities $ 6,006 $ 169 $ 6,175 </t>
  </si>
  <si>
    <t>Schedule of segment operating results</t>
  </si>
  <si>
    <t xml:space="preserve"> August 31, 2019
(in '000s of dollars) Oil Extraction Mining operations Consolidated
Revenues from hydrocarbon sales $ 59 $ - $ 59
Other production and maintenance costs 1,347 - 1,347
Advance royalty payments - 291 291
Gross Loss (1,288 ) (291 ) (1,579 )
Operating Expenses
Depreciation, depletion and amortization 74 - 74
Selling, general and administrative expenses 11,531 13 11,544
Investor relations 303 - 303
Professional fees 6,194 - 6,194
Public relations 1,182 - 1,182
Research and development expenses 113 - 113
Salaries and wages 1,405 - 1,405
Share-based compensation 916 - 916
Travel and promotional expenses 683 - 683
Other 735 13 748
Financing costs, net 1,225 - 1,225
Other expense (income) 1,366 - 1,366
Gain on settlement of liabilities 535 - 535
Provision against equity investments and investments, net 914 - 914
Interest income (83 ) - (83 )
Equity loss in Accord GR Energy - - -
Net loss $ 15,484 $ 304 $ 15,788
August 31, 2018
(in '000s of dollars) Oil Extraction Mining operations Consolidated
Revenues from hydrocarbon sales $ - $ - $ -
Advance royalty payments - 272 272
Gross Loss - (272 ) (272 )
Operating Expenses
Depreciation, depletion and amortization 51 - 51
Selling, general and administrative expenses 14,298 12 14,310
Investor relations 2,487 - 2,487
Market development 45 - 45
Professional fees 3,481 7 3,488
Public relations 921 - 921
Research and development expenses 120 - 120
Salaries and wages 511 - 511
Share-based compensation 5,980 - 5,980
Travel and promotional expenses 128 - 128
Other 625 5 630
Financing costs, net 812 - 812
Other expense (income) 36 - 36
Loss on settlement of liabilities 92 - 92
Other income (56 ) - (56 )
Equity loss from investment of Accord GR Energy, net of tax 160 - 160
Net loss $ 15,357 $ 284 $ 15,641 </t>
  </si>
  <si>
    <t>Commitments (Tables)</t>
  </si>
  <si>
    <t>Schedule of operating expenses and property taxes</t>
  </si>
  <si>
    <t xml:space="preserve">Amount
2020 $ 59,292
2021 61,071
2022 62,903
2023 64,790
2024 66,734
314,790 </t>
  </si>
  <si>
    <t>Management of Financial Risks (Tables)</t>
  </si>
  <si>
    <t>Schedule of contractual maturities of financial liabilities</t>
  </si>
  <si>
    <t xml:space="preserve"> Contractual cash flows
Carrying 1 year More than 5
(in '000s of dollars) amount Total or less 2 - 5 years years
Accounts payable $ 2,082 $ 2,082 $ 2,082 $ - $ -
Accrued liabilities 2,048 2,048 2,048 - -
Convertible debenture 6,329 6,836 6,510 326 -
Long-term debt 1,273 1,427 1,147 280 -
$ 11,732 $ 12,393 $ 11,787 $ 606 $ - </t>
  </si>
  <si>
    <t>Reconciliation of IFRS Disclosure to US GAAP Disclosure (Tables)</t>
  </si>
  <si>
    <t>Reconciliation of IFRS Disclosure to US GAAP Disclosure [Abstract]</t>
  </si>
  <si>
    <t>Schedule of main differences between IFRS and US GAAP</t>
  </si>
  <si>
    <t xml:space="preserve">For years ended August 31, 2018
Net loss and comprehensive loss in accordance with IFRS $ 15,112,155
Share-based compensation 528,874
Net loss and comprehensive loss in accordance with US GAAP $ 15,641,029 </t>
  </si>
  <si>
    <t>Schedule of shareholders' equity</t>
  </si>
  <si>
    <t xml:space="preserve">August 31, 2018
Total shareholders' equity in accordance with IFRS $ 32,929,400
Components of share capital in accordance with IFRS
Share capital 77,870,606
Shares to be issued 996,401
Share option reserve 12,823,000
Share warrant reserve 3,207,915
94,897,922
Adjustment for:
Share-based compensation 528,874
Share capital in accordance with US GAAP 95,426,796
Deficit in accordance with IFRS (61,968,522 )
Adjustment for:
Share-based compensation (528,874 )
Deficit in accordance with US GAAP (62,497,396 )
Shareholders equity in accordance with US GAAP $ 32,929,400 </t>
  </si>
  <si>
    <t>Supplemental Information On Oil and Gas Operations (Tables)</t>
  </si>
  <si>
    <t>Schedule of hydrocarbon property acquisition and development expenses</t>
  </si>
  <si>
    <t xml:space="preserve">(In US$ 000's) Year ended August 31, Year ended August 31,
Advanced royalty payments $ 360 $ 534
Mineral lease acquisition costs – Unproven properties 23,800 20
Construction of oil extraction plant 12,455 6,255
$ 36,615 $ 6,809 </t>
  </si>
  <si>
    <t>Schedule of operating expenses related to plant maintenance</t>
  </si>
  <si>
    <t xml:space="preserve">(In US$ 000's) Year ended August 31, Year ended August 31,
Advanced royalty payments applied or expired $ 291 $ 272
Production and maintenance costs 1,348 -
$ 1,639 $ 272 </t>
  </si>
  <si>
    <t>General Information (Details) - USD ($)</t>
  </si>
  <si>
    <t>Jun. 03, 2019</t>
  </si>
  <si>
    <t>Aug. 22, 2019</t>
  </si>
  <si>
    <t>Jul. 22, 2019</t>
  </si>
  <si>
    <t>Mar. 14, 2019</t>
  </si>
  <si>
    <t>Jan. 18, 2019</t>
  </si>
  <si>
    <t>Jul. 04, 2016</t>
  </si>
  <si>
    <t>Jun. 03, 2018</t>
  </si>
  <si>
    <t>Aug. 31, 2017</t>
  </si>
  <si>
    <t>Mar. 01, 2017</t>
  </si>
  <si>
    <t>General Information (Textual)</t>
  </si>
  <si>
    <t>Equity ownership</t>
  </si>
  <si>
    <t>44.70%</t>
  </si>
  <si>
    <t>Additional share subscriptions</t>
  </si>
  <si>
    <t>On July 4, 2016, the Company acquired 57.3% of the issued and outstanding common shares of Accord which, due to additional share subscriptions in Accord by other shareholders since August 31, 2016, has been reduced to 44.7% as of August 31, 2017. The investment in Accord has therefore been recorded using the equity method for the years ended August 31, 2018 and 2017.</t>
  </si>
  <si>
    <t>Interest Acquisition Percentage</t>
  </si>
  <si>
    <t>100.00%</t>
  </si>
  <si>
    <t>Cash deposit</t>
  </si>
  <si>
    <t>Issued shares value</t>
  </si>
  <si>
    <t>Operating leases</t>
  </si>
  <si>
    <t>1,312</t>
  </si>
  <si>
    <t>The Company made cash deposits of $1,297,000 for the acquisition of 100% of the operating rights under U.S. federal oil and gas leases, administered by the U.S. Department of Interior's Bureau of Land Management ("BLM") in Garfield and Wayne Counties covering approximately XX gross acres within the State of Utah.</t>
  </si>
  <si>
    <t>The Company acquired the remaining 50% of the operating rights under U.S. federal oil and gas leases, administered by the U.S. Department of Interior’s Bureau of Land Management (“BLM”) covering approximately 5,960 gross acres (2,980 net acres) within the State of Utah.</t>
  </si>
  <si>
    <t>The Company made cash deposits of $1,297,000 for the acquisition of 100% of the operating rights under U.S. federal oil and gas leases, administered by the U.S. Department of Interior's Bureau of Land Management ("BLM") in Garfield and Wayne Counties covering approximately 8480 gross acres in P.R. Springs and the Tar Sands Triangle within the State of Utah.</t>
  </si>
  <si>
    <t>The Company paid a cash deposit of $1,800,000 for the acquisition of 50% of the operating rights under U.S. federal oil and gas leases, administered by the U.S. Department of Interior's Bureau of Land Management ("BLM") covering approximately 5,960 gross acres (2,980 net acres) within the State of Utah.</t>
  </si>
  <si>
    <t>Issue price</t>
  </si>
  <si>
    <t>Issuance of shares</t>
  </si>
  <si>
    <t>Impaired investment written down carrying value</t>
  </si>
  <si>
    <t>Summary of Significant Accounting Policies (Details)</t>
  </si>
  <si>
    <t>Jun. 02, 2015</t>
  </si>
  <si>
    <t>% of Ownership</t>
  </si>
  <si>
    <t>Petroteq Energy Inc.[Member]</t>
  </si>
  <si>
    <t>% of ownership, Parent</t>
  </si>
  <si>
    <t>Parent</t>
  </si>
  <si>
    <t>Jurisdiction</t>
  </si>
  <si>
    <t>Canada</t>
  </si>
  <si>
    <t>Petroteq Energy CA, Inc. [Member]</t>
  </si>
  <si>
    <t>USA</t>
  </si>
  <si>
    <t>Petroteq Oil Sands Recovery, LLC [Member]</t>
  </si>
  <si>
    <t>TMC Capital, LLC [Member]</t>
  </si>
  <si>
    <t>Petrobloq LLC [Member]</t>
  </si>
  <si>
    <t>Summary of Significant Accounting Policies (Details Textual))</t>
  </si>
  <si>
    <t>Summary of Significant Accounting Policies (Textual)</t>
  </si>
  <si>
    <t>Equity owned, percentage</t>
  </si>
  <si>
    <t>Unrecognized tax benefits, percentage</t>
  </si>
  <si>
    <t>50.00%</t>
  </si>
  <si>
    <t>Impaired investment, percentage</t>
  </si>
  <si>
    <t>Going Concern (Details) - USD ($)</t>
  </si>
  <si>
    <t>Going Concern (Textual)</t>
  </si>
  <si>
    <t>Accumulated deficit</t>
  </si>
  <si>
    <t>Working capital deficit</t>
  </si>
  <si>
    <t>Accounts Receivable (Details) - USD ($)</t>
  </si>
  <si>
    <t>Goods and services tax receivable</t>
  </si>
  <si>
    <t>Other receivables</t>
  </si>
  <si>
    <t>Notes Receivable (Details) - USD ($)</t>
  </si>
  <si>
    <t>Principal due</t>
  </si>
  <si>
    <t>Debt Instrument Annual Princial Due</t>
  </si>
  <si>
    <t>Interest accrued [Member]</t>
  </si>
  <si>
    <t>Private debtor [Member]</t>
  </si>
  <si>
    <t>Maturity Date</t>
  </si>
  <si>
    <t>Mar. 15,
		2020</t>
  </si>
  <si>
    <t>Interest Rate</t>
  </si>
  <si>
    <t>5.00%</t>
  </si>
  <si>
    <t>Private debtor One [Member]</t>
  </si>
  <si>
    <t>Aug. 20,
		2021</t>
  </si>
  <si>
    <t>Private debtor Two [Member]</t>
  </si>
  <si>
    <t>Ore Inventory (Details) - USD ($)</t>
  </si>
  <si>
    <t>Equity ownership interest rate, percentage</t>
  </si>
  <si>
    <t>TMC Capital LLC [Member]</t>
  </si>
  <si>
    <t>Advanced Royalty Payments (Details) - USD ($)</t>
  </si>
  <si>
    <t>Mar. 12, 2016</t>
  </si>
  <si>
    <t>Oct. 02, 2015</t>
  </si>
  <si>
    <t>Feb. 21, 2018</t>
  </si>
  <si>
    <t>Aug. 31, 2015</t>
  </si>
  <si>
    <t>Advanced Royalty Payments (Textual)</t>
  </si>
  <si>
    <t>Advance pay royalties</t>
  </si>
  <si>
    <t>Blackrock Petroleum Inc [Member]</t>
  </si>
  <si>
    <t>Advance royalties received</t>
  </si>
  <si>
    <t>Asphalt Ridge Inc [Member]</t>
  </si>
  <si>
    <t>Advance royalty payments</t>
  </si>
  <si>
    <t>Paid advance royalties</t>
  </si>
  <si>
    <t>Pay royalties</t>
  </si>
  <si>
    <t>Asphalt Ridge Inc [Member] | Minimum [Member]</t>
  </si>
  <si>
    <t>Asphalt Ridge Inc [Member] | October 1, 2015 to September 30, 2017 [Member]</t>
  </si>
  <si>
    <t>Asphalt Ridge Inc [Member] | October 1, 2017 to June 30, 2020 [Member]</t>
  </si>
  <si>
    <t>Asphalt Ridge Inc [Member] | Quarter thereafter [Member]</t>
  </si>
  <si>
    <t>Mineral Leases (Details) - USD ($)</t>
  </si>
  <si>
    <t>Beginning balance, cost</t>
  </si>
  <si>
    <t>Additions, cost</t>
  </si>
  <si>
    <t>Ending balance, cost</t>
  </si>
  <si>
    <t>Accumulated Amortization</t>
  </si>
  <si>
    <t>Balance, carrying amount</t>
  </si>
  <si>
    <t>TMC Mineral Lease [Member]</t>
  </si>
  <si>
    <t>SITLA Mineral Lease [Member]</t>
  </si>
  <si>
    <t>BLM Mineral Lease [Member]</t>
  </si>
  <si>
    <t>Mineral Leases (Details Textual)</t>
  </si>
  <si>
    <t>1 Months Ended</t>
  </si>
  <si>
    <t>Nov. 21, 2018</t>
  </si>
  <si>
    <t>Jun. 02, 2018</t>
  </si>
  <si>
    <t>Feb. 01, 2018</t>
  </si>
  <si>
    <t>Mar. 01, 2016</t>
  </si>
  <si>
    <t>Oct. 01, 2015</t>
  </si>
  <si>
    <t>Mineral Leases (Textual)</t>
  </si>
  <si>
    <t>Mineral lease, description</t>
  </si>
  <si>
    <t>The Company amended the TMC Mineral Lease to defer the requirements for oil extraction until July 1, 2016 and to include the oil extraction from the MCW Mineral Lease as well. The advance royalty payments required under the TMC Mineral Lease were also amended (Note 7(a)). Production royalties were amended to 7% until June 30, 2020 and a varying percentage thereafter, based on the price of oil. Minimum expenditures were amended to $1,000,000 per year until June 30, 2020 and $2,000,000 thereafter if certain operational requirements for oil extraction are not met.</t>
  </si>
  <si>
    <t>The primary term of the TMC Mineral Lease is from July 1, 2013 to July 1, 2018. During the primary term, the Company must meet certain requirements for oil production. After July 1, 2018, the TMC Mineral Lease will remain in effect as long as certain requirements for oil production continue to be met by the Company. If the Company fails to meet these requirements, the lease will automatically terminate 90 days after the calendar year in which the requirements are not met. In addition, the Company is required to make certain advance royalty payments to the lessor (Note 7(a)). The TMC Mineral Lease was subject to a 10% royalty for the first three years and varying percentages thereafter based on the price of oil. An additional 1.6% royalty is payable to the previous lessees of the TMC Mineral Lease. The TMC Mineral Lease also required the Company to make minimum expenditures on the property of $1,000,000 for the first three years, increasing to $2,000,000 for the next three years.</t>
  </si>
  <si>
    <t>Properties lease agreement, description</t>
  </si>
  <si>
    <t>(i) Termination will be automatic if there is a lack of a written financial commitment to fund the proposed 1,000 barrel per day production facility prior to July 1, 2019 and another 1,000 barrel per day production facility prior to July 1, 2020. (ii) Cessation of operations or inadequate production due to increased operating costs or decreased marketability and production is not restored to 80% of capacity within six months of such cessation. (iii) The proposed 3,000 barrel per day plant fails to produce a minimum of 80% of its rated capacity for at least 180 calendar days during the lease year commencing July 1, 2021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9 plus any extension periods, 80% of 1,000 barrels per day. (ii) By July 1, 2020 plus any extension periods, 80% of 2,000 barrels per day. (iii) By July 1, 2021, plus any extension periods, 80% of 3,000 barrels per day. Minimum expenditures to be incurred on the properties are $2,000,000 beginning July 1, 2021 if a minimum daily production of 3,000 barrels per day during a 180 day period is not achieved.</t>
  </si>
  <si>
    <t>(i) Termination will be automatic if there is a lack of a written financial commitment to fund the proposed 1,000 barrel per day production facility prior to March 1, 2019 and another 1,000 barrel per day production facility prior to March 1, 2020. (ii) Cessation of operations or inadequate production due to increased operating costs or decreased marketability and production is not restored to 80% of capacity within six months of such cessation. (iii) The proposed 5,000 barrel per day plant fails to produce a minimum of 80% of its rated capacity for at least 180 calendar days during the lease year commencing July 1, 2020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extension of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8 plus any extension periods, 80% of 1,000 barrels per day. (ii) By July 1, 2020 plus any extension periods, 80% of 3,000 barrels per day. (iii) By July 1, 2022, plus any extension periods, 80% of 5,000 barrels per day.</t>
  </si>
  <si>
    <t>(i) Termination will be automatic if there is a lack of a written financial commitment to fund the proposed 3,000 barrel per day production facility prior to March 1, 2018. (ii) Cessation of operations or inadequate production due to increased operating costs or decreased marketability and production is not restored to 80% of capacity within six months of such cessation. (iii) The proposed 3,000 barrel per day plant fails to produce a minimum of 80% of its rated capacity for at least 180 calendar days during the lease year commencing July 1, 2020 plus any extension periods. (iv) The lessee may surrender the lease with 30 days written notice. (v) Breach of material terms of the lease, the lessor will inform the lessee in writing and the lessee will have 30 days to cure financial breaches and 150 days to cure any other non-monetary breach. The term of the lease was extended by the termination clause, providing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6 plus any extension periods, 80% of 100 barrels per day. (ii) By July 1, 2018 plus any extension periods, 80% of 1,500 barrels per day. (iii) By July 1, 2020, plus any extension periods, 80% of 3,000 barrels per day.</t>
  </si>
  <si>
    <t>Terms of advance royalties, description</t>
  </si>
  <si>
    <t>(i) From July 1, 2018 to June 30, 2020, minimum payments of $100,000 per quarter. (ii) From July 1, 2020, minimum payments of $150,000 per quarter. (iii) Minimum payments commencing on July 1, 2020 will be adjusted for CPI inflation. Production royalties payable are amended to 8% of the gross sales revenue, subject to certain adjustments up until June 30, 2020. After that date, royalties will be calculated on a sliding scale based on crude oil prices ranging from 8% to 16% of gross sales revenues, subject to certain adjustments. Minimum expenditures to be incurred on the properties are $2,000,000 beginning July 1, 2020 if a minimum daily production of 3,000 barrels per day during a 180 day period is not achieved.</t>
  </si>
  <si>
    <t>(i) From October 1, 2015 to February 28, 2018, minimum payments of $60,000 per quarter. (ii) From March 1, 2018 to December 31, 2020, minimum payments of $100,000 per quarter. (iii) From January 1, 2021, minimum payments of $150,000 per quarter. (iv) Minimum payments commencing on July 1, 2020 will be adjusted for CPI inflation. Production royalties payable are amended to 7% of the gross sales revenue, subject to certain adjustments up until June 30, 2020. After that date, royalties will be calculated on a sliding scale based on crude oil prices ranging from 7% to 15% of gross sales revenues, subject to certain adjustments. Minimum expenditures to be incurred on the properties are $1,000,000 per year up to June 30, 2020 and $2,000,000 per year after that if a minimum daily production of 3,000 barrels per day during a 180 day period is not achieved.</t>
  </si>
  <si>
    <t>Petroteq Oil Recovery, LLC Mineral Lease [Member]</t>
  </si>
  <si>
    <t>The Company acquired mineral rights under two mineral leases entered into between the State of Utah's School and Institutional Trust Land Administration ("SITLA"), as lessor, and PQE Oil, as lessee, covering lands in Asphalt Ridge that largely adjoin the lands held under the TMC Mineral Lease (collectively, the "SITLA Mineral Leases"). The SITLA Mineral Leases are valid until May 30, 2028 and have rights for extensions based on reasonable production. The leases remain in effect beyond the original lease term so long as mining and sale of the tar sands are continued and sufficient to cover operating costs of the Company.          Advanced royalty of $10 per acre are due annually each year the lease remains in effect and can be applied against actual production royalties. The advanced royalty is subject to price adjustment by the lessor after the tenth year of the lease and then at the end of each period of five years thereafter.          Production royalties payable are 8% of the market price of marketable product or products produced from the tar sands and sold under arm's length contract of sale. Production royalties have a minimum of $3 per barrel of produced substance and may be increased by the lessor after the first ten years of production at a maximum rate of 1% per year and up to 12.5%.</t>
  </si>
  <si>
    <t>BLM Leases [Member]</t>
  </si>
  <si>
    <t>The Company acquired the remaining 50% of the operating rights under U.S. federal oil and gas leases, administered by the U.S. Department of Interior's Bureau of Land Management ("BLM") covering approximately 5,960 gross acres (2,980 net acres) within the State of Utah. The total consideration of $13,000,000 was settled by the issuance of 30,000,000 shares at an issue price of $0.40 per share, amounting to $12,000,000 and a cash consideration of $1,000,000, which has not been paid as yet.</t>
  </si>
  <si>
    <t>The Company paid a cash deposit of $1,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1,800,000 cash deposit and by the issuance of 15,000,000 shares at an issue price of $0.60 per share, amounting to $9,000,000.</t>
  </si>
  <si>
    <t>Property, Plant and Equipment (Details) - USD ($)</t>
  </si>
  <si>
    <t>Cost</t>
  </si>
  <si>
    <t>Additions</t>
  </si>
  <si>
    <t>Beginning balance, accumulated amortization</t>
  </si>
  <si>
    <t>Additions, accumulated amortization</t>
  </si>
  <si>
    <t>Ending balance, accumulated amortization</t>
  </si>
  <si>
    <t>Carrying Amount</t>
  </si>
  <si>
    <t>Oil Extraction Plant [Member]</t>
  </si>
  <si>
    <t>Other Plant and Equipment [Member]</t>
  </si>
  <si>
    <t>Property, Plant and Equipment (Details Textual) - USD ($)</t>
  </si>
  <si>
    <t>Property, Plant and Equipment (Textual)</t>
  </si>
  <si>
    <t>Capitalized borrowing costs</t>
  </si>
  <si>
    <t>Total capitalized borrowing costs</t>
  </si>
  <si>
    <t>Planned expansion, description</t>
  </si>
  <si>
    <t>As a result of the relocation of the plant and the planned expansion of the plant's production capacity to 1,000 barrels per day, and subsequently to an additional 3,000 barrels per day, the Company reevaluated the depreciation policy of the oil extraction plant and the oil extraction technologies (Note 10) and determined that depreciation should be recorded on the basis of the expected production of the completed plant at various capacities.</t>
  </si>
  <si>
    <t>The Company began the dismantling and relocating the oil extraction facility to its TMC Mineral Lease facility to improve production and logistical efficiencies while continuing its project to increase production capacity to a minimum capacity of 1,000 barrels per day. The plant has been substantially relocated to the TMC mining site and expansion of the plant to production of 1,000 barrels per day has been substantially completed.</t>
  </si>
  <si>
    <t>Reclamation and restoration cost</t>
  </si>
  <si>
    <t>Intangible Assets (Details) - USD ($)</t>
  </si>
  <si>
    <t>Oil Extraction Technologies [Member]</t>
  </si>
  <si>
    <t>Intangible Assets (Details Textual)</t>
  </si>
  <si>
    <t>Intangible Assets (Textual)</t>
  </si>
  <si>
    <t>Increase in capacity plant, description</t>
  </si>
  <si>
    <t>The company has increased the capacity of the plant to 1,000 barrels daily during 2018, and expects to further expand the capacity to an additional 3,000 barrels daily, it determined that a more appropriate basis for the amortization of the technology is the units of production at the plant after commercial production begins again. No amortization of the technology was recorded during the 2019 and 2018 fiscal years.</t>
  </si>
  <si>
    <t>Long-Term Debt (Details) - USD ($)</t>
  </si>
  <si>
    <t>Oct. 04, 2018</t>
  </si>
  <si>
    <t>Jul. 05, 2018</t>
  </si>
  <si>
    <t>Feb. 08, 2018</t>
  </si>
  <si>
    <t>Jan. 31, 2017</t>
  </si>
  <si>
    <t>Sep. 23, 2016</t>
  </si>
  <si>
    <t>Apr. 30, 2015</t>
  </si>
  <si>
    <t>Oct. 12, 2014</t>
  </si>
  <si>
    <t>Principal due, Total loans</t>
  </si>
  <si>
    <t>Private lenders [Member]</t>
  </si>
  <si>
    <t>Jan. 15,
		2020</t>
  </si>
  <si>
    <t>Sep. 17,
		2019</t>
  </si>
  <si>
    <t>May 1,
		2019</t>
  </si>
  <si>
    <t>Jul. 31,
		2017</t>
  </si>
  <si>
    <t>Jan. 31,
		2017</t>
  </si>
  <si>
    <t>Oct. 15,
		2017</t>
  </si>
  <si>
    <t>10.00%</t>
  </si>
  <si>
    <t>15.00%</t>
  </si>
  <si>
    <t>12.00%</t>
  </si>
  <si>
    <t>Private lenders one [Member]</t>
  </si>
  <si>
    <t>Jan. 1,
		2020</t>
  </si>
  <si>
    <t>Private lenders two [Member]</t>
  </si>
  <si>
    <t>Private lenders three [Member]</t>
  </si>
  <si>
    <t>Jul. 28,
		2020</t>
  </si>
  <si>
    <t>Private lenders four [Member]</t>
  </si>
  <si>
    <t>Aug. 31,
		2020</t>
  </si>
  <si>
    <t>Equipment loans [Member]</t>
  </si>
  <si>
    <t>Equipment loans [Member] | Minimum [Member]</t>
  </si>
  <si>
    <t>Apr. 20,
		2020</t>
  </si>
  <si>
    <t>4.30%</t>
  </si>
  <si>
    <t>Equipment loans [Member] | Maximum [Member]</t>
  </si>
  <si>
    <t>Nov. 7,
		2021</t>
  </si>
  <si>
    <t>4.90%</t>
  </si>
  <si>
    <t>Long-Term Debt (Details 1) - USD ($)</t>
  </si>
  <si>
    <t>Principal classified as repayable within one year [Member]</t>
  </si>
  <si>
    <t>Principal classified as repayable later than one year [Member]</t>
  </si>
  <si>
    <t>Long-Term Debt (Details Textual)</t>
  </si>
  <si>
    <t>Oct. 04, 2018USD ($)shares</t>
  </si>
  <si>
    <t>Jul. 29, 2018</t>
  </si>
  <si>
    <t>Sep. 30, 2016Debentures$ / shares</t>
  </si>
  <si>
    <t>Sep. 30, 2018shares</t>
  </si>
  <si>
    <t>Aug. 31, 2018USD ($)</t>
  </si>
  <si>
    <t>Feb. 28, 2018Debentures</t>
  </si>
  <si>
    <t>Jan. 31, 2017USD ($)Debentures</t>
  </si>
  <si>
    <t>Oct. 31, 2014DebenturesPrivateshares</t>
  </si>
  <si>
    <t>Aug. 31, 2019USD ($)Equipment$ / shares</t>
  </si>
  <si>
    <t>Jul. 05, 2018USD ($)</t>
  </si>
  <si>
    <t>Feb. 08, 2018USD ($)</t>
  </si>
  <si>
    <t>Apr. 30, 2015USD ($)</t>
  </si>
  <si>
    <t>Oct. 09, 2014USD ($)</t>
  </si>
  <si>
    <t>Long-Term Debt (Textual)</t>
  </si>
  <si>
    <t>Advance from related party</t>
  </si>
  <si>
    <t>Converted amount</t>
  </si>
  <si>
    <t>Bearing interest per annum</t>
  </si>
  <si>
    <t>Repaid loan date</t>
  </si>
  <si>
    <t>Sep. 2,
		2018</t>
  </si>
  <si>
    <t>Number of secured debentures | Debentures</t>
  </si>
  <si>
    <t>Number of private lenders | Private</t>
  </si>
  <si>
    <t>Maturity date</t>
  </si>
  <si>
    <t>Warrants to acquire aggregate of common shares | shares</t>
  </si>
  <si>
    <t>Transaction costs and penalties incurred for loan</t>
  </si>
  <si>
    <t>Non-convertible portion issuance of common shares | shares</t>
  </si>
  <si>
    <t>Line of credit</t>
  </si>
  <si>
    <t>Debenture line of credit commitment shares | shares</t>
  </si>
  <si>
    <t>Finder's fee to third party shares | shares</t>
  </si>
  <si>
    <t>Private lenders [Member] | Promissory note [Member]</t>
  </si>
  <si>
    <t>Private lenders [Member] | Promissory note one [Member]</t>
  </si>
  <si>
    <t>Debt settlement agreement shares of common stock</t>
  </si>
  <si>
    <t>Common stock issue price of per share | $ / shares</t>
  </si>
  <si>
    <t>Outstanding liability amount</t>
  </si>
  <si>
    <t>Interest expense debt</t>
  </si>
  <si>
    <t>Private lenders [Member] | CAD [Member]</t>
  </si>
  <si>
    <t>Aggregate principal amount</t>
  </si>
  <si>
    <t>Secured debentures into common shares rate of per share | $ / shares</t>
  </si>
  <si>
    <t>Number of equipment loan | Equipment</t>
  </si>
  <si>
    <t>Negotiable promissory note and security agreement, description</t>
  </si>
  <si>
    <t>The Company entered into a negotiable promissory note and security agreement with Commercial Credit Group to acquire a crusher from Power Equipment Company for $660,959. An implied interest rate was calculated as 12.36% based on the timing of the initial repayment of $132,200 and subsequent 42 monthly instalments of $15,571.</t>
  </si>
  <si>
    <t>Long term debt term loan</t>
  </si>
  <si>
    <t>60 months</t>
  </si>
  <si>
    <t>Convertible Debentures (Details) - USD ($)</t>
  </si>
  <si>
    <t>Principal due Total</t>
  </si>
  <si>
    <t>Unamortized debt discount</t>
  </si>
  <si>
    <t>Total loans</t>
  </si>
  <si>
    <t>Alpha Capital Anstalt [Member]</t>
  </si>
  <si>
    <t>Oct. 31,
		2018</t>
  </si>
  <si>
    <t>Jan. 1,
		2019</t>
  </si>
  <si>
    <t>0.00%</t>
  </si>
  <si>
    <t>GS Capital Partners [Member]</t>
  </si>
  <si>
    <t>Calvary Fund I LP [Member]</t>
  </si>
  <si>
    <t>Sep. 4,
		2019</t>
  </si>
  <si>
    <t>Calvary Fund I LP One [Member]</t>
  </si>
  <si>
    <t>Oct. 12,
		2020</t>
  </si>
  <si>
    <t>SBI Investments LLC [Member]</t>
  </si>
  <si>
    <t>Oct. 15,
		2020</t>
  </si>
  <si>
    <t>Bay Private Equity, Inc. [Member]</t>
  </si>
  <si>
    <t>Bay Private Equity, Inc. One [Member]</t>
  </si>
  <si>
    <t>Oct. 15,
		2019</t>
  </si>
  <si>
    <t>Cantone Asset Management LLC [Member]</t>
  </si>
  <si>
    <t>Oct. 19,
		2020</t>
  </si>
  <si>
    <t>7.00%</t>
  </si>
  <si>
    <t>Calvary Fund I, LP [Member]</t>
  </si>
  <si>
    <t>Aug. 29,
		2020</t>
  </si>
  <si>
    <t>3.30%</t>
  </si>
  <si>
    <t>Convertible Debentures (Details 1) - USD ($)</t>
  </si>
  <si>
    <t>Convertible Debentures (Details Textual) - USD ($)</t>
  </si>
  <si>
    <t>Dec. 28, 2018</t>
  </si>
  <si>
    <t>Oct. 15, 2018</t>
  </si>
  <si>
    <t>Oct. 12, 2018</t>
  </si>
  <si>
    <t>Sep. 11, 2018</t>
  </si>
  <si>
    <t>Apr. 08, 2016</t>
  </si>
  <si>
    <t>Apr. 05, 2016</t>
  </si>
  <si>
    <t>Aug. 19, 2019</t>
  </si>
  <si>
    <t>Jul. 19, 2019</t>
  </si>
  <si>
    <t>Jan. 16, 2019</t>
  </si>
  <si>
    <t>Sep. 17, 2018</t>
  </si>
  <si>
    <t>Sep. 06, 2018</t>
  </si>
  <si>
    <t>Jun. 15, 2017</t>
  </si>
  <si>
    <t>Jan. 23, 2019</t>
  </si>
  <si>
    <t>Sep. 07, 2018</t>
  </si>
  <si>
    <t>Dec. 15, 2015</t>
  </si>
  <si>
    <t>Convertible Debentures (Textual)</t>
  </si>
  <si>
    <t>Convertible secured note</t>
  </si>
  <si>
    <t>Interest rate</t>
  </si>
  <si>
    <t>Jun. 15,
		2017</t>
  </si>
  <si>
    <t>Principal amount</t>
  </si>
  <si>
    <t>Remaining amount</t>
  </si>
  <si>
    <t>Accrued interest</t>
  </si>
  <si>
    <t>Common shares issue</t>
  </si>
  <si>
    <t>Apr. 29,
		2019</t>
  </si>
  <si>
    <t>Conversion price</t>
  </si>
  <si>
    <t>Convertible shares</t>
  </si>
  <si>
    <t>Exercise price</t>
  </si>
  <si>
    <t>Warrants to purchase</t>
  </si>
  <si>
    <t>Description of convertible debenture</t>
  </si>
  <si>
    <t>The Company issued 250 one year units for proceeds of $250,000, each unit consisting of a $1,000 principal convertible unsecured debenture.</t>
  </si>
  <si>
    <t>The units consist of 250 units of $1,000 convertible debentures and 1,149,424 common share purchase warrants.</t>
  </si>
  <si>
    <t>SBI Investments, LLC [Member]</t>
  </si>
  <si>
    <t>The Company entered into an agreement with SBI Investments LLC whereby the Company issued 250 one year units for proceeds of $250,000, each debenture consisting of a $1,000 principal convertible unsecured debenture.</t>
  </si>
  <si>
    <t>Convertible proceeds</t>
  </si>
  <si>
    <t>The Company issued a convertible debenture of $2,400,000, including an original issue discount of $400,000, to Bay for net proceeds of $2,000,000 related to this agreement.</t>
  </si>
  <si>
    <t>The Company issued 3 one year convertible units of $1,100,000 each to Bay Private Equity, Inc. ("Bay") for net proceeds of $2,979,980.</t>
  </si>
  <si>
    <t>Cantone Asset Management [Member]</t>
  </si>
  <si>
    <t>Reclamation and Restoration Provisions (Details) - USD ($)</t>
  </si>
  <si>
    <t>Beginning Balance</t>
  </si>
  <si>
    <t>Reevaluation of reclamation and restoration provision</t>
  </si>
  <si>
    <t>Accretion expense</t>
  </si>
  <si>
    <t>Ending Balance</t>
  </si>
  <si>
    <t>Oil Extraction Facility [Member]</t>
  </si>
  <si>
    <t>Site Restoration [Member]</t>
  </si>
  <si>
    <t>Reclamation and Restoration Provisions (Details Textual) - USD ($)</t>
  </si>
  <si>
    <t>Reclamation and Restoration Provisions (Textual)</t>
  </si>
  <si>
    <t>Oil extraction plant lease term</t>
  </si>
  <si>
    <t>25 years</t>
  </si>
  <si>
    <t>Provision for dismantling facility</t>
  </si>
  <si>
    <t>Discount rate for provision</t>
  </si>
  <si>
    <t>2.00%</t>
  </si>
  <si>
    <t>Reclamation and restoration provisions description</t>
  </si>
  <si>
    <t>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t>
  </si>
  <si>
    <t>Lease term for restore contaminated and disturbed land</t>
  </si>
  <si>
    <t>Provision for rehabilitation and restoration costs</t>
  </si>
  <si>
    <t>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t>
  </si>
  <si>
    <t>Common Shares (Details) - USD ($)</t>
  </si>
  <si>
    <t>Jul. 03, 2019</t>
  </si>
  <si>
    <t>May 22, 2019</t>
  </si>
  <si>
    <t>Apr. 01, 2019</t>
  </si>
  <si>
    <t>Mar. 29, 2019</t>
  </si>
  <si>
    <t>Jan. 11, 2019</t>
  </si>
  <si>
    <t>Dec. 07, 2018</t>
  </si>
  <si>
    <t>Dec. 03, 2018</t>
  </si>
  <si>
    <t>Sep. 28, 2018</t>
  </si>
  <si>
    <t>Aug. 16, 2019</t>
  </si>
  <si>
    <t>Mar. 11, 2019</t>
  </si>
  <si>
    <t>Feb. 27, 2019</t>
  </si>
  <si>
    <t>Jan. 25, 2019</t>
  </si>
  <si>
    <t>Jan. 10, 2019</t>
  </si>
  <si>
    <t>Nov. 07, 2018</t>
  </si>
  <si>
    <t>Oct. 11, 2018</t>
  </si>
  <si>
    <t>Jul. 05, 2019</t>
  </si>
  <si>
    <t>Aug. 21, 2019</t>
  </si>
  <si>
    <t>Common Shares (Textual)</t>
  </si>
  <si>
    <t>Unlimited common shares, authorized</t>
  </si>
  <si>
    <t>Unlimited</t>
  </si>
  <si>
    <t>Common Stock, shares outstanding</t>
  </si>
  <si>
    <t>Common Stock, shares issued</t>
  </si>
  <si>
    <t>Issued shares for professional services</t>
  </si>
  <si>
    <t>Issued value for professional services</t>
  </si>
  <si>
    <t>Issued shares for convertible debt raise fees</t>
  </si>
  <si>
    <t>Shares cancelled</t>
  </si>
  <si>
    <t>Issuance of common stock, shares</t>
  </si>
  <si>
    <t>Issuance of common stock, value</t>
  </si>
  <si>
    <t>BLM Mineral Rights (Member)</t>
  </si>
  <si>
    <t>Warrant exercisable, description</t>
  </si>
  <si>
    <t>Petrollo LP for the purchase of BLM mineral rights at an issue price of $0.40 per share (Note 8).</t>
  </si>
  <si>
    <t>Chairman of the Board [Member]</t>
  </si>
  <si>
    <t>CEO [Member]</t>
  </si>
  <si>
    <t>Several investors [Member]</t>
  </si>
  <si>
    <t>Issued shares as settlement of company debt</t>
  </si>
  <si>
    <t>Issued value as settlement of company debt</t>
  </si>
  <si>
    <t>Investor [Member]</t>
  </si>
  <si>
    <t>Each unit consists of one share of common stock and three quarters of a share purchase warrant for a total warrant exercisable over 925,925 shares of common stock.</t>
  </si>
  <si>
    <t>Common stock at exercise prices ranging from $0.25 to $0.40 per share.</t>
  </si>
  <si>
    <t>Issuance of common stock for additional, shares</t>
  </si>
  <si>
    <t>Issuance of common stock for additional, value</t>
  </si>
  <si>
    <t>Two private investors [Member]</t>
  </si>
  <si>
    <t>Investor One [Member]</t>
  </si>
  <si>
    <t>Each unit consisting of one share of common stock and a warrant exercisable for a share of common stock at exercise prices ranging from $1.35 to $1.50.</t>
  </si>
  <si>
    <t>Investor Two [Member]</t>
  </si>
  <si>
    <t>Each unit consisting of one share of common stock and a warrant exercisable for a share of common stock at an exercise price ranging from $0.61 to $0.66 per share.</t>
  </si>
  <si>
    <t>Private Investor [Member]</t>
  </si>
  <si>
    <t>Interest</t>
  </si>
  <si>
    <t>Investor Three [Member]</t>
  </si>
  <si>
    <t>Investor Three [Member] | Subscription Agreements [Member]</t>
  </si>
  <si>
    <t>Were unit agreements, whereby warrants exercisable over 3,373,920 shares of common stock were issued to investors at exercise prices ranging from $0.67 to $1.50 per share.</t>
  </si>
  <si>
    <t>Investor Four [Member]</t>
  </si>
  <si>
    <t>Each unit consisting of one share of common stock and a warrant exercisable for a share of common stock at an exercise price of $0.525 per share.</t>
  </si>
  <si>
    <t>Investor Five [Member]</t>
  </si>
  <si>
    <t>Investor Five [Member] | Subscription Agreements [Member]</t>
  </si>
  <si>
    <t>Were unit agreements, whereby warrants exercisable over 1,437,557 shares of common stock were issued to investors at an exercise price ranging from $1.00 to $1.50 per share.</t>
  </si>
  <si>
    <t>Investor Seven [Member]</t>
  </si>
  <si>
    <t>Each unit consisting of one share of common stock and a warrant exercisable for a share of common stock at an exercise price of $0.37 per share.</t>
  </si>
  <si>
    <t>Investor Eight [Member]</t>
  </si>
  <si>
    <t>Investor Nine [Member]</t>
  </si>
  <si>
    <t>Investor Ten [Member]</t>
  </si>
  <si>
    <t>Subscription proceeds</t>
  </si>
  <si>
    <t>Investor Eleven [Member]</t>
  </si>
  <si>
    <t>Each unit consisting of one share of common stock and a warrant exercisable for a share of common stock at an exercise price of $0.465 per share.</t>
  </si>
  <si>
    <t>Each unit consisting of one share of common stock and one warrant exercisable for a share of common stock at exercise prices ranging from $0.28 to $1.50 per share.</t>
  </si>
  <si>
    <t>Investors Furthe Warrants (Member)</t>
  </si>
  <si>
    <t>Common stock at exercise prices ranging from $0.18 to $0.22 per share and further warrants exercisable 120,000 shares of common stock at an exercise price of CAD$0.29 per share.</t>
  </si>
  <si>
    <t>Investor Six [Member]</t>
  </si>
  <si>
    <t>Each unit consisting of one share of common stock and a warrant exercisable for a share of common stock at an exercise price of $1.50 per share.</t>
  </si>
  <si>
    <t>Stock Options (Details) - $ / shares</t>
  </si>
  <si>
    <t>Number of Options</t>
  </si>
  <si>
    <t>Balance, beginning of period</t>
  </si>
  <si>
    <t>Options granted</t>
  </si>
  <si>
    <t>Options expired</t>
  </si>
  <si>
    <t>Balance, end of period</t>
  </si>
  <si>
    <t>Weighted average exercise price</t>
  </si>
  <si>
    <t>Stock Options (Details 1) - $ / shares</t>
  </si>
  <si>
    <t>Exercise Price</t>
  </si>
  <si>
    <t>Options Outstanding</t>
  </si>
  <si>
    <t>Options Exercisable</t>
  </si>
  <si>
    <t>Weighted average remaining contractual life, Options Outstanding</t>
  </si>
  <si>
    <t>8 years 7 months 6 days</t>
  </si>
  <si>
    <t>Weighted average remaining contractual life, Options Exercisable</t>
  </si>
  <si>
    <t>February 1, 2026 [Member]</t>
  </si>
  <si>
    <t>November 30, 2027 [Member]</t>
  </si>
  <si>
    <t>June 5, 2028 [Member]</t>
  </si>
  <si>
    <t>Stock Options (Details Textual) - USD ($)</t>
  </si>
  <si>
    <t>Common shares reserved for issuance</t>
  </si>
  <si>
    <t>Shares granted</t>
  </si>
  <si>
    <t>Share-based compensation expense</t>
  </si>
  <si>
    <t>Percentage of stock option</t>
  </si>
  <si>
    <t>20.00%</t>
  </si>
  <si>
    <t>Share Purchase Warrants (Details)</t>
  </si>
  <si>
    <t>Aug. 31, 2019$ / sharesshares</t>
  </si>
  <si>
    <t>Warrants Outstanding | shares</t>
  </si>
  <si>
    <t>Weighted average remaining contractual life</t>
  </si>
  <si>
    <t>Weighted average exercise price | $ / shares</t>
  </si>
  <si>
    <t>US $0.87 [Member]</t>
  </si>
  <si>
    <t>Expiry Date</t>
  </si>
  <si>
    <t>Exercise Price | $ / shares</t>
  </si>
  <si>
    <t>US $1.10 [Member]</t>
  </si>
  <si>
    <t>US $0.86 [Member]</t>
  </si>
  <si>
    <t>Oct. 12,
		2019</t>
  </si>
  <si>
    <t>USD $0.86 [Member]</t>
  </si>
  <si>
    <t>CAD $28.35 [Member]</t>
  </si>
  <si>
    <t>Nov. 5,
		2019</t>
  </si>
  <si>
    <t>US $0.37 [Member]</t>
  </si>
  <si>
    <t>Jan. 25,
		2020</t>
  </si>
  <si>
    <t>US $0.37 [Member</t>
  </si>
  <si>
    <t>Feb. 27,
		2020</t>
  </si>
  <si>
    <t>US $1.50 [Member]</t>
  </si>
  <si>
    <t>Mar. 9,
		2020</t>
  </si>
  <si>
    <t>US $0.28 [Member]</t>
  </si>
  <si>
    <t>May 22,
		2020</t>
  </si>
  <si>
    <t>US $0.30 [Member]</t>
  </si>
  <si>
    <t>US $0.525 [Member]</t>
  </si>
  <si>
    <t>Jun. 7,
		2020</t>
  </si>
  <si>
    <t>Jun. 14,
		2020</t>
  </si>
  <si>
    <t>US $0.35 [Member]</t>
  </si>
  <si>
    <t>Jul. 5,
		2020</t>
  </si>
  <si>
    <t>Jul. 26,
		2020</t>
  </si>
  <si>
    <t>US $0.22 [Member]</t>
  </si>
  <si>
    <t>Aug. 16,
		2020</t>
  </si>
  <si>
    <t>US $0.94 [Member]</t>
  </si>
  <si>
    <t>Aug. 28,
		2020</t>
  </si>
  <si>
    <t>US $1.00 [Member]</t>
  </si>
  <si>
    <t>US $ 1.35 [Member]</t>
  </si>
  <si>
    <t>US $0.15 [Member]</t>
  </si>
  <si>
    <t>US $1.01 [Member]</t>
  </si>
  <si>
    <t>Sep. 6,
		2020</t>
  </si>
  <si>
    <t>US $1.35 [Member]</t>
  </si>
  <si>
    <t>Oct. 11,
		2020</t>
  </si>
  <si>
    <t>US $0.24 [Member]</t>
  </si>
  <si>
    <t>US $0.61 [Member]</t>
  </si>
  <si>
    <t>Nov. 7,
		2020</t>
  </si>
  <si>
    <t>US $0.66 [Member]</t>
  </si>
  <si>
    <t>Nov. 8,
		2020</t>
  </si>
  <si>
    <t>US $0.67 [Member]</t>
  </si>
  <si>
    <t>Dec. 7,
		2020</t>
  </si>
  <si>
    <t>Jan. 10,
		2021</t>
  </si>
  <si>
    <t>Jan. 11,
		2021</t>
  </si>
  <si>
    <t>US $0.465 [Member]</t>
  </si>
  <si>
    <t>Mar. 29,
		2021</t>
  </si>
  <si>
    <t>CAD $4.73 [Member] | Canada, Dollars</t>
  </si>
  <si>
    <t>Apr. 8,
		2021</t>
  </si>
  <si>
    <t>US $0.91 [Member]</t>
  </si>
  <si>
    <t>May 22,
		2021</t>
  </si>
  <si>
    <t>USD $0.30 [Member]</t>
  </si>
  <si>
    <t>USD $1.50 [Member]</t>
  </si>
  <si>
    <t>US $0.25 [Member]</t>
  </si>
  <si>
    <t>Jul. 5,
		2021</t>
  </si>
  <si>
    <t>USD $0.35 [Member]</t>
  </si>
  <si>
    <t>US $0.29 [Member]</t>
  </si>
  <si>
    <t>Aug. 16,
		2121</t>
  </si>
  <si>
    <t>US $0.18 [Member]</t>
  </si>
  <si>
    <t>Share Purchase Warrants (Details 1)</t>
  </si>
  <si>
    <t>Aug. 31, 2019$ / shares</t>
  </si>
  <si>
    <t>Expected share price volatility</t>
  </si>
  <si>
    <t>113.00%</t>
  </si>
  <si>
    <t>Risk-free interest rate</t>
  </si>
  <si>
    <t>1.74%</t>
  </si>
  <si>
    <t>Expected term</t>
  </si>
  <si>
    <t>1 year 8 months 12 days</t>
  </si>
  <si>
    <t>Canada, Dollars</t>
  </si>
  <si>
    <t>Share price</t>
  </si>
  <si>
    <t>Share Purchase Warrants (Details Textual) - $ / shares</t>
  </si>
  <si>
    <t>8 Months Ended</t>
  </si>
  <si>
    <t>Aug. 29, 2019</t>
  </si>
  <si>
    <t>Shares issued warrants</t>
  </si>
  <si>
    <t>Warrant Description</t>
  </si>
  <si>
    <t>Warrants exercisable over 327,081 common shares at exercise prices ranging from $0.48 and $7.50 per share expired during the year ended August 31, 2019.</t>
  </si>
  <si>
    <t>Minimum [Member]</t>
  </si>
  <si>
    <t>Fair value of the warrants granted</t>
  </si>
  <si>
    <t>Maximum [Member]</t>
  </si>
  <si>
    <t>Diluted Loss Per Share (Details) - shares</t>
  </si>
  <si>
    <t>Anti-dilutive securities were excluded from the computation of diluted loss per share</t>
  </si>
  <si>
    <t>Convertible securities [Member]</t>
  </si>
  <si>
    <t>Share purchase warrants [Member]</t>
  </si>
  <si>
    <t>Share purchase options [Member]</t>
  </si>
  <si>
    <t>Related Party Transactions (Details)</t>
  </si>
  <si>
    <t>Aug. 31, 2019USD ($)shares</t>
  </si>
  <si>
    <t>Directors Fees | $</t>
  </si>
  <si>
    <t>Issue of shares | shares</t>
  </si>
  <si>
    <t>Aleksandr Blyumkin [Member]</t>
  </si>
  <si>
    <t>Gerald Bailey [Member]</t>
  </si>
  <si>
    <t>Travis Schneider [Member]</t>
  </si>
  <si>
    <t>Robert Dennewald [Member]</t>
  </si>
  <si>
    <t>David Sealock [Member]</t>
  </si>
  <si>
    <t>Related Party Transactions (Details Textual) - USD ($)</t>
  </si>
  <si>
    <t>Mar. 05, 2019</t>
  </si>
  <si>
    <t>Nov. 08, 2018</t>
  </si>
  <si>
    <t>Sep. 04, 2018</t>
  </si>
  <si>
    <t>May 31, 2019</t>
  </si>
  <si>
    <t>Aug. 03, 2019</t>
  </si>
  <si>
    <t>Related Party Transactions (Textual)</t>
  </si>
  <si>
    <t>Due to director</t>
  </si>
  <si>
    <t>Due from director</t>
  </si>
  <si>
    <t>Conversion of stock, shares converted</t>
  </si>
  <si>
    <t>Conversion of stock, amount converted</t>
  </si>
  <si>
    <t>Issue of common stock</t>
  </si>
  <si>
    <t>Gross proceeds</t>
  </si>
  <si>
    <t>Conversion Price Per Share</t>
  </si>
  <si>
    <t>Director [Member]</t>
  </si>
  <si>
    <t>Short term advance</t>
  </si>
  <si>
    <t>Investments (Details) - USD ($)</t>
  </si>
  <si>
    <t>Sep. 06, 2019</t>
  </si>
  <si>
    <t>Jan. 08, 2018</t>
  </si>
  <si>
    <t>Investment in Joint Venture (Textual)</t>
  </si>
  <si>
    <t>Interest in joint venture</t>
  </si>
  <si>
    <t>25.00%</t>
  </si>
  <si>
    <t>Advance to joint venture</t>
  </si>
  <si>
    <t>Paid the first instalment</t>
  </si>
  <si>
    <t>Research and development</t>
  </si>
  <si>
    <t>Oil and gas property expense</t>
  </si>
  <si>
    <t>Subsequent Event [Member]</t>
  </si>
  <si>
    <t>Selling, General and Administrative Expenses (Details) - USD ($)</t>
  </si>
  <si>
    <t>Investor relations</t>
  </si>
  <si>
    <t>Market development</t>
  </si>
  <si>
    <t>Professional fees</t>
  </si>
  <si>
    <t>Public relations</t>
  </si>
  <si>
    <t>Research and development expenses</t>
  </si>
  <si>
    <t>Salaries and wages</t>
  </si>
  <si>
    <t>Travel and promotional expenses</t>
  </si>
  <si>
    <t>Financing Costs, Net (Details) - USD ($)</t>
  </si>
  <si>
    <t>Interest expense on borrowings</t>
  </si>
  <si>
    <t>Other Expense (Income), Net (Details) - USD ($)</t>
  </si>
  <si>
    <t>Non-refundable deposit received</t>
  </si>
  <si>
    <t>Interest income</t>
  </si>
  <si>
    <t>Income Taxes (Details) - USD ($)</t>
  </si>
  <si>
    <t>Property, plant and equipment and intangible assets</t>
  </si>
  <si>
    <t>Non-capital tax loss carry-forwards</t>
  </si>
  <si>
    <t>Other tax-related balances and credits</t>
  </si>
  <si>
    <t>Valuation allowance</t>
  </si>
  <si>
    <t>Net deferred tax assets (liabilities)</t>
  </si>
  <si>
    <t>Income Taxes (Details 1) - USD ($)</t>
  </si>
  <si>
    <t>Net loss before income taxes</t>
  </si>
  <si>
    <t>Combined federal and state statutory income tax rates</t>
  </si>
  <si>
    <t>26.50%</t>
  </si>
  <si>
    <t>Tax recovery using the Company's domestic tax rate</t>
  </si>
  <si>
    <t>Effect of tax rates in foreign jurisdictions</t>
  </si>
  <si>
    <t>Net effect of (non-deductible) deductible items</t>
  </si>
  <si>
    <t>Current year deductible amounts</t>
  </si>
  <si>
    <t>Current period losses not recognized</t>
  </si>
  <si>
    <t>Provision for income taxes</t>
  </si>
  <si>
    <t>Income Taxes (Details Textual)</t>
  </si>
  <si>
    <t>Aug. 31, 2019USD ($)</t>
  </si>
  <si>
    <t>Income Taxes (Textual)</t>
  </si>
  <si>
    <t>Non-capital losses</t>
  </si>
  <si>
    <t>Loss description</t>
  </si>
  <si>
    <t>unused, these losses will expire between 2029 and 2039.</t>
  </si>
  <si>
    <t>Segment Information (Details) - USD ($)</t>
  </si>
  <si>
    <t>Additions to non-current assets</t>
  </si>
  <si>
    <t>Reportable segment assets</t>
  </si>
  <si>
    <t>Reportable segment liabilities</t>
  </si>
  <si>
    <t>Segment [Member]</t>
  </si>
  <si>
    <t>Segment [Member] | Oil Extraction [Member]</t>
  </si>
  <si>
    <t>Segment [Member] | Mining Operations [Member]</t>
  </si>
  <si>
    <t>Segment Information (Details 1) - USD ($)</t>
  </si>
  <si>
    <t>Operating Expenses</t>
  </si>
  <si>
    <t>Other production and maintenance costs</t>
  </si>
  <si>
    <t>Financing costs, net</t>
  </si>
  <si>
    <t>Other expense (income)</t>
  </si>
  <si>
    <t>Gain on settlement of liabilities</t>
  </si>
  <si>
    <t>Provision against equity investments and investments, net</t>
  </si>
  <si>
    <t>Equity loss in Accord GR Energy</t>
  </si>
  <si>
    <t>Oil Extraction [Member]</t>
  </si>
  <si>
    <t>Mining operations [Member]</t>
  </si>
  <si>
    <t>Commitments (Details)</t>
  </si>
  <si>
    <t>Commitments [Abstract]</t>
  </si>
  <si>
    <t>2020</t>
  </si>
  <si>
    <t>2021</t>
  </si>
  <si>
    <t>2022</t>
  </si>
  <si>
    <t>2023</t>
  </si>
  <si>
    <t>2024</t>
  </si>
  <si>
    <t>Commitments (Details Textual) - USD ($)</t>
  </si>
  <si>
    <t>Commitments (Textual)</t>
  </si>
  <si>
    <t>Office lease payments</t>
  </si>
  <si>
    <t>Management of Financial Risks (Details) $ in Thousands</t>
  </si>
  <si>
    <t>Accrued liabilities</t>
  </si>
  <si>
    <t>Convertible debenture</t>
  </si>
  <si>
    <t>Carrying amount [Member]</t>
  </si>
  <si>
    <t>One year or less [Member]</t>
  </si>
  <si>
    <t>Two to five years [Member]</t>
  </si>
  <si>
    <t>More than five years [Member]</t>
  </si>
  <si>
    <t>Management of Financial Risks (Details Textual) - Credit Risk [Member] - USD ($)</t>
  </si>
  <si>
    <t>Management of Financial Risks (Textual)</t>
  </si>
  <si>
    <t>Trade receivables</t>
  </si>
  <si>
    <t>Reconciliation of IFRS Disclosure to US GAAP Disclosure (Details) $ in Thousands</t>
  </si>
  <si>
    <t>Net loss and comprehensive loss in accordance with IFRS</t>
  </si>
  <si>
    <t>Net loss and comprehensive loss in accordance with US GAAP</t>
  </si>
  <si>
    <t>Reconciliation of IFRS Disclosure to US GAAP Disclosure (Details 1) - USD ($)</t>
  </si>
  <si>
    <t>Total shareholders' equity in accordance with IFRS</t>
  </si>
  <si>
    <t>Components of share capital in accordance with IFRS</t>
  </si>
  <si>
    <t>Shares to be issued</t>
  </si>
  <si>
    <t>Share option reserve</t>
  </si>
  <si>
    <t>Share warrant reserve</t>
  </si>
  <si>
    <t>Total components of share capital in accordance with IFRS</t>
  </si>
  <si>
    <t>Adjustment for:</t>
  </si>
  <si>
    <t>Share capital in accordance with US GAAP</t>
  </si>
  <si>
    <t>Deficit in accordance with IFRS</t>
  </si>
  <si>
    <t>Deficit in accordance with US GAAP</t>
  </si>
  <si>
    <t>Shareholders equity in accordance with US GAAP</t>
  </si>
  <si>
    <t>Reconciliation of IFRS Disclosure to US GAAP Disclosure (Details Textual) - USD ($)</t>
  </si>
  <si>
    <t>Reconciliation of IFRS Disclosure to US GAAP Disclosure (Textual)</t>
  </si>
  <si>
    <t>Description of vesting award share-based compensation</t>
  </si>
  <si>
    <t>The Company granted certain directors, officers and consultants of the Company stock options with vesting terms attached thereto, 25% vested immediately and a further 25%, per annum will vest on the grant date of the stock options. These stock options were valued using a Black Scholes valuation model utilizing the assumptions as disclosed in Note 16(a) above.</t>
  </si>
  <si>
    <t>Additional expense</t>
  </si>
  <si>
    <t>Purchase options , description</t>
  </si>
  <si>
    <t>(i) the value of the 25% of the stock options that vested immediately were expensed immediately; (ii) the remaining value of the 75% of the stock options which vest equally on an annual basis are being expensed over the vesting period on a straight line basis.</t>
  </si>
  <si>
    <t>Subsequent Events (Details) - Subsequent Event [Member] - USD ($)</t>
  </si>
  <si>
    <t>Nov. 14, 2019</t>
  </si>
  <si>
    <t>Oct. 14, 2019</t>
  </si>
  <si>
    <t>Sep. 30, 2019</t>
  </si>
  <si>
    <t>Nov. 21, 2019</t>
  </si>
  <si>
    <t>Oct. 29, 2019</t>
  </si>
  <si>
    <t>Oct. 28, 2019</t>
  </si>
  <si>
    <t>Sep. 24, 2019</t>
  </si>
  <si>
    <t>Sep. 17, 2019</t>
  </si>
  <si>
    <t>Subsequent Events (Textual)</t>
  </si>
  <si>
    <t>Common shares into subscription agreements</t>
  </si>
  <si>
    <t>Warrants exercisable for common shares</t>
  </si>
  <si>
    <t>Warrants exercise prices</t>
  </si>
  <si>
    <t>Convertible debt, description</t>
  </si>
  <si>
    <t>The Company issued a convertible debenture of $240,000 to Cantone Asset Management, including an original issue discount of $40,000 for net proceeds of $197,000 after certain legal expenses, and warrants exercisable for 1,176,470 common shares at an exercise price of $0.20 per share. The convertible debenture bears interest at 7.0% per annum and matures on January 14, 2021. The convertible debenture may be converted to 1,176,470 common shares of the Company at a conversion price of $0.17 per share.</t>
  </si>
  <si>
    <t>The Company issued a convertible debenture of $200,000 to an individual for net proceeds of $200,000 and warrants exercisable for 555,555 common shares at an exercise price of $0.18 per share. The convertible debenture bears interest at 10.0% per annum and matures on October 29, 2020. The convertible debenture may be converted to 1,111,111 common shares of the Company at a conversion price of $0.18 per share.</t>
  </si>
  <si>
    <t>The Company issued a convertible debenture of $240,000 to Cantone Asset Management, including an original issue discount of $40,000 for net proceeds of $187,200 after certain legal expenses, and warrants exercisable for 952,3810 common shares at an exercise price of $0.26 per share. The convertible debenture bears interest at 7.0% per annum and matures on December 17, 2020. The convertible debenture may be converted to 952,381 common shares of the Company at a conversion price of $0.21 per share.</t>
  </si>
  <si>
    <t>Terms of debt settlement agreements entered</t>
  </si>
  <si>
    <t>Consulting fees</t>
  </si>
  <si>
    <t>Supplemental Information On Oil And Gas Operations (Details) - USD ($) $ in Thousands</t>
  </si>
  <si>
    <t>Mineral lease acquisition costs - Unproven properties</t>
  </si>
  <si>
    <t>Construction of oil extraction plant</t>
  </si>
  <si>
    <t>Supplemental Information On Oil And Gas Operations (Details 1) - USD ($) $ in Thousands</t>
  </si>
  <si>
    <t>Advanced royalty payments applied or expi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3</v>
      </c>
    </row>
    <row r="16" spans="1:4">
      <c r="A16" s="4" t="s">
        <v>28</v>
      </c>
      <c r="B16" s="4" t="s">
        <v>29</v>
      </c>
    </row>
    <row r="17" spans="1:4">
      <c r="A17" s="4" t="s">
        <v>30</v>
      </c>
      <c r="B17" s="4" t="s">
        <v>31</v>
      </c>
    </row>
    <row r="18" spans="1:4">
      <c r="A18" s="4" t="s">
        <v>32</v>
      </c>
      <c r="B18" s="4" t="s">
        <v>31</v>
      </c>
    </row>
    <row r="19" spans="1:4">
      <c r="A19" s="4" t="s">
        <v>33</v>
      </c>
      <c r="B19" s="4" t="s">
        <v>13</v>
      </c>
    </row>
    <row r="20" spans="1:4">
      <c r="A20" s="4" t="s">
        <v>34</v>
      </c>
      <c r="C20" s="5" t="n">
        <v>197938969</v>
      </c>
    </row>
    <row r="21" spans="1:4">
      <c r="A21" s="4" t="s">
        <v>35</v>
      </c>
      <c r="D21" s="6" t="n">
        <v>0</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67</v>
      </c>
      <c r="B1" s="2" t="s">
        <v>1</v>
      </c>
    </row>
    <row r="2" spans="1:3">
      <c r="B2" s="2" t="s">
        <v>2</v>
      </c>
      <c r="C2" s="2" t="s">
        <v>42</v>
      </c>
    </row>
    <row r="3" spans="1:3">
      <c r="A3" s="4" t="s">
        <v>86</v>
      </c>
      <c r="B3" s="6" t="n">
        <v>59335</v>
      </c>
      <c r="C3" s="4" t="s">
        <v>50</v>
      </c>
    </row>
    <row r="4" spans="1:3">
      <c r="A4" s="4" t="s">
        <v>89</v>
      </c>
      <c r="B4" s="5" t="n">
        <v>-1579488</v>
      </c>
      <c r="C4" s="5" t="n">
        <v>-272333</v>
      </c>
    </row>
    <row r="5" spans="1:3">
      <c r="A5" s="3" t="s">
        <v>968</v>
      </c>
    </row>
    <row r="6" spans="1:3">
      <c r="A6" s="4" t="s">
        <v>91</v>
      </c>
      <c r="B6" s="5" t="n">
        <v>73650</v>
      </c>
      <c r="C6" s="5" t="n">
        <v>51181</v>
      </c>
    </row>
    <row r="7" spans="1:3">
      <c r="A7" s="4" t="s">
        <v>92</v>
      </c>
      <c r="B7" s="5" t="n">
        <v>11543432</v>
      </c>
      <c r="C7" s="5" t="n">
        <v>14309914</v>
      </c>
    </row>
    <row r="8" spans="1:3">
      <c r="A8" s="4" t="s">
        <v>928</v>
      </c>
      <c r="B8" s="5" t="n">
        <v>6194176</v>
      </c>
      <c r="C8" s="5" t="n">
        <v>3487542</v>
      </c>
    </row>
    <row r="9" spans="1:3">
      <c r="A9" s="4" t="s">
        <v>930</v>
      </c>
      <c r="B9" s="5" t="n">
        <v>112625</v>
      </c>
      <c r="C9" s="5" t="n">
        <v>120000</v>
      </c>
    </row>
    <row r="10" spans="1:3">
      <c r="A10" s="4" t="s">
        <v>931</v>
      </c>
      <c r="B10" s="5" t="n">
        <v>1404793</v>
      </c>
      <c r="C10" s="5" t="n">
        <v>511260</v>
      </c>
    </row>
    <row r="11" spans="1:3">
      <c r="A11" s="4" t="s">
        <v>140</v>
      </c>
      <c r="B11" s="5" t="n">
        <v>916240</v>
      </c>
      <c r="C11" s="5" t="n">
        <v>5980322</v>
      </c>
    </row>
    <row r="12" spans="1:3">
      <c r="A12" s="4" t="s">
        <v>99</v>
      </c>
      <c r="B12" s="4" t="s">
        <v>50</v>
      </c>
      <c r="C12" s="5" t="n">
        <v>160426</v>
      </c>
    </row>
    <row r="13" spans="1:3">
      <c r="A13" s="4" t="s">
        <v>964</v>
      </c>
    </row>
    <row r="14" spans="1:3">
      <c r="A14" s="4" t="s">
        <v>86</v>
      </c>
      <c r="B14" s="5" t="n">
        <v>59</v>
      </c>
      <c r="C14" s="4" t="s">
        <v>50</v>
      </c>
    </row>
    <row r="15" spans="1:3">
      <c r="A15" s="4" t="s">
        <v>969</v>
      </c>
      <c r="B15" s="5" t="n">
        <v>1347</v>
      </c>
    </row>
    <row r="16" spans="1:3">
      <c r="A16" s="4" t="s">
        <v>486</v>
      </c>
      <c r="B16" s="5" t="n">
        <v>291</v>
      </c>
      <c r="C16" s="5" t="n">
        <v>272</v>
      </c>
    </row>
    <row r="17" spans="1:3">
      <c r="A17" s="4" t="s">
        <v>89</v>
      </c>
      <c r="B17" s="5" t="n">
        <v>-1579</v>
      </c>
      <c r="C17" s="5" t="n">
        <v>-272</v>
      </c>
    </row>
    <row r="18" spans="1:3">
      <c r="A18" s="3" t="s">
        <v>968</v>
      </c>
    </row>
    <row r="19" spans="1:3">
      <c r="A19" s="4" t="s">
        <v>91</v>
      </c>
      <c r="B19" s="5" t="n">
        <v>74</v>
      </c>
      <c r="C19" s="5" t="n">
        <v>51</v>
      </c>
    </row>
    <row r="20" spans="1:3">
      <c r="A20" s="4" t="s">
        <v>92</v>
      </c>
      <c r="B20" s="5" t="n">
        <v>11544</v>
      </c>
      <c r="C20" s="5" t="n">
        <v>14310</v>
      </c>
    </row>
    <row r="21" spans="1:3">
      <c r="A21" s="4" t="s">
        <v>926</v>
      </c>
      <c r="B21" s="5" t="n">
        <v>303</v>
      </c>
      <c r="C21" s="5" t="n">
        <v>2487</v>
      </c>
    </row>
    <row r="22" spans="1:3">
      <c r="A22" s="4" t="s">
        <v>927</v>
      </c>
      <c r="C22" s="5" t="n">
        <v>45</v>
      </c>
    </row>
    <row r="23" spans="1:3">
      <c r="A23" s="4" t="s">
        <v>928</v>
      </c>
      <c r="B23" s="5" t="n">
        <v>6194</v>
      </c>
      <c r="C23" s="5" t="n">
        <v>3488</v>
      </c>
    </row>
    <row r="24" spans="1:3">
      <c r="A24" s="4" t="s">
        <v>929</v>
      </c>
      <c r="B24" s="5" t="n">
        <v>1182</v>
      </c>
      <c r="C24" s="5" t="n">
        <v>921</v>
      </c>
    </row>
    <row r="25" spans="1:3">
      <c r="A25" s="4" t="s">
        <v>930</v>
      </c>
      <c r="B25" s="5" t="n">
        <v>113</v>
      </c>
      <c r="C25" s="5" t="n">
        <v>120</v>
      </c>
    </row>
    <row r="26" spans="1:3">
      <c r="A26" s="4" t="s">
        <v>931</v>
      </c>
      <c r="B26" s="5" t="n">
        <v>1405</v>
      </c>
      <c r="C26" s="5" t="n">
        <v>511</v>
      </c>
    </row>
    <row r="27" spans="1:3">
      <c r="A27" s="4" t="s">
        <v>140</v>
      </c>
      <c r="B27" s="5" t="n">
        <v>916</v>
      </c>
      <c r="C27" s="5" t="n">
        <v>5980</v>
      </c>
    </row>
    <row r="28" spans="1:3">
      <c r="A28" s="4" t="s">
        <v>932</v>
      </c>
      <c r="B28" s="5" t="n">
        <v>683</v>
      </c>
      <c r="C28" s="5" t="n">
        <v>128</v>
      </c>
    </row>
    <row r="29" spans="1:3">
      <c r="A29" s="4" t="s">
        <v>143</v>
      </c>
      <c r="B29" s="5" t="n">
        <v>748</v>
      </c>
      <c r="C29" s="5" t="n">
        <v>630</v>
      </c>
    </row>
    <row r="30" spans="1:3">
      <c r="A30" s="4" t="s">
        <v>970</v>
      </c>
      <c r="B30" s="5" t="n">
        <v>1225</v>
      </c>
      <c r="C30" s="5" t="n">
        <v>812</v>
      </c>
    </row>
    <row r="31" spans="1:3">
      <c r="A31" s="4" t="s">
        <v>971</v>
      </c>
      <c r="B31" s="5" t="n">
        <v>1366</v>
      </c>
      <c r="C31" s="5" t="n">
        <v>36</v>
      </c>
    </row>
    <row r="32" spans="1:3">
      <c r="A32" s="4" t="s">
        <v>972</v>
      </c>
      <c r="B32" s="5" t="n">
        <v>535</v>
      </c>
      <c r="C32" s="5" t="n">
        <v>92</v>
      </c>
    </row>
    <row r="33" spans="1:3">
      <c r="A33" s="4" t="s">
        <v>973</v>
      </c>
      <c r="B33" s="5" t="n">
        <v>914</v>
      </c>
    </row>
    <row r="34" spans="1:3">
      <c r="A34" s="4" t="s">
        <v>937</v>
      </c>
      <c r="B34" s="5" t="n">
        <v>-83</v>
      </c>
      <c r="C34" s="5" t="n">
        <v>-56</v>
      </c>
    </row>
    <row r="35" spans="1:3">
      <c r="A35" s="4" t="s">
        <v>974</v>
      </c>
      <c r="B35" s="4" t="s">
        <v>50</v>
      </c>
    </row>
    <row r="36" spans="1:3">
      <c r="A36" s="4" t="s">
        <v>99</v>
      </c>
      <c r="C36" s="5" t="n">
        <v>160</v>
      </c>
    </row>
    <row r="37" spans="1:3">
      <c r="A37" s="4" t="s">
        <v>122</v>
      </c>
      <c r="B37" s="5" t="n">
        <v>15788</v>
      </c>
      <c r="C37" s="5" t="n">
        <v>15641</v>
      </c>
    </row>
    <row r="38" spans="1:3">
      <c r="A38" s="4" t="s">
        <v>975</v>
      </c>
    </row>
    <row r="39" spans="1:3">
      <c r="A39" s="4" t="s">
        <v>86</v>
      </c>
      <c r="B39" s="5" t="n">
        <v>59</v>
      </c>
      <c r="C39" s="4" t="s">
        <v>50</v>
      </c>
    </row>
    <row r="40" spans="1:3">
      <c r="A40" s="4" t="s">
        <v>969</v>
      </c>
      <c r="B40" s="5" t="n">
        <v>1347</v>
      </c>
    </row>
    <row r="41" spans="1:3">
      <c r="A41" s="4" t="s">
        <v>486</v>
      </c>
      <c r="B41" s="4" t="s">
        <v>50</v>
      </c>
      <c r="C41" s="4" t="s">
        <v>50</v>
      </c>
    </row>
    <row r="42" spans="1:3">
      <c r="A42" s="4" t="s">
        <v>89</v>
      </c>
      <c r="B42" s="5" t="n">
        <v>-1288</v>
      </c>
      <c r="C42" s="4" t="s">
        <v>50</v>
      </c>
    </row>
    <row r="43" spans="1:3">
      <c r="A43" s="3" t="s">
        <v>968</v>
      </c>
    </row>
    <row r="44" spans="1:3">
      <c r="A44" s="4" t="s">
        <v>91</v>
      </c>
      <c r="B44" s="5" t="n">
        <v>74</v>
      </c>
      <c r="C44" s="5" t="n">
        <v>51</v>
      </c>
    </row>
    <row r="45" spans="1:3">
      <c r="A45" s="4" t="s">
        <v>92</v>
      </c>
      <c r="B45" s="5" t="n">
        <v>11531</v>
      </c>
      <c r="C45" s="5" t="n">
        <v>14298</v>
      </c>
    </row>
    <row r="46" spans="1:3">
      <c r="A46" s="4" t="s">
        <v>926</v>
      </c>
      <c r="B46" s="5" t="n">
        <v>303</v>
      </c>
      <c r="C46" s="5" t="n">
        <v>2487</v>
      </c>
    </row>
    <row r="47" spans="1:3">
      <c r="A47" s="4" t="s">
        <v>927</v>
      </c>
      <c r="C47" s="5" t="n">
        <v>45</v>
      </c>
    </row>
    <row r="48" spans="1:3">
      <c r="A48" s="4" t="s">
        <v>928</v>
      </c>
      <c r="B48" s="5" t="n">
        <v>6194</v>
      </c>
      <c r="C48" s="5" t="n">
        <v>3481</v>
      </c>
    </row>
    <row r="49" spans="1:3">
      <c r="A49" s="4" t="s">
        <v>929</v>
      </c>
      <c r="B49" s="5" t="n">
        <v>1182</v>
      </c>
      <c r="C49" s="5" t="n">
        <v>921</v>
      </c>
    </row>
    <row r="50" spans="1:3">
      <c r="A50" s="4" t="s">
        <v>930</v>
      </c>
      <c r="B50" s="5" t="n">
        <v>113</v>
      </c>
      <c r="C50" s="5" t="n">
        <v>120</v>
      </c>
    </row>
    <row r="51" spans="1:3">
      <c r="A51" s="4" t="s">
        <v>931</v>
      </c>
      <c r="B51" s="5" t="n">
        <v>1405</v>
      </c>
      <c r="C51" s="5" t="n">
        <v>511</v>
      </c>
    </row>
    <row r="52" spans="1:3">
      <c r="A52" s="4" t="s">
        <v>140</v>
      </c>
      <c r="B52" s="5" t="n">
        <v>916</v>
      </c>
      <c r="C52" s="5" t="n">
        <v>5980</v>
      </c>
    </row>
    <row r="53" spans="1:3">
      <c r="A53" s="4" t="s">
        <v>932</v>
      </c>
      <c r="B53" s="5" t="n">
        <v>683</v>
      </c>
      <c r="C53" s="5" t="n">
        <v>128</v>
      </c>
    </row>
    <row r="54" spans="1:3">
      <c r="A54" s="4" t="s">
        <v>143</v>
      </c>
      <c r="B54" s="5" t="n">
        <v>735</v>
      </c>
      <c r="C54" s="5" t="n">
        <v>625</v>
      </c>
    </row>
    <row r="55" spans="1:3">
      <c r="A55" s="4" t="s">
        <v>970</v>
      </c>
      <c r="B55" s="5" t="n">
        <v>1225</v>
      </c>
      <c r="C55" s="5" t="n">
        <v>812</v>
      </c>
    </row>
    <row r="56" spans="1:3">
      <c r="A56" s="4" t="s">
        <v>971</v>
      </c>
      <c r="B56" s="5" t="n">
        <v>1366</v>
      </c>
      <c r="C56" s="5" t="n">
        <v>36</v>
      </c>
    </row>
    <row r="57" spans="1:3">
      <c r="A57" s="4" t="s">
        <v>972</v>
      </c>
      <c r="B57" s="5" t="n">
        <v>535</v>
      </c>
      <c r="C57" s="5" t="n">
        <v>92</v>
      </c>
    </row>
    <row r="58" spans="1:3">
      <c r="A58" s="4" t="s">
        <v>973</v>
      </c>
      <c r="B58" s="5" t="n">
        <v>914</v>
      </c>
    </row>
    <row r="59" spans="1:3">
      <c r="A59" s="4" t="s">
        <v>937</v>
      </c>
      <c r="B59" s="5" t="n">
        <v>-83</v>
      </c>
      <c r="C59" s="5" t="n">
        <v>-56</v>
      </c>
    </row>
    <row r="60" spans="1:3">
      <c r="A60" s="4" t="s">
        <v>974</v>
      </c>
      <c r="B60" s="4" t="s">
        <v>50</v>
      </c>
    </row>
    <row r="61" spans="1:3">
      <c r="A61" s="4" t="s">
        <v>99</v>
      </c>
      <c r="C61" s="5" t="n">
        <v>160</v>
      </c>
    </row>
    <row r="62" spans="1:3">
      <c r="A62" s="4" t="s">
        <v>122</v>
      </c>
      <c r="B62" s="5" t="n">
        <v>15484</v>
      </c>
      <c r="C62" s="5" t="n">
        <v>15357</v>
      </c>
    </row>
    <row r="63" spans="1:3">
      <c r="A63" s="4" t="s">
        <v>976</v>
      </c>
    </row>
    <row r="64" spans="1:3">
      <c r="A64" s="4" t="s">
        <v>86</v>
      </c>
      <c r="B64" s="4" t="s">
        <v>50</v>
      </c>
      <c r="C64" s="4" t="s">
        <v>50</v>
      </c>
    </row>
    <row r="65" spans="1:3">
      <c r="A65" s="4" t="s">
        <v>969</v>
      </c>
      <c r="B65" s="4" t="s">
        <v>50</v>
      </c>
    </row>
    <row r="66" spans="1:3">
      <c r="A66" s="4" t="s">
        <v>486</v>
      </c>
      <c r="B66" s="5" t="n">
        <v>291</v>
      </c>
      <c r="C66" s="5" t="n">
        <v>272</v>
      </c>
    </row>
    <row r="67" spans="1:3">
      <c r="A67" s="4" t="s">
        <v>89</v>
      </c>
      <c r="B67" s="5" t="n">
        <v>-291</v>
      </c>
      <c r="C67" s="5" t="n">
        <v>-272</v>
      </c>
    </row>
    <row r="68" spans="1:3">
      <c r="A68" s="3" t="s">
        <v>968</v>
      </c>
    </row>
    <row r="69" spans="1:3">
      <c r="A69" s="4" t="s">
        <v>91</v>
      </c>
      <c r="B69" s="4" t="s">
        <v>50</v>
      </c>
      <c r="C69" s="4" t="s">
        <v>50</v>
      </c>
    </row>
    <row r="70" spans="1:3">
      <c r="A70" s="4" t="s">
        <v>92</v>
      </c>
      <c r="B70" s="5" t="n">
        <v>13</v>
      </c>
      <c r="C70" s="5" t="n">
        <v>12</v>
      </c>
    </row>
    <row r="71" spans="1:3">
      <c r="A71" s="4" t="s">
        <v>926</v>
      </c>
      <c r="B71" s="4" t="s">
        <v>50</v>
      </c>
      <c r="C71" s="4" t="s">
        <v>50</v>
      </c>
    </row>
    <row r="72" spans="1:3">
      <c r="A72" s="4" t="s">
        <v>927</v>
      </c>
      <c r="C72" s="4" t="s">
        <v>50</v>
      </c>
    </row>
    <row r="73" spans="1:3">
      <c r="A73" s="4" t="s">
        <v>928</v>
      </c>
      <c r="B73" s="4" t="s">
        <v>50</v>
      </c>
      <c r="C73" s="5" t="n">
        <v>7</v>
      </c>
    </row>
    <row r="74" spans="1:3">
      <c r="A74" s="4" t="s">
        <v>929</v>
      </c>
      <c r="B74" s="4" t="s">
        <v>50</v>
      </c>
      <c r="C74" s="4" t="s">
        <v>50</v>
      </c>
    </row>
    <row r="75" spans="1:3">
      <c r="A75" s="4" t="s">
        <v>930</v>
      </c>
      <c r="B75" s="4" t="s">
        <v>50</v>
      </c>
      <c r="C75" s="4" t="s">
        <v>50</v>
      </c>
    </row>
    <row r="76" spans="1:3">
      <c r="A76" s="4" t="s">
        <v>931</v>
      </c>
      <c r="B76" s="4" t="s">
        <v>50</v>
      </c>
      <c r="C76" s="4" t="s">
        <v>50</v>
      </c>
    </row>
    <row r="77" spans="1:3">
      <c r="A77" s="4" t="s">
        <v>140</v>
      </c>
      <c r="B77" s="4" t="s">
        <v>50</v>
      </c>
      <c r="C77" s="4" t="s">
        <v>50</v>
      </c>
    </row>
    <row r="78" spans="1:3">
      <c r="A78" s="4" t="s">
        <v>932</v>
      </c>
      <c r="B78" s="4" t="s">
        <v>50</v>
      </c>
      <c r="C78" s="4" t="s">
        <v>50</v>
      </c>
    </row>
    <row r="79" spans="1:3">
      <c r="A79" s="4" t="s">
        <v>143</v>
      </c>
      <c r="B79" s="5" t="n">
        <v>13</v>
      </c>
      <c r="C79" s="5" t="n">
        <v>5</v>
      </c>
    </row>
    <row r="80" spans="1:3">
      <c r="A80" s="4" t="s">
        <v>970</v>
      </c>
      <c r="B80" s="4" t="s">
        <v>50</v>
      </c>
      <c r="C80" s="4" t="s">
        <v>50</v>
      </c>
    </row>
    <row r="81" spans="1:3">
      <c r="A81" s="4" t="s">
        <v>971</v>
      </c>
      <c r="B81" s="4" t="s">
        <v>50</v>
      </c>
      <c r="C81" s="4" t="s">
        <v>50</v>
      </c>
    </row>
    <row r="82" spans="1:3">
      <c r="A82" s="4" t="s">
        <v>972</v>
      </c>
      <c r="B82" s="4" t="s">
        <v>50</v>
      </c>
      <c r="C82" s="4" t="s">
        <v>50</v>
      </c>
    </row>
    <row r="83" spans="1:3">
      <c r="A83" s="4" t="s">
        <v>973</v>
      </c>
      <c r="B83" s="4" t="s">
        <v>50</v>
      </c>
    </row>
    <row r="84" spans="1:3">
      <c r="A84" s="4" t="s">
        <v>937</v>
      </c>
      <c r="B84" s="4" t="s">
        <v>50</v>
      </c>
      <c r="C84" s="4" t="s">
        <v>50</v>
      </c>
    </row>
    <row r="85" spans="1:3">
      <c r="A85" s="4" t="s">
        <v>974</v>
      </c>
      <c r="B85" s="4" t="s">
        <v>50</v>
      </c>
    </row>
    <row r="86" spans="1:3">
      <c r="A86" s="4" t="s">
        <v>99</v>
      </c>
      <c r="C86" s="4" t="s">
        <v>50</v>
      </c>
    </row>
    <row r="87" spans="1:3">
      <c r="A87" s="4" t="s">
        <v>122</v>
      </c>
      <c r="B87" s="6" t="n">
        <v>304</v>
      </c>
      <c r="C87" s="6" t="n">
        <v>2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3"/>
    <col customWidth="1" max="2" min="2" width="21"/>
  </cols>
  <sheetData>
    <row r="1" spans="1:2">
      <c r="A1" s="1" t="s">
        <v>977</v>
      </c>
      <c r="B1" s="2" t="s">
        <v>955</v>
      </c>
    </row>
    <row r="2" spans="1:2">
      <c r="A2" s="3" t="s">
        <v>978</v>
      </c>
    </row>
    <row r="3" spans="1:2">
      <c r="A3" s="4" t="s">
        <v>979</v>
      </c>
      <c r="B3" s="6" t="n">
        <v>59292</v>
      </c>
    </row>
    <row r="4" spans="1:2">
      <c r="A4" s="4" t="s">
        <v>980</v>
      </c>
      <c r="B4" s="5" t="n">
        <v>61071</v>
      </c>
    </row>
    <row r="5" spans="1:2">
      <c r="A5" s="4" t="s">
        <v>981</v>
      </c>
      <c r="B5" s="5" t="n">
        <v>62903</v>
      </c>
    </row>
    <row r="6" spans="1:2">
      <c r="A6" s="4" t="s">
        <v>982</v>
      </c>
      <c r="B6" s="5" t="n">
        <v>64790</v>
      </c>
    </row>
    <row r="7" spans="1:2">
      <c r="A7" s="4" t="s">
        <v>983</v>
      </c>
      <c r="B7" s="5" t="n">
        <v>66734</v>
      </c>
    </row>
    <row r="8" spans="1:2">
      <c r="A8" s="4" t="s">
        <v>105</v>
      </c>
      <c r="B8" s="6" t="n">
        <v>3147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984</v>
      </c>
      <c r="B1" s="2" t="s">
        <v>1</v>
      </c>
    </row>
    <row r="2" spans="1:3">
      <c r="B2" s="2" t="s">
        <v>2</v>
      </c>
      <c r="C2" s="2" t="s">
        <v>42</v>
      </c>
    </row>
    <row r="3" spans="1:3">
      <c r="A3" s="3" t="s">
        <v>985</v>
      </c>
    </row>
    <row r="4" spans="1:3">
      <c r="A4" s="4" t="s">
        <v>986</v>
      </c>
      <c r="B4" s="6" t="n">
        <v>55349</v>
      </c>
      <c r="C4" s="6" t="n">
        <v>7886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21"/>
  </cols>
  <sheetData>
    <row r="1" spans="1:2">
      <c r="A1" s="1" t="s">
        <v>987</v>
      </c>
      <c r="B1" s="2" t="s">
        <v>955</v>
      </c>
    </row>
    <row r="2" spans="1:2">
      <c r="A2" s="4" t="s">
        <v>65</v>
      </c>
      <c r="B2" s="6" t="n">
        <v>2082</v>
      </c>
    </row>
    <row r="3" spans="1:2">
      <c r="A3" s="4" t="s">
        <v>988</v>
      </c>
      <c r="B3" s="5" t="n">
        <v>2048</v>
      </c>
    </row>
    <row r="4" spans="1:2">
      <c r="A4" s="4" t="s">
        <v>989</v>
      </c>
      <c r="B4" s="5" t="n">
        <v>6836</v>
      </c>
    </row>
    <row r="5" spans="1:2">
      <c r="A5" s="4" t="s">
        <v>74</v>
      </c>
      <c r="B5" s="5" t="n">
        <v>1427</v>
      </c>
    </row>
    <row r="6" spans="1:2">
      <c r="A6" s="4" t="s">
        <v>105</v>
      </c>
      <c r="B6" s="5" t="n">
        <v>12393</v>
      </c>
    </row>
    <row r="7" spans="1:2">
      <c r="A7" s="4" t="s">
        <v>990</v>
      </c>
    </row>
    <row r="8" spans="1:2">
      <c r="A8" s="4" t="s">
        <v>65</v>
      </c>
      <c r="B8" s="5" t="n">
        <v>2082</v>
      </c>
    </row>
    <row r="9" spans="1:2">
      <c r="A9" s="4" t="s">
        <v>988</v>
      </c>
      <c r="B9" s="5" t="n">
        <v>2048</v>
      </c>
    </row>
    <row r="10" spans="1:2">
      <c r="A10" s="4" t="s">
        <v>989</v>
      </c>
      <c r="B10" s="5" t="n">
        <v>6329</v>
      </c>
    </row>
    <row r="11" spans="1:2">
      <c r="A11" s="4" t="s">
        <v>74</v>
      </c>
      <c r="B11" s="5" t="n">
        <v>1273</v>
      </c>
    </row>
    <row r="12" spans="1:2">
      <c r="A12" s="4" t="s">
        <v>105</v>
      </c>
      <c r="B12" s="5" t="n">
        <v>11732</v>
      </c>
    </row>
    <row r="13" spans="1:2">
      <c r="A13" s="4" t="s">
        <v>991</v>
      </c>
    </row>
    <row r="14" spans="1:2">
      <c r="A14" s="4" t="s">
        <v>65</v>
      </c>
      <c r="B14" s="5" t="n">
        <v>2082</v>
      </c>
    </row>
    <row r="15" spans="1:2">
      <c r="A15" s="4" t="s">
        <v>988</v>
      </c>
      <c r="B15" s="5" t="n">
        <v>2048</v>
      </c>
    </row>
    <row r="16" spans="1:2">
      <c r="A16" s="4" t="s">
        <v>989</v>
      </c>
      <c r="B16" s="5" t="n">
        <v>6510</v>
      </c>
    </row>
    <row r="17" spans="1:2">
      <c r="A17" s="4" t="s">
        <v>74</v>
      </c>
      <c r="B17" s="5" t="n">
        <v>1147</v>
      </c>
    </row>
    <row r="18" spans="1:2">
      <c r="A18" s="4" t="s">
        <v>105</v>
      </c>
      <c r="B18" s="5" t="n">
        <v>11787</v>
      </c>
    </row>
    <row r="19" spans="1:2">
      <c r="A19" s="4" t="s">
        <v>992</v>
      </c>
    </row>
    <row r="20" spans="1:2">
      <c r="A20" s="4" t="s">
        <v>65</v>
      </c>
      <c r="B20" s="4" t="s">
        <v>50</v>
      </c>
    </row>
    <row r="21" spans="1:2">
      <c r="A21" s="4" t="s">
        <v>988</v>
      </c>
      <c r="B21" s="4" t="s">
        <v>50</v>
      </c>
    </row>
    <row r="22" spans="1:2">
      <c r="A22" s="4" t="s">
        <v>989</v>
      </c>
      <c r="B22" s="5" t="n">
        <v>326</v>
      </c>
    </row>
    <row r="23" spans="1:2">
      <c r="A23" s="4" t="s">
        <v>74</v>
      </c>
      <c r="B23" s="5" t="n">
        <v>280</v>
      </c>
    </row>
    <row r="24" spans="1:2">
      <c r="A24" s="4" t="s">
        <v>105</v>
      </c>
      <c r="B24" s="5" t="n">
        <v>606</v>
      </c>
    </row>
    <row r="25" spans="1:2">
      <c r="A25" s="4" t="s">
        <v>993</v>
      </c>
    </row>
    <row r="26" spans="1:2">
      <c r="A26" s="4" t="s">
        <v>65</v>
      </c>
      <c r="B26" s="4" t="s">
        <v>50</v>
      </c>
    </row>
    <row r="27" spans="1:2">
      <c r="A27" s="4" t="s">
        <v>988</v>
      </c>
      <c r="B27" s="4" t="s">
        <v>50</v>
      </c>
    </row>
    <row r="28" spans="1:2">
      <c r="A28" s="4" t="s">
        <v>989</v>
      </c>
      <c r="B28" s="4" t="s">
        <v>50</v>
      </c>
    </row>
    <row r="29" spans="1:2">
      <c r="A29" s="4" t="s">
        <v>74</v>
      </c>
      <c r="B29" s="4" t="s">
        <v>50</v>
      </c>
    </row>
    <row r="30" spans="1:2">
      <c r="A30" s="4" t="s">
        <v>105</v>
      </c>
      <c r="B30" s="4" t="s">
        <v>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42</v>
      </c>
    </row>
    <row r="2" spans="1:3">
      <c r="A2" s="3" t="s">
        <v>995</v>
      </c>
    </row>
    <row r="3" spans="1:3">
      <c r="A3" s="4" t="s">
        <v>996</v>
      </c>
      <c r="B3" s="6" t="n">
        <v>12000</v>
      </c>
      <c r="C3" s="6" t="n">
        <v>0</v>
      </c>
    </row>
    <row r="4" spans="1:3">
      <c r="A4" s="4" t="s">
        <v>56</v>
      </c>
      <c r="B4" s="6" t="n">
        <v>845743</v>
      </c>
      <c r="C4" s="6" t="n">
        <v>3815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589</v>
      </c>
    </row>
    <row r="3" spans="1:2">
      <c r="A3" s="3" t="s">
        <v>277</v>
      </c>
    </row>
    <row r="4" spans="1:2">
      <c r="A4" s="4" t="s">
        <v>998</v>
      </c>
      <c r="B4" s="6" t="n">
        <v>15112155</v>
      </c>
    </row>
    <row r="5" spans="1:2">
      <c r="A5" s="4" t="s">
        <v>140</v>
      </c>
      <c r="B5" s="5" t="n">
        <v>528874</v>
      </c>
    </row>
    <row r="6" spans="1:2">
      <c r="A6" s="4" t="s">
        <v>999</v>
      </c>
      <c r="B6" s="6" t="n">
        <v>1564102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0</v>
      </c>
      <c r="B1" s="2" t="s">
        <v>2</v>
      </c>
      <c r="C1" s="2" t="s">
        <v>42</v>
      </c>
    </row>
    <row r="2" spans="1:3">
      <c r="A2" s="3" t="s">
        <v>277</v>
      </c>
    </row>
    <row r="3" spans="1:3">
      <c r="A3" s="4" t="s">
        <v>1001</v>
      </c>
      <c r="C3" s="6" t="n">
        <v>32929400</v>
      </c>
    </row>
    <row r="4" spans="1:3">
      <c r="A4" s="3" t="s">
        <v>1002</v>
      </c>
    </row>
    <row r="5" spans="1:3">
      <c r="A5" s="4" t="s">
        <v>80</v>
      </c>
      <c r="C5" s="5" t="n">
        <v>77870606</v>
      </c>
    </row>
    <row r="6" spans="1:3">
      <c r="A6" s="4" t="s">
        <v>1003</v>
      </c>
      <c r="C6" s="5" t="n">
        <v>996401</v>
      </c>
    </row>
    <row r="7" spans="1:3">
      <c r="A7" s="4" t="s">
        <v>1004</v>
      </c>
      <c r="C7" s="5" t="n">
        <v>12823000</v>
      </c>
    </row>
    <row r="8" spans="1:3">
      <c r="A8" s="4" t="s">
        <v>1005</v>
      </c>
      <c r="C8" s="5" t="n">
        <v>3207915</v>
      </c>
    </row>
    <row r="9" spans="1:3">
      <c r="A9" s="4" t="s">
        <v>1006</v>
      </c>
      <c r="C9" s="5" t="n">
        <v>94897922</v>
      </c>
    </row>
    <row r="10" spans="1:3">
      <c r="A10" s="3" t="s">
        <v>1007</v>
      </c>
    </row>
    <row r="11" spans="1:3">
      <c r="A11" s="4" t="s">
        <v>140</v>
      </c>
      <c r="C11" s="5" t="n">
        <v>528874</v>
      </c>
    </row>
    <row r="12" spans="1:3">
      <c r="A12" s="4" t="s">
        <v>1008</v>
      </c>
      <c r="B12" s="6" t="n">
        <v>136104245</v>
      </c>
      <c r="C12" s="5" t="n">
        <v>95426796</v>
      </c>
    </row>
    <row r="13" spans="1:3">
      <c r="A13" s="4" t="s">
        <v>1009</v>
      </c>
      <c r="C13" s="5" t="n">
        <v>-61968522</v>
      </c>
    </row>
    <row r="14" spans="1:3">
      <c r="A14" s="3" t="s">
        <v>1007</v>
      </c>
    </row>
    <row r="15" spans="1:3">
      <c r="A15" s="4" t="s">
        <v>140</v>
      </c>
      <c r="C15" s="5" t="n">
        <v>-528874</v>
      </c>
    </row>
    <row r="16" spans="1:3">
      <c r="A16" s="4" t="s">
        <v>1010</v>
      </c>
      <c r="B16" s="6" t="n">
        <v>-78285282</v>
      </c>
      <c r="C16" s="5" t="n">
        <v>-62497396</v>
      </c>
    </row>
    <row r="17" spans="1:3">
      <c r="A17" s="4" t="s">
        <v>1011</v>
      </c>
      <c r="C17" s="6" t="n">
        <v>329294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2</v>
      </c>
      <c r="B1" s="2" t="s">
        <v>1</v>
      </c>
    </row>
    <row r="2" spans="1:4">
      <c r="B2" s="2" t="s">
        <v>2</v>
      </c>
      <c r="C2" s="2" t="s">
        <v>42</v>
      </c>
      <c r="D2" s="2" t="s">
        <v>415</v>
      </c>
    </row>
    <row r="3" spans="1:4">
      <c r="A3" s="3" t="s">
        <v>1013</v>
      </c>
    </row>
    <row r="4" spans="1:4">
      <c r="A4" s="4" t="s">
        <v>1014</v>
      </c>
      <c r="B4" s="4" t="s">
        <v>1015</v>
      </c>
    </row>
    <row r="5" spans="1:4">
      <c r="A5" s="4" t="s">
        <v>1016</v>
      </c>
      <c r="C5" s="6" t="n">
        <v>528874</v>
      </c>
      <c r="D5" s="4" t="s">
        <v>50</v>
      </c>
    </row>
    <row r="6" spans="1:4">
      <c r="A6" s="4" t="s">
        <v>1017</v>
      </c>
      <c r="B6" s="4" t="s">
        <v>101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4"/>
    <col customWidth="1" max="6" min="6" width="80"/>
    <col customWidth="1" max="7" min="7" width="14"/>
    <col customWidth="1" max="8" min="8" width="14"/>
    <col customWidth="1" max="9" min="9" width="80"/>
  </cols>
  <sheetData>
    <row r="1" spans="1:9">
      <c r="A1" s="1" t="s">
        <v>1019</v>
      </c>
      <c r="B1" s="2" t="s">
        <v>1020</v>
      </c>
      <c r="C1" s="2" t="s">
        <v>1021</v>
      </c>
      <c r="D1" s="2" t="s">
        <v>1022</v>
      </c>
      <c r="E1" s="2" t="s">
        <v>1023</v>
      </c>
      <c r="F1" s="2" t="s">
        <v>1024</v>
      </c>
      <c r="G1" s="2" t="s">
        <v>1025</v>
      </c>
      <c r="H1" s="2" t="s">
        <v>1026</v>
      </c>
      <c r="I1" s="2" t="s">
        <v>1027</v>
      </c>
    </row>
    <row r="2" spans="1:9">
      <c r="A2" s="3" t="s">
        <v>1028</v>
      </c>
    </row>
    <row r="3" spans="1:9">
      <c r="A3" s="4" t="s">
        <v>1029</v>
      </c>
      <c r="B3" s="5" t="n">
        <v>352000</v>
      </c>
      <c r="D3" s="5" t="n">
        <v>18313557</v>
      </c>
      <c r="E3" s="5" t="n">
        <v>50000</v>
      </c>
      <c r="G3" s="5" t="n">
        <v>1891666</v>
      </c>
      <c r="H3" s="5" t="n">
        <v>1290000</v>
      </c>
    </row>
    <row r="4" spans="1:9">
      <c r="A4" s="4" t="s">
        <v>1030</v>
      </c>
      <c r="D4" s="5" t="n">
        <v>3888888</v>
      </c>
    </row>
    <row r="5" spans="1:9">
      <c r="A5" s="4" t="s">
        <v>1031</v>
      </c>
      <c r="D5" s="7" t="n">
        <v>0.23</v>
      </c>
    </row>
    <row r="6" spans="1:9">
      <c r="A6" s="4" t="s">
        <v>910</v>
      </c>
      <c r="D6" s="6" t="n">
        <v>2991874</v>
      </c>
    </row>
    <row r="7" spans="1:9">
      <c r="A7" s="4" t="s">
        <v>1032</v>
      </c>
      <c r="C7" s="4" t="s">
        <v>1033</v>
      </c>
      <c r="F7" s="4" t="s">
        <v>1034</v>
      </c>
      <c r="I7" s="4" t="s">
        <v>1035</v>
      </c>
    </row>
    <row r="8" spans="1:9">
      <c r="A8" s="4" t="s">
        <v>1036</v>
      </c>
      <c r="G8" s="6" t="n">
        <v>422833</v>
      </c>
      <c r="H8" s="6" t="n">
        <v>456750</v>
      </c>
    </row>
    <row r="9" spans="1:9">
      <c r="A9" s="4" t="s">
        <v>1037</v>
      </c>
      <c r="B9" s="6" t="n">
        <v>704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42</v>
      </c>
    </row>
    <row r="3" spans="1:3">
      <c r="A3" s="3" t="s">
        <v>285</v>
      </c>
    </row>
    <row r="4" spans="1:3">
      <c r="A4" s="4" t="s">
        <v>55</v>
      </c>
      <c r="B4" s="6" t="n">
        <v>360</v>
      </c>
      <c r="C4" s="6" t="n">
        <v>534</v>
      </c>
    </row>
    <row r="5" spans="1:3">
      <c r="A5" s="4" t="s">
        <v>1039</v>
      </c>
      <c r="B5" s="5" t="n">
        <v>23800</v>
      </c>
      <c r="C5" s="5" t="n">
        <v>20</v>
      </c>
    </row>
    <row r="6" spans="1:3">
      <c r="A6" s="4" t="s">
        <v>1040</v>
      </c>
      <c r="B6" s="5" t="n">
        <v>12455</v>
      </c>
      <c r="C6" s="5" t="n">
        <v>6255</v>
      </c>
    </row>
    <row r="7" spans="1:3">
      <c r="A7" s="4" t="s">
        <v>105</v>
      </c>
      <c r="B7" s="6" t="n">
        <v>36615</v>
      </c>
      <c r="C7" s="6" t="n">
        <v>680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42</v>
      </c>
    </row>
    <row r="3" spans="1:3">
      <c r="A3" s="3" t="s">
        <v>285</v>
      </c>
    </row>
    <row r="4" spans="1:3">
      <c r="A4" s="4" t="s">
        <v>1042</v>
      </c>
      <c r="B4" s="6" t="n">
        <v>291</v>
      </c>
      <c r="C4" s="6" t="n">
        <v>272</v>
      </c>
    </row>
    <row r="5" spans="1:3">
      <c r="A5" s="4" t="s">
        <v>87</v>
      </c>
      <c r="B5" s="5" t="n">
        <v>1348</v>
      </c>
      <c r="C5" s="4" t="s">
        <v>50</v>
      </c>
    </row>
    <row r="6" spans="1:3">
      <c r="A6" s="4" t="s">
        <v>105</v>
      </c>
      <c r="B6" s="6" t="n">
        <v>1639</v>
      </c>
      <c r="C6" s="6" t="n">
        <v>27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v>
      </c>
      <c r="B1" s="2" t="s">
        <v>2</v>
      </c>
      <c r="C1" s="2" t="s">
        <v>42</v>
      </c>
    </row>
    <row r="2" spans="1:3">
      <c r="A2" s="3" t="s">
        <v>43</v>
      </c>
    </row>
    <row r="3" spans="1:3">
      <c r="A3" s="4" t="s">
        <v>44</v>
      </c>
      <c r="B3" s="6" t="n">
        <v>50719</v>
      </c>
      <c r="C3" s="6" t="n">
        <v>2640001</v>
      </c>
    </row>
    <row r="4" spans="1:3">
      <c r="A4" s="4" t="s">
        <v>45</v>
      </c>
      <c r="B4" s="5" t="n">
        <v>144013</v>
      </c>
      <c r="C4" s="5" t="n">
        <v>404013</v>
      </c>
    </row>
    <row r="5" spans="1:3">
      <c r="A5" s="4" t="s">
        <v>46</v>
      </c>
      <c r="B5" s="5" t="n">
        <v>446362</v>
      </c>
      <c r="C5" s="5" t="n">
        <v>331200</v>
      </c>
    </row>
    <row r="6" spans="1:3">
      <c r="A6" s="4" t="s">
        <v>47</v>
      </c>
      <c r="B6" s="5" t="n">
        <v>176792</v>
      </c>
      <c r="C6" s="5" t="n">
        <v>122242</v>
      </c>
    </row>
    <row r="7" spans="1:3">
      <c r="A7" s="4" t="s">
        <v>48</v>
      </c>
      <c r="B7" s="5" t="n">
        <v>39038</v>
      </c>
      <c r="C7" s="5" t="n">
        <v>71390</v>
      </c>
    </row>
    <row r="8" spans="1:3">
      <c r="A8" s="4" t="s">
        <v>49</v>
      </c>
      <c r="B8" s="4" t="s">
        <v>50</v>
      </c>
      <c r="C8" s="5" t="n">
        <v>297256</v>
      </c>
    </row>
    <row r="9" spans="1:3">
      <c r="A9" s="4" t="s">
        <v>51</v>
      </c>
      <c r="B9" s="5" t="n">
        <v>85359</v>
      </c>
      <c r="C9" s="4" t="s">
        <v>50</v>
      </c>
    </row>
    <row r="10" spans="1:3">
      <c r="A10" s="4" t="s">
        <v>52</v>
      </c>
      <c r="B10" s="5" t="n">
        <v>1499120</v>
      </c>
      <c r="C10" s="5" t="n">
        <v>331688</v>
      </c>
    </row>
    <row r="11" spans="1:3">
      <c r="A11" s="4" t="s">
        <v>53</v>
      </c>
      <c r="B11" s="5" t="n">
        <v>2441403</v>
      </c>
      <c r="C11" s="5" t="n">
        <v>4197790</v>
      </c>
    </row>
    <row r="12" spans="1:3">
      <c r="A12" s="3" t="s">
        <v>54</v>
      </c>
    </row>
    <row r="13" spans="1:3">
      <c r="A13" s="4" t="s">
        <v>55</v>
      </c>
      <c r="B13" s="5" t="n">
        <v>421667</v>
      </c>
      <c r="C13" s="5" t="n">
        <v>467886</v>
      </c>
    </row>
    <row r="14" spans="1:3">
      <c r="A14" s="4" t="s">
        <v>56</v>
      </c>
      <c r="B14" s="5" t="n">
        <v>760384</v>
      </c>
      <c r="C14" s="5" t="n">
        <v>381550</v>
      </c>
    </row>
    <row r="15" spans="1:3">
      <c r="A15" s="4" t="s">
        <v>57</v>
      </c>
      <c r="B15" s="5" t="n">
        <v>34911143</v>
      </c>
      <c r="C15" s="5" t="n">
        <v>11111143</v>
      </c>
    </row>
    <row r="16" spans="1:3">
      <c r="A16" s="4" t="s">
        <v>58</v>
      </c>
      <c r="B16" s="4" t="s">
        <v>50</v>
      </c>
      <c r="C16" s="5" t="n">
        <v>68331</v>
      </c>
    </row>
    <row r="17" spans="1:3">
      <c r="A17" s="4" t="s">
        <v>59</v>
      </c>
      <c r="B17" s="4" t="s">
        <v>50</v>
      </c>
      <c r="C17" s="5" t="n">
        <v>981137</v>
      </c>
    </row>
    <row r="18" spans="1:3">
      <c r="A18" s="4" t="s">
        <v>60</v>
      </c>
      <c r="B18" s="5" t="n">
        <v>33613650</v>
      </c>
      <c r="C18" s="5" t="n">
        <v>21188895</v>
      </c>
    </row>
    <row r="19" spans="1:3">
      <c r="A19" s="4" t="s">
        <v>61</v>
      </c>
      <c r="B19" s="5" t="n">
        <v>707671</v>
      </c>
      <c r="C19" s="5" t="n">
        <v>707671</v>
      </c>
    </row>
    <row r="20" spans="1:3">
      <c r="A20" s="4" t="s">
        <v>62</v>
      </c>
      <c r="B20" s="5" t="n">
        <v>70414515</v>
      </c>
      <c r="C20" s="5" t="n">
        <v>34906613</v>
      </c>
    </row>
    <row r="21" spans="1:3">
      <c r="A21" s="4" t="s">
        <v>63</v>
      </c>
      <c r="B21" s="5" t="n">
        <v>72855918</v>
      </c>
      <c r="C21" s="5" t="n">
        <v>39104403</v>
      </c>
    </row>
    <row r="22" spans="1:3">
      <c r="A22" s="3" t="s">
        <v>64</v>
      </c>
    </row>
    <row r="23" spans="1:3">
      <c r="A23" s="4" t="s">
        <v>65</v>
      </c>
      <c r="B23" s="5" t="n">
        <v>2081756</v>
      </c>
      <c r="C23" s="5" t="n">
        <v>1102327</v>
      </c>
    </row>
    <row r="24" spans="1:3">
      <c r="A24" s="4" t="s">
        <v>66</v>
      </c>
      <c r="B24" s="5" t="n">
        <v>2048399</v>
      </c>
      <c r="C24" s="5" t="n">
        <v>1900081</v>
      </c>
    </row>
    <row r="25" spans="1:3">
      <c r="A25" s="4" t="s">
        <v>67</v>
      </c>
      <c r="B25" s="5" t="n">
        <v>283976</v>
      </c>
      <c r="C25" s="5" t="n">
        <v>283976</v>
      </c>
    </row>
    <row r="26" spans="1:3">
      <c r="A26" s="4" t="s">
        <v>68</v>
      </c>
      <c r="B26" s="5" t="n">
        <v>1057163</v>
      </c>
      <c r="C26" s="5" t="n">
        <v>1027569</v>
      </c>
    </row>
    <row r="27" spans="1:3">
      <c r="A27" s="4" t="s">
        <v>69</v>
      </c>
      <c r="B27" s="5" t="n">
        <v>6188872</v>
      </c>
      <c r="C27" s="5" t="n">
        <v>258404</v>
      </c>
    </row>
    <row r="28" spans="1:3">
      <c r="A28" s="4" t="s">
        <v>70</v>
      </c>
      <c r="B28" s="5" t="n">
        <v>50000</v>
      </c>
      <c r="C28" s="4" t="s">
        <v>50</v>
      </c>
    </row>
    <row r="29" spans="1:3">
      <c r="A29" s="4" t="s">
        <v>71</v>
      </c>
      <c r="B29" s="5" t="n">
        <v>11710166</v>
      </c>
      <c r="C29" s="5" t="n">
        <v>4572357</v>
      </c>
    </row>
    <row r="30" spans="1:3">
      <c r="A30" s="3" t="s">
        <v>72</v>
      </c>
    </row>
    <row r="31" spans="1:3">
      <c r="A31" s="4" t="s">
        <v>73</v>
      </c>
      <c r="B31" s="4" t="s">
        <v>50</v>
      </c>
      <c r="C31" s="5" t="n">
        <v>170000</v>
      </c>
    </row>
    <row r="32" spans="1:3">
      <c r="A32" s="4" t="s">
        <v>74</v>
      </c>
      <c r="B32" s="5" t="n">
        <v>215695</v>
      </c>
      <c r="C32" s="5" t="n">
        <v>598982</v>
      </c>
    </row>
    <row r="33" spans="1:3">
      <c r="A33" s="4" t="s">
        <v>75</v>
      </c>
      <c r="B33" s="5" t="n">
        <v>140597</v>
      </c>
      <c r="C33" s="5" t="n">
        <v>250000</v>
      </c>
    </row>
    <row r="34" spans="1:3">
      <c r="A34" s="4" t="s">
        <v>76</v>
      </c>
      <c r="B34" s="5" t="n">
        <v>2970497</v>
      </c>
      <c r="C34" s="5" t="n">
        <v>583664</v>
      </c>
    </row>
    <row r="35" spans="1:3">
      <c r="A35" s="4" t="s">
        <v>77</v>
      </c>
      <c r="B35" s="5" t="n">
        <v>3326789</v>
      </c>
      <c r="C35" s="5" t="n">
        <v>1602646</v>
      </c>
    </row>
    <row r="36" spans="1:3">
      <c r="A36" s="4" t="s">
        <v>78</v>
      </c>
      <c r="B36" s="5" t="n">
        <v>15036955</v>
      </c>
      <c r="C36" s="5" t="n">
        <v>6175003</v>
      </c>
    </row>
    <row r="37" spans="1:3">
      <c r="A37" s="3" t="s">
        <v>79</v>
      </c>
    </row>
    <row r="38" spans="1:3">
      <c r="A38" s="4" t="s">
        <v>80</v>
      </c>
      <c r="B38" s="5" t="n">
        <v>136104245</v>
      </c>
      <c r="C38" s="5" t="n">
        <v>95426796</v>
      </c>
    </row>
    <row r="39" spans="1:3">
      <c r="A39" s="4" t="s">
        <v>81</v>
      </c>
      <c r="B39" s="5" t="n">
        <v>-78285282</v>
      </c>
      <c r="C39" s="5" t="n">
        <v>-62497396</v>
      </c>
    </row>
    <row r="40" spans="1:3">
      <c r="A40" s="4" t="s">
        <v>82</v>
      </c>
      <c r="B40" s="5" t="n">
        <v>57818963</v>
      </c>
      <c r="C40" s="5" t="n">
        <v>32929400</v>
      </c>
    </row>
    <row r="41" spans="1:3">
      <c r="A41" s="4" t="s">
        <v>83</v>
      </c>
      <c r="B41" s="6" t="n">
        <v>72855918</v>
      </c>
      <c r="C41" s="6" t="n">
        <v>39104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2</v>
      </c>
    </row>
    <row r="3" spans="1:2">
      <c r="A3" s="3" t="s">
        <v>243</v>
      </c>
    </row>
    <row r="4" spans="1:2">
      <c r="A4" s="4" t="s">
        <v>58</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v>
      </c>
      <c r="B1" s="2" t="s">
        <v>1</v>
      </c>
    </row>
    <row r="2" spans="1:3">
      <c r="B2" s="2" t="s">
        <v>2</v>
      </c>
      <c r="C2" s="2" t="s">
        <v>42</v>
      </c>
    </row>
    <row r="3" spans="1:3">
      <c r="A3" s="3" t="s">
        <v>85</v>
      </c>
    </row>
    <row r="4" spans="1:3">
      <c r="A4" s="4" t="s">
        <v>86</v>
      </c>
      <c r="B4" s="6" t="n">
        <v>59335</v>
      </c>
      <c r="C4" s="4" t="s">
        <v>50</v>
      </c>
    </row>
    <row r="5" spans="1:3">
      <c r="A5" s="4" t="s">
        <v>87</v>
      </c>
      <c r="B5" s="5" t="n">
        <v>-1347766</v>
      </c>
      <c r="C5" s="4" t="s">
        <v>50</v>
      </c>
    </row>
    <row r="6" spans="1:3">
      <c r="A6" s="4" t="s">
        <v>88</v>
      </c>
      <c r="B6" s="5" t="n">
        <v>-291057</v>
      </c>
      <c r="C6" s="5" t="n">
        <v>-272333</v>
      </c>
    </row>
    <row r="7" spans="1:3">
      <c r="A7" s="4" t="s">
        <v>89</v>
      </c>
      <c r="B7" s="5" t="n">
        <v>-1579488</v>
      </c>
      <c r="C7" s="5" t="n">
        <v>-272333</v>
      </c>
    </row>
    <row r="8" spans="1:3">
      <c r="A8" s="3" t="s">
        <v>90</v>
      </c>
    </row>
    <row r="9" spans="1:3">
      <c r="A9" s="4" t="s">
        <v>91</v>
      </c>
      <c r="B9" s="5" t="n">
        <v>73650</v>
      </c>
      <c r="C9" s="5" t="n">
        <v>51181</v>
      </c>
    </row>
    <row r="10" spans="1:3">
      <c r="A10" s="4" t="s">
        <v>92</v>
      </c>
      <c r="B10" s="5" t="n">
        <v>11543432</v>
      </c>
      <c r="C10" s="5" t="n">
        <v>14309914</v>
      </c>
    </row>
    <row r="11" spans="1:3">
      <c r="A11" s="4" t="s">
        <v>93</v>
      </c>
      <c r="B11" s="5" t="n">
        <v>1225435</v>
      </c>
      <c r="C11" s="5" t="n">
        <v>811432</v>
      </c>
    </row>
    <row r="12" spans="1:3">
      <c r="A12" s="4" t="s">
        <v>94</v>
      </c>
      <c r="B12" s="5" t="n">
        <v>914468</v>
      </c>
      <c r="C12" s="4" t="s">
        <v>50</v>
      </c>
    </row>
    <row r="13" spans="1:3">
      <c r="A13" s="4" t="s">
        <v>95</v>
      </c>
      <c r="B13" s="5" t="n">
        <v>451413</v>
      </c>
      <c r="C13" s="5" t="n">
        <v>35743</v>
      </c>
    </row>
    <row r="14" spans="1:3">
      <c r="A14" s="4" t="s">
        <v>96</v>
      </c>
      <c r="B14" s="5" t="n">
        <v>14208398</v>
      </c>
      <c r="C14" s="5" t="n">
        <v>15208270</v>
      </c>
    </row>
    <row r="15" spans="1:3">
      <c r="A15" s="4" t="s">
        <v>97</v>
      </c>
      <c r="B15" s="5" t="n">
        <v>15787886</v>
      </c>
      <c r="C15" s="5" t="n">
        <v>15480603</v>
      </c>
    </row>
    <row r="16" spans="1:3">
      <c r="A16" s="4" t="s">
        <v>98</v>
      </c>
      <c r="B16" s="4" t="s">
        <v>50</v>
      </c>
      <c r="C16" s="4" t="s">
        <v>50</v>
      </c>
    </row>
    <row r="17" spans="1:3">
      <c r="A17" s="4" t="s">
        <v>99</v>
      </c>
      <c r="B17" s="4" t="s">
        <v>50</v>
      </c>
      <c r="C17" s="5" t="n">
        <v>160426</v>
      </c>
    </row>
    <row r="18" spans="1:3">
      <c r="A18" s="4" t="s">
        <v>100</v>
      </c>
      <c r="B18" s="6" t="n">
        <v>15787886</v>
      </c>
      <c r="C18" s="6" t="n">
        <v>15641029</v>
      </c>
    </row>
    <row r="19" spans="1:3">
      <c r="A19" s="4" t="s">
        <v>101</v>
      </c>
      <c r="B19" s="5" t="n">
        <v>114166768</v>
      </c>
      <c r="C19" s="5" t="n">
        <v>64492911</v>
      </c>
    </row>
    <row r="20" spans="1:3">
      <c r="A20" s="4" t="s">
        <v>102</v>
      </c>
      <c r="B20" s="7" t="n">
        <v>0.14</v>
      </c>
      <c r="C20" s="7" t="n">
        <v>0.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17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108</v>
      </c>
      <c r="B10" s="4" t="s">
        <v>301</v>
      </c>
    </row>
    <row r="11" spans="1:2">
      <c r="A11" s="4" t="s">
        <v>302</v>
      </c>
      <c r="B11" s="4" t="s">
        <v>303</v>
      </c>
    </row>
    <row r="12" spans="1:2">
      <c r="A12" s="4" t="s">
        <v>304</v>
      </c>
      <c r="B12" s="4" t="s">
        <v>305</v>
      </c>
    </row>
    <row r="13" spans="1:2">
      <c r="A13" s="4" t="s">
        <v>306</v>
      </c>
      <c r="B13" s="4" t="s">
        <v>307</v>
      </c>
    </row>
    <row r="14" spans="1:2">
      <c r="A14" s="4" t="s">
        <v>145</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175</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183</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29"/>
    <col customWidth="1" max="3" min="3" width="13"/>
    <col customWidth="1" max="4" min="4" width="13"/>
  </cols>
  <sheetData>
    <row r="1" spans="1:4">
      <c r="A1" s="1" t="s">
        <v>103</v>
      </c>
      <c r="B1" s="2" t="s">
        <v>104</v>
      </c>
      <c r="C1" s="2" t="s">
        <v>81</v>
      </c>
      <c r="D1" s="2" t="s">
        <v>105</v>
      </c>
    </row>
    <row r="2" spans="1:4">
      <c r="A2" s="4" t="s">
        <v>106</v>
      </c>
      <c r="B2" s="6" t="n">
        <v>68874513</v>
      </c>
      <c r="C2" s="6" t="n">
        <v>-46856367</v>
      </c>
      <c r="D2" s="6" t="n">
        <v>22018146</v>
      </c>
    </row>
    <row r="3" spans="1:4">
      <c r="A3" s="4" t="s">
        <v>107</v>
      </c>
      <c r="B3" s="5" t="n">
        <v>54220699</v>
      </c>
    </row>
    <row r="4" spans="1:4">
      <c r="A4" s="4" t="s">
        <v>108</v>
      </c>
      <c r="B4" s="6" t="n">
        <v>95444</v>
      </c>
      <c r="C4" s="4" t="s">
        <v>50</v>
      </c>
      <c r="D4" s="5" t="n">
        <v>95444</v>
      </c>
    </row>
    <row r="5" spans="1:4">
      <c r="A5" s="4" t="s">
        <v>109</v>
      </c>
      <c r="B5" s="5" t="n">
        <v>125000</v>
      </c>
    </row>
    <row r="6" spans="1:4">
      <c r="A6" s="4" t="s">
        <v>110</v>
      </c>
      <c r="B6" s="6" t="n">
        <v>508500</v>
      </c>
      <c r="C6" s="4" t="s">
        <v>50</v>
      </c>
      <c r="D6" s="5" t="n">
        <v>508500</v>
      </c>
    </row>
    <row r="7" spans="1:4">
      <c r="A7" s="4" t="s">
        <v>111</v>
      </c>
      <c r="B7" s="5" t="n">
        <v>1753447</v>
      </c>
    </row>
    <row r="8" spans="1:4">
      <c r="A8" s="4" t="s">
        <v>112</v>
      </c>
      <c r="B8" s="6" t="n">
        <v>5980322</v>
      </c>
      <c r="C8" s="4" t="s">
        <v>50</v>
      </c>
      <c r="D8" s="5" t="n">
        <v>5980322</v>
      </c>
    </row>
    <row r="9" spans="1:4">
      <c r="A9" s="4" t="s">
        <v>113</v>
      </c>
      <c r="B9" s="4" t="s">
        <v>50</v>
      </c>
    </row>
    <row r="10" spans="1:4">
      <c r="A10" s="4" t="s">
        <v>114</v>
      </c>
      <c r="B10" s="6" t="n">
        <v>15911298</v>
      </c>
      <c r="C10" s="4" t="s">
        <v>50</v>
      </c>
      <c r="D10" s="5" t="n">
        <v>15911298</v>
      </c>
    </row>
    <row r="11" spans="1:4">
      <c r="A11" s="4" t="s">
        <v>115</v>
      </c>
      <c r="B11" s="5" t="n">
        <v>23080159</v>
      </c>
    </row>
    <row r="12" spans="1:4">
      <c r="A12" s="4" t="s">
        <v>116</v>
      </c>
      <c r="B12" s="6" t="n">
        <v>552335</v>
      </c>
      <c r="C12" s="4" t="s">
        <v>50</v>
      </c>
      <c r="D12" s="5" t="n">
        <v>552335</v>
      </c>
    </row>
    <row r="13" spans="1:4">
      <c r="A13" s="4" t="s">
        <v>117</v>
      </c>
      <c r="B13" s="5" t="n">
        <v>1753447</v>
      </c>
    </row>
    <row r="14" spans="1:4">
      <c r="A14" s="4" t="s">
        <v>118</v>
      </c>
      <c r="B14" s="6" t="n">
        <v>1794080</v>
      </c>
      <c r="C14" s="4" t="s">
        <v>50</v>
      </c>
      <c r="D14" s="5" t="n">
        <v>1794080</v>
      </c>
    </row>
    <row r="15" spans="1:4">
      <c r="A15" s="4" t="s">
        <v>119</v>
      </c>
      <c r="B15" s="5" t="n">
        <v>2485486</v>
      </c>
    </row>
    <row r="16" spans="1:4">
      <c r="A16" s="4" t="s">
        <v>120</v>
      </c>
      <c r="B16" s="6" t="n">
        <v>1710304</v>
      </c>
      <c r="C16" s="4" t="s">
        <v>50</v>
      </c>
      <c r="D16" s="5" t="n">
        <v>1710304</v>
      </c>
    </row>
    <row r="17" spans="1:4">
      <c r="A17" s="4" t="s">
        <v>121</v>
      </c>
      <c r="B17" s="5" t="n">
        <v>1745393</v>
      </c>
    </row>
    <row r="18" spans="1:4">
      <c r="A18" s="4" t="s">
        <v>122</v>
      </c>
      <c r="B18" s="4" t="s">
        <v>50</v>
      </c>
      <c r="C18" s="5" t="n">
        <v>-15641029</v>
      </c>
      <c r="D18" s="5" t="n">
        <v>15641029</v>
      </c>
    </row>
    <row r="19" spans="1:4">
      <c r="A19" s="4" t="s">
        <v>123</v>
      </c>
      <c r="B19" s="6" t="n">
        <v>95426796</v>
      </c>
      <c r="C19" s="5" t="n">
        <v>-62497396</v>
      </c>
      <c r="D19" s="5" t="n">
        <v>32929400</v>
      </c>
    </row>
    <row r="20" spans="1:4">
      <c r="A20" s="4" t="s">
        <v>124</v>
      </c>
      <c r="B20" s="5" t="n">
        <v>85163631</v>
      </c>
    </row>
    <row r="21" spans="1:4">
      <c r="A21" s="4" t="s">
        <v>108</v>
      </c>
      <c r="B21" s="6" t="n">
        <v>1364086</v>
      </c>
      <c r="C21" s="4" t="s">
        <v>50</v>
      </c>
      <c r="D21" s="6" t="n">
        <v>1364086</v>
      </c>
    </row>
    <row r="22" spans="1:4">
      <c r="A22" s="4" t="s">
        <v>109</v>
      </c>
      <c r="B22" s="5" t="n">
        <v>1425000</v>
      </c>
    </row>
    <row r="23" spans="1:4">
      <c r="A23" s="4" t="s">
        <v>111</v>
      </c>
      <c r="D23" s="5" t="n">
        <v>3805184</v>
      </c>
    </row>
    <row r="24" spans="1:4">
      <c r="A24" s="4" t="s">
        <v>112</v>
      </c>
      <c r="B24" s="6" t="n">
        <v>916240</v>
      </c>
      <c r="C24" s="4" t="s">
        <v>50</v>
      </c>
      <c r="D24" s="6" t="n">
        <v>1221653</v>
      </c>
    </row>
    <row r="25" spans="1:4">
      <c r="A25" s="4" t="s">
        <v>113</v>
      </c>
      <c r="B25" s="4" t="s">
        <v>50</v>
      </c>
    </row>
    <row r="26" spans="1:4">
      <c r="A26" s="4" t="s">
        <v>114</v>
      </c>
      <c r="B26" s="6" t="n">
        <v>12177513</v>
      </c>
      <c r="C26" s="4" t="s">
        <v>50</v>
      </c>
      <c r="D26" s="5" t="n">
        <v>12177513</v>
      </c>
    </row>
    <row r="27" spans="1:4">
      <c r="A27" s="4" t="s">
        <v>115</v>
      </c>
      <c r="B27" s="5" t="n">
        <v>36397547</v>
      </c>
    </row>
    <row r="28" spans="1:4">
      <c r="A28" s="4" t="s">
        <v>125</v>
      </c>
      <c r="B28" s="6" t="n">
        <v>21000000</v>
      </c>
      <c r="C28" s="4" t="s">
        <v>50</v>
      </c>
    </row>
    <row r="29" spans="1:4">
      <c r="A29" s="4" t="s">
        <v>126</v>
      </c>
      <c r="B29" s="5" t="n">
        <v>45000000</v>
      </c>
    </row>
    <row r="30" spans="1:4">
      <c r="A30" s="4" t="s">
        <v>116</v>
      </c>
      <c r="D30" s="4" t="s">
        <v>50</v>
      </c>
    </row>
    <row r="31" spans="1:4">
      <c r="A31" s="4" t="s">
        <v>118</v>
      </c>
      <c r="B31" s="6" t="n">
        <v>424604</v>
      </c>
      <c r="C31" s="4" t="s">
        <v>50</v>
      </c>
      <c r="D31" s="5" t="n">
        <v>424604</v>
      </c>
    </row>
    <row r="32" spans="1:4">
      <c r="A32" s="4" t="s">
        <v>119</v>
      </c>
      <c r="B32" s="5" t="n">
        <v>462011</v>
      </c>
    </row>
    <row r="33" spans="1:4">
      <c r="A33" s="4" t="s">
        <v>120</v>
      </c>
      <c r="B33" s="6" t="n">
        <v>3313380</v>
      </c>
      <c r="C33" s="4" t="s">
        <v>50</v>
      </c>
      <c r="D33" s="5" t="n">
        <v>3313380</v>
      </c>
    </row>
    <row r="34" spans="1:4">
      <c r="A34" s="4" t="s">
        <v>121</v>
      </c>
      <c r="B34" s="5" t="n">
        <v>7793557</v>
      </c>
    </row>
    <row r="35" spans="1:4">
      <c r="A35" s="4" t="s">
        <v>127</v>
      </c>
      <c r="B35" s="6" t="n">
        <v>728356</v>
      </c>
      <c r="C35" s="4" t="s">
        <v>50</v>
      </c>
      <c r="D35" s="5" t="n">
        <v>728356</v>
      </c>
    </row>
    <row r="36" spans="1:4">
      <c r="A36" s="4" t="s">
        <v>128</v>
      </c>
      <c r="B36" s="4" t="s">
        <v>50</v>
      </c>
    </row>
    <row r="37" spans="1:4">
      <c r="A37" s="4" t="s">
        <v>129</v>
      </c>
      <c r="B37" s="6" t="n">
        <v>753270</v>
      </c>
      <c r="C37" s="4" t="s">
        <v>50</v>
      </c>
      <c r="D37" s="5" t="n">
        <v>753270</v>
      </c>
    </row>
    <row r="38" spans="1:4">
      <c r="A38" s="4" t="s">
        <v>130</v>
      </c>
      <c r="B38" s="4" t="s">
        <v>50</v>
      </c>
    </row>
    <row r="39" spans="1:4">
      <c r="A39" s="4" t="s">
        <v>122</v>
      </c>
      <c r="B39" s="4" t="s">
        <v>50</v>
      </c>
      <c r="C39" s="5" t="n">
        <v>-15787886</v>
      </c>
      <c r="D39" s="5" t="n">
        <v>15787886</v>
      </c>
    </row>
    <row r="40" spans="1:4">
      <c r="A40" s="4" t="s">
        <v>131</v>
      </c>
      <c r="B40" s="6" t="n">
        <v>136104245</v>
      </c>
      <c r="C40" s="6" t="n">
        <v>-78285282</v>
      </c>
      <c r="D40" s="6" t="n">
        <v>57818963</v>
      </c>
    </row>
    <row r="41" spans="1:4">
      <c r="A41" s="4" t="s">
        <v>132</v>
      </c>
      <c r="B41" s="5" t="n">
        <v>1762417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187</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2</v>
      </c>
      <c r="B1" s="2" t="s">
        <v>1</v>
      </c>
    </row>
    <row r="2" spans="1:2">
      <c r="B2" s="2" t="s">
        <v>2</v>
      </c>
    </row>
    <row r="3" spans="1:2">
      <c r="A3" s="3" t="s">
        <v>199</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03</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07</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3</v>
      </c>
      <c r="B1" s="2" t="s">
        <v>1</v>
      </c>
    </row>
    <row r="2" spans="1:3">
      <c r="B2" s="2" t="s">
        <v>2</v>
      </c>
      <c r="C2" s="2" t="s">
        <v>42</v>
      </c>
    </row>
    <row r="3" spans="1:3">
      <c r="A3" s="3" t="s">
        <v>134</v>
      </c>
    </row>
    <row r="4" spans="1:3">
      <c r="A4" s="4" t="s">
        <v>122</v>
      </c>
      <c r="B4" s="6" t="n">
        <v>-15787886</v>
      </c>
      <c r="C4" s="6" t="n">
        <v>-15641029</v>
      </c>
    </row>
    <row r="5" spans="1:3">
      <c r="A5" s="3" t="s">
        <v>135</v>
      </c>
    </row>
    <row r="6" spans="1:3">
      <c r="A6" s="4" t="s">
        <v>91</v>
      </c>
      <c r="B6" s="5" t="n">
        <v>73650</v>
      </c>
      <c r="C6" s="5" t="n">
        <v>51181</v>
      </c>
    </row>
    <row r="7" spans="1:3">
      <c r="A7" s="4" t="s">
        <v>136</v>
      </c>
      <c r="B7" s="5" t="n">
        <v>1217340</v>
      </c>
      <c r="C7" s="4" t="s">
        <v>50</v>
      </c>
    </row>
    <row r="8" spans="1:3">
      <c r="A8" s="4" t="s">
        <v>137</v>
      </c>
      <c r="B8" s="5" t="n">
        <v>99548</v>
      </c>
      <c r="C8" s="5" t="n">
        <v>95444</v>
      </c>
    </row>
    <row r="9" spans="1:3">
      <c r="A9" s="4" t="s">
        <v>138</v>
      </c>
      <c r="B9" s="5" t="n">
        <v>914468</v>
      </c>
      <c r="C9" s="4" t="s">
        <v>50</v>
      </c>
    </row>
    <row r="10" spans="1:3">
      <c r="A10" s="4" t="s">
        <v>139</v>
      </c>
      <c r="B10" s="5" t="n">
        <v>434933</v>
      </c>
      <c r="C10" s="5" t="n">
        <v>92275</v>
      </c>
    </row>
    <row r="11" spans="1:3">
      <c r="A11" s="4" t="s">
        <v>140</v>
      </c>
      <c r="B11" s="5" t="n">
        <v>916240</v>
      </c>
      <c r="C11" s="5" t="n">
        <v>5980322</v>
      </c>
    </row>
    <row r="12" spans="1:3">
      <c r="A12" s="4" t="s">
        <v>141</v>
      </c>
      <c r="B12" s="5" t="n">
        <v>470602</v>
      </c>
      <c r="C12" s="4" t="s">
        <v>50</v>
      </c>
    </row>
    <row r="13" spans="1:3">
      <c r="A13" s="4" t="s">
        <v>142</v>
      </c>
      <c r="B13" s="4" t="s">
        <v>50</v>
      </c>
      <c r="C13" s="5" t="n">
        <v>160426</v>
      </c>
    </row>
    <row r="14" spans="1:3">
      <c r="A14" s="4" t="s">
        <v>143</v>
      </c>
      <c r="B14" s="5" t="n">
        <v>218386</v>
      </c>
      <c r="C14" s="5" t="n">
        <v>1579</v>
      </c>
    </row>
    <row r="15" spans="1:3">
      <c r="A15" s="3" t="s">
        <v>144</v>
      </c>
    </row>
    <row r="16" spans="1:3">
      <c r="A16" s="4" t="s">
        <v>65</v>
      </c>
      <c r="B16" s="5" t="n">
        <v>3474380</v>
      </c>
      <c r="C16" s="5" t="n">
        <v>1891383</v>
      </c>
    </row>
    <row r="17" spans="1:3">
      <c r="A17" s="4" t="s">
        <v>145</v>
      </c>
      <c r="B17" s="5" t="n">
        <v>225000</v>
      </c>
      <c r="C17" s="5" t="n">
        <v>-454104</v>
      </c>
    </row>
    <row r="18" spans="1:3">
      <c r="A18" s="4" t="s">
        <v>66</v>
      </c>
      <c r="B18" s="5" t="n">
        <v>-235765</v>
      </c>
      <c r="C18" s="5" t="n">
        <v>11164</v>
      </c>
    </row>
    <row r="19" spans="1:3">
      <c r="A19" s="4" t="s">
        <v>146</v>
      </c>
      <c r="B19" s="5" t="n">
        <v>129568</v>
      </c>
      <c r="C19" s="5" t="n">
        <v>-238869</v>
      </c>
    </row>
    <row r="20" spans="1:3">
      <c r="A20" s="4" t="s">
        <v>147</v>
      </c>
      <c r="B20" s="5" t="n">
        <v>-22198</v>
      </c>
      <c r="C20" s="5" t="n">
        <v>-193632</v>
      </c>
    </row>
    <row r="21" spans="1:3">
      <c r="A21" s="4" t="s">
        <v>148</v>
      </c>
      <c r="B21" s="5" t="n">
        <v>-7871734</v>
      </c>
      <c r="C21" s="5" t="n">
        <v>-8243860</v>
      </c>
    </row>
    <row r="22" spans="1:3">
      <c r="A22" s="3" t="s">
        <v>149</v>
      </c>
    </row>
    <row r="23" spans="1:3">
      <c r="A23" s="4" t="s">
        <v>150</v>
      </c>
      <c r="B23" s="5" t="n">
        <v>-7932937</v>
      </c>
      <c r="C23" s="5" t="n">
        <v>-6314457</v>
      </c>
    </row>
    <row r="24" spans="1:3">
      <c r="A24" s="4" t="s">
        <v>151</v>
      </c>
      <c r="B24" s="5" t="n">
        <v>-1800000</v>
      </c>
      <c r="C24" s="5" t="n">
        <v>-19755</v>
      </c>
    </row>
    <row r="25" spans="1:3">
      <c r="A25" s="4" t="s">
        <v>152</v>
      </c>
      <c r="B25" s="5" t="n">
        <v>-1297000</v>
      </c>
      <c r="C25" s="4" t="s">
        <v>50</v>
      </c>
    </row>
    <row r="26" spans="1:3">
      <c r="A26" s="4" t="s">
        <v>153</v>
      </c>
      <c r="B26" s="5" t="n">
        <v>-2694000</v>
      </c>
      <c r="C26" s="4" t="s">
        <v>50</v>
      </c>
    </row>
    <row r="27" spans="1:3">
      <c r="A27" s="4" t="s">
        <v>154</v>
      </c>
      <c r="B27" s="5" t="n">
        <v>1043500</v>
      </c>
      <c r="C27" s="4" t="s">
        <v>50</v>
      </c>
    </row>
    <row r="28" spans="1:3">
      <c r="A28" s="4" t="s">
        <v>155</v>
      </c>
      <c r="B28" s="5" t="n">
        <v>-360000</v>
      </c>
      <c r="C28" s="5" t="n">
        <v>-534296</v>
      </c>
    </row>
    <row r="29" spans="1:3">
      <c r="A29" s="4" t="s">
        <v>156</v>
      </c>
      <c r="B29" s="5" t="n">
        <v>-13040437</v>
      </c>
      <c r="C29" s="5" t="n">
        <v>-6868508</v>
      </c>
    </row>
    <row r="30" spans="1:3">
      <c r="A30" s="3" t="s">
        <v>157</v>
      </c>
    </row>
    <row r="31" spans="1:3">
      <c r="A31" s="4" t="s">
        <v>158</v>
      </c>
      <c r="B31" s="5" t="n">
        <v>347256</v>
      </c>
      <c r="C31" s="5" t="n">
        <v>838846</v>
      </c>
    </row>
    <row r="32" spans="1:3">
      <c r="A32" s="4" t="s">
        <v>159</v>
      </c>
      <c r="B32" s="5" t="n">
        <v>12177514</v>
      </c>
      <c r="C32" s="5" t="n">
        <v>15911409</v>
      </c>
    </row>
    <row r="33" spans="1:3">
      <c r="A33" s="4" t="s">
        <v>160</v>
      </c>
      <c r="B33" s="4" t="s">
        <v>50</v>
      </c>
      <c r="C33" s="5" t="n">
        <v>552335</v>
      </c>
    </row>
    <row r="34" spans="1:3">
      <c r="A34" s="4" t="s">
        <v>161</v>
      </c>
      <c r="B34" s="5" t="n">
        <v>-546611</v>
      </c>
      <c r="C34" s="5" t="n">
        <v>-4685836</v>
      </c>
    </row>
    <row r="35" spans="1:3">
      <c r="A35" s="4" t="s">
        <v>162</v>
      </c>
      <c r="B35" s="5" t="n">
        <v>517000</v>
      </c>
      <c r="C35" s="5" t="n">
        <v>4830195</v>
      </c>
    </row>
    <row r="36" spans="1:3">
      <c r="A36" s="4" t="s">
        <v>163</v>
      </c>
      <c r="B36" s="5" t="n">
        <v>6227730</v>
      </c>
      <c r="C36" s="5" t="n">
        <v>250000</v>
      </c>
    </row>
    <row r="37" spans="1:3">
      <c r="A37" s="4" t="s">
        <v>163</v>
      </c>
      <c r="B37" s="5" t="n">
        <v>-400000</v>
      </c>
      <c r="C37" s="4" t="s">
        <v>50</v>
      </c>
    </row>
    <row r="38" spans="1:3">
      <c r="A38" s="4" t="s">
        <v>164</v>
      </c>
      <c r="B38" s="5" t="n">
        <v>18322889</v>
      </c>
      <c r="C38" s="5" t="n">
        <v>17696949</v>
      </c>
    </row>
    <row r="39" spans="1:3">
      <c r="A39" s="4" t="s">
        <v>165</v>
      </c>
      <c r="B39" s="5" t="n">
        <v>-2589282</v>
      </c>
      <c r="C39" s="5" t="n">
        <v>2584581</v>
      </c>
    </row>
    <row r="40" spans="1:3">
      <c r="A40" s="4" t="s">
        <v>166</v>
      </c>
      <c r="B40" s="5" t="n">
        <v>2640001</v>
      </c>
      <c r="C40" s="5" t="n">
        <v>55420</v>
      </c>
    </row>
    <row r="41" spans="1:3">
      <c r="A41" s="4" t="s">
        <v>167</v>
      </c>
      <c r="B41" s="5" t="n">
        <v>50719</v>
      </c>
      <c r="C41" s="5" t="n">
        <v>2640001</v>
      </c>
    </row>
    <row r="42" spans="1:3">
      <c r="A42" s="3" t="s">
        <v>168</v>
      </c>
    </row>
    <row r="43" spans="1:3">
      <c r="A43" s="4" t="s">
        <v>169</v>
      </c>
      <c r="B43" s="6" t="n">
        <v>19700</v>
      </c>
      <c r="C43" s="6" t="n">
        <v>449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40</v>
      </c>
    </row>
    <row r="4" spans="1:2">
      <c r="A4" s="4" t="s">
        <v>36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2</v>
      </c>
    </row>
    <row r="3" spans="1:2">
      <c r="A3" s="3" t="s">
        <v>246</v>
      </c>
    </row>
    <row r="4" spans="1:2">
      <c r="A4" s="4" t="s">
        <v>372</v>
      </c>
      <c r="B4"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v>
      </c>
    </row>
    <row r="3" spans="1:2">
      <c r="A3" s="3" t="s">
        <v>250</v>
      </c>
    </row>
    <row r="4" spans="1:2">
      <c r="A4" s="4" t="s">
        <v>375</v>
      </c>
      <c r="B4"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v>
      </c>
    </row>
    <row r="3" spans="1:2">
      <c r="A3" s="3" t="s">
        <v>254</v>
      </c>
    </row>
    <row r="4" spans="1:2">
      <c r="A4" s="4" t="s">
        <v>378</v>
      </c>
      <c r="B4"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6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8"/>
  </cols>
  <sheetData>
    <row r="1" spans="1:2">
      <c r="A1" s="1" t="s">
        <v>390</v>
      </c>
      <c r="B1" s="2" t="s">
        <v>1</v>
      </c>
    </row>
    <row r="2" spans="1:2">
      <c r="B2" s="2" t="s">
        <v>2</v>
      </c>
    </row>
    <row r="3" spans="1:2">
      <c r="A3" s="3" t="s">
        <v>265</v>
      </c>
    </row>
    <row r="4" spans="1:2">
      <c r="A4" s="4" t="s">
        <v>391</v>
      </c>
      <c r="B4" s="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2</v>
      </c>
    </row>
    <row r="3" spans="1:2">
      <c r="A3" s="3" t="s">
        <v>273</v>
      </c>
    </row>
    <row r="4" spans="1:2">
      <c r="A4" s="4" t="s">
        <v>394</v>
      </c>
      <c r="B4" s="4" t="s">
        <v>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2</v>
      </c>
      <c r="B1" s="2" t="s">
        <v>1</v>
      </c>
    </row>
    <row r="2" spans="1:2">
      <c r="B2" s="2" t="s">
        <v>2</v>
      </c>
    </row>
    <row r="3" spans="1:2">
      <c r="A3" s="3" t="s">
        <v>28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48"/>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s>
  <sheetData>
    <row r="1" spans="1:11">
      <c r="A1" s="1" t="s">
        <v>407</v>
      </c>
      <c r="B1" s="2" t="s">
        <v>408</v>
      </c>
      <c r="C1" s="2" t="s">
        <v>409</v>
      </c>
      <c r="D1" s="2" t="s">
        <v>410</v>
      </c>
      <c r="E1" s="2" t="s">
        <v>411</v>
      </c>
      <c r="F1" s="2" t="s">
        <v>412</v>
      </c>
      <c r="G1" s="2" t="s">
        <v>413</v>
      </c>
      <c r="H1" s="2" t="s">
        <v>2</v>
      </c>
      <c r="I1" s="2" t="s">
        <v>414</v>
      </c>
      <c r="J1" s="2" t="s">
        <v>415</v>
      </c>
      <c r="K1" s="2" t="s">
        <v>416</v>
      </c>
    </row>
    <row r="2" spans="1:11">
      <c r="A2" s="3" t="s">
        <v>417</v>
      </c>
    </row>
    <row r="3" spans="1:11">
      <c r="A3" s="4" t="s">
        <v>418</v>
      </c>
      <c r="J3" s="4" t="s">
        <v>419</v>
      </c>
      <c r="K3" s="4" t="s">
        <v>419</v>
      </c>
    </row>
    <row r="4" spans="1:11">
      <c r="A4" s="4" t="s">
        <v>420</v>
      </c>
      <c r="G4" s="4" t="s">
        <v>421</v>
      </c>
    </row>
    <row r="5" spans="1:11">
      <c r="A5" s="4" t="s">
        <v>422</v>
      </c>
      <c r="I5" s="4" t="s">
        <v>423</v>
      </c>
    </row>
    <row r="6" spans="1:11">
      <c r="A6" s="4" t="s">
        <v>424</v>
      </c>
      <c r="C6" s="6" t="n">
        <v>3000000</v>
      </c>
      <c r="D6" s="6" t="n">
        <v>13000000</v>
      </c>
      <c r="E6" s="6" t="n">
        <v>3000000</v>
      </c>
      <c r="F6" s="6" t="n">
        <v>10800000</v>
      </c>
    </row>
    <row r="7" spans="1:11">
      <c r="A7" s="4" t="s">
        <v>425</v>
      </c>
      <c r="C7" s="6" t="n">
        <v>1297000</v>
      </c>
      <c r="D7" s="6" t="n">
        <v>1000000</v>
      </c>
      <c r="E7" s="6" t="n">
        <v>1297000</v>
      </c>
      <c r="F7" s="6" t="n">
        <v>1800000</v>
      </c>
    </row>
    <row r="8" spans="1:11">
      <c r="A8" s="4" t="s">
        <v>426</v>
      </c>
      <c r="B8" s="4" t="s">
        <v>427</v>
      </c>
      <c r="C8" s="4" t="s">
        <v>428</v>
      </c>
      <c r="D8" s="4" t="s">
        <v>429</v>
      </c>
      <c r="E8" s="4" t="s">
        <v>430</v>
      </c>
      <c r="F8" s="4" t="s">
        <v>431</v>
      </c>
    </row>
    <row r="9" spans="1:11">
      <c r="A9" s="4" t="s">
        <v>432</v>
      </c>
      <c r="D9" s="7" t="n">
        <v>0.4</v>
      </c>
      <c r="F9" s="7" t="n">
        <v>0.6</v>
      </c>
    </row>
    <row r="10" spans="1:11">
      <c r="A10" s="4" t="s">
        <v>433</v>
      </c>
      <c r="C10" s="5" t="n">
        <v>1703000</v>
      </c>
      <c r="D10" s="5" t="n">
        <v>30000000</v>
      </c>
      <c r="E10" s="5" t="n">
        <v>1703000</v>
      </c>
      <c r="F10" s="5" t="n">
        <v>15000000</v>
      </c>
    </row>
    <row r="11" spans="1:11">
      <c r="A11" s="4" t="s">
        <v>434</v>
      </c>
      <c r="H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435</v>
      </c>
      <c r="B1" s="2" t="s">
        <v>1</v>
      </c>
    </row>
    <row r="2" spans="1:5">
      <c r="B2" s="2" t="s">
        <v>2</v>
      </c>
      <c r="C2" s="2" t="s">
        <v>415</v>
      </c>
      <c r="D2" s="2" t="s">
        <v>416</v>
      </c>
      <c r="E2" s="2" t="s">
        <v>436</v>
      </c>
    </row>
    <row r="3" spans="1:5">
      <c r="A3" s="4" t="s">
        <v>437</v>
      </c>
      <c r="C3" s="4" t="s">
        <v>419</v>
      </c>
      <c r="D3" s="4" t="s">
        <v>419</v>
      </c>
    </row>
    <row r="4" spans="1:5">
      <c r="A4" s="4" t="s">
        <v>438</v>
      </c>
    </row>
    <row r="5" spans="1:5">
      <c r="A5" s="4" t="s">
        <v>439</v>
      </c>
      <c r="B5" s="4" t="s">
        <v>440</v>
      </c>
    </row>
    <row r="6" spans="1:5">
      <c r="A6" s="4" t="s">
        <v>441</v>
      </c>
      <c r="B6" s="4" t="s">
        <v>442</v>
      </c>
    </row>
    <row r="7" spans="1:5">
      <c r="A7" s="4" t="s">
        <v>443</v>
      </c>
    </row>
    <row r="8" spans="1:5">
      <c r="A8" s="4" t="s">
        <v>437</v>
      </c>
      <c r="B8" s="4" t="s">
        <v>423</v>
      </c>
    </row>
    <row r="9" spans="1:5">
      <c r="A9" s="4" t="s">
        <v>441</v>
      </c>
      <c r="B9" s="4" t="s">
        <v>444</v>
      </c>
    </row>
    <row r="10" spans="1:5">
      <c r="A10" s="4" t="s">
        <v>445</v>
      </c>
    </row>
    <row r="11" spans="1:5">
      <c r="A11" s="4" t="s">
        <v>437</v>
      </c>
      <c r="B11" s="4" t="s">
        <v>423</v>
      </c>
    </row>
    <row r="12" spans="1:5">
      <c r="A12" s="4" t="s">
        <v>441</v>
      </c>
      <c r="B12" s="4" t="s">
        <v>444</v>
      </c>
    </row>
    <row r="13" spans="1:5">
      <c r="A13" s="4" t="s">
        <v>446</v>
      </c>
    </row>
    <row r="14" spans="1:5">
      <c r="A14" s="4" t="s">
        <v>437</v>
      </c>
      <c r="B14" s="4" t="s">
        <v>423</v>
      </c>
      <c r="E14" s="4" t="s">
        <v>423</v>
      </c>
    </row>
    <row r="15" spans="1:5">
      <c r="A15" s="4" t="s">
        <v>441</v>
      </c>
      <c r="B15" s="4" t="s">
        <v>444</v>
      </c>
    </row>
    <row r="16" spans="1:5">
      <c r="A16" s="4" t="s">
        <v>447</v>
      </c>
    </row>
    <row r="17" spans="1:5">
      <c r="A17" s="4" t="s">
        <v>437</v>
      </c>
      <c r="B17" s="4" t="s">
        <v>423</v>
      </c>
    </row>
    <row r="18" spans="1:5">
      <c r="A18" s="4" t="s">
        <v>441</v>
      </c>
      <c r="B18" s="4" t="s">
        <v>4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8</v>
      </c>
      <c r="B1" s="2" t="s">
        <v>1</v>
      </c>
    </row>
    <row r="2" spans="1:4">
      <c r="B2" s="2" t="s">
        <v>2</v>
      </c>
      <c r="C2" s="2" t="s">
        <v>415</v>
      </c>
      <c r="D2" s="2" t="s">
        <v>416</v>
      </c>
    </row>
    <row r="3" spans="1:4">
      <c r="A3" s="3" t="s">
        <v>449</v>
      </c>
    </row>
    <row r="4" spans="1:4">
      <c r="A4" s="4" t="s">
        <v>450</v>
      </c>
      <c r="C4" s="4" t="s">
        <v>419</v>
      </c>
      <c r="D4" s="4" t="s">
        <v>419</v>
      </c>
    </row>
    <row r="5" spans="1:4">
      <c r="A5" s="4" t="s">
        <v>451</v>
      </c>
      <c r="B5" s="4" t="s">
        <v>452</v>
      </c>
    </row>
    <row r="6" spans="1:4">
      <c r="A6" s="4" t="s">
        <v>453</v>
      </c>
      <c r="B6" s="4" t="s">
        <v>4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54</v>
      </c>
      <c r="B1" s="2" t="s">
        <v>2</v>
      </c>
      <c r="C1" s="2" t="s">
        <v>42</v>
      </c>
    </row>
    <row r="2" spans="1:3">
      <c r="A2" s="3" t="s">
        <v>455</v>
      </c>
    </row>
    <row r="3" spans="1:3">
      <c r="A3" s="4" t="s">
        <v>456</v>
      </c>
      <c r="B3" s="6" t="n">
        <v>78285282</v>
      </c>
      <c r="C3" s="6" t="n">
        <v>62497396</v>
      </c>
    </row>
    <row r="4" spans="1:3">
      <c r="A4" s="4" t="s">
        <v>457</v>
      </c>
      <c r="B4" s="6" t="n">
        <v>9268763</v>
      </c>
      <c r="C4" s="6" t="n">
        <v>3745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8</v>
      </c>
      <c r="B1" s="2" t="s">
        <v>2</v>
      </c>
      <c r="C1" s="2" t="s">
        <v>42</v>
      </c>
    </row>
    <row r="2" spans="1:3">
      <c r="A2" s="3" t="s">
        <v>183</v>
      </c>
    </row>
    <row r="3" spans="1:3">
      <c r="A3" s="4" t="s">
        <v>459</v>
      </c>
      <c r="B3" s="6" t="n">
        <v>59013</v>
      </c>
      <c r="C3" s="6" t="n">
        <v>59013</v>
      </c>
    </row>
    <row r="4" spans="1:3">
      <c r="A4" s="4" t="s">
        <v>460</v>
      </c>
      <c r="B4" s="5" t="n">
        <v>85000</v>
      </c>
      <c r="C4" s="5" t="n">
        <v>345000</v>
      </c>
    </row>
    <row r="5" spans="1:3">
      <c r="A5" s="4" t="s">
        <v>145</v>
      </c>
      <c r="B5" s="6" t="n">
        <v>144013</v>
      </c>
      <c r="C5" s="6" t="n">
        <v>4040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61</v>
      </c>
      <c r="B1" s="2" t="s">
        <v>1</v>
      </c>
    </row>
    <row r="2" spans="1:3">
      <c r="B2" s="2" t="s">
        <v>2</v>
      </c>
      <c r="C2" s="2" t="s">
        <v>42</v>
      </c>
    </row>
    <row r="3" spans="1:3">
      <c r="A3" s="4" t="s">
        <v>462</v>
      </c>
      <c r="B3" s="6" t="n">
        <v>845743</v>
      </c>
      <c r="C3" s="6" t="n">
        <v>381550</v>
      </c>
    </row>
    <row r="4" spans="1:3">
      <c r="A4" s="4" t="s">
        <v>51</v>
      </c>
      <c r="B4" s="5" t="n">
        <v>85359</v>
      </c>
      <c r="C4" s="4" t="s">
        <v>50</v>
      </c>
    </row>
    <row r="5" spans="1:3">
      <c r="A5" s="4" t="s">
        <v>56</v>
      </c>
      <c r="B5" s="5" t="n">
        <v>760384</v>
      </c>
      <c r="C5" s="5" t="n">
        <v>381550</v>
      </c>
    </row>
    <row r="6" spans="1:3">
      <c r="A6" s="4" t="s">
        <v>463</v>
      </c>
      <c r="B6" s="5" t="n">
        <v>845743</v>
      </c>
      <c r="C6" s="5" t="n">
        <v>381550</v>
      </c>
    </row>
    <row r="7" spans="1:3">
      <c r="A7" s="4" t="s">
        <v>464</v>
      </c>
    </row>
    <row r="8" spans="1:3">
      <c r="A8" s="4" t="s">
        <v>462</v>
      </c>
      <c r="B8" s="6" t="n">
        <v>10162</v>
      </c>
      <c r="C8" s="5" t="n">
        <v>5550</v>
      </c>
    </row>
    <row r="9" spans="1:3">
      <c r="A9" s="4" t="s">
        <v>465</v>
      </c>
    </row>
    <row r="10" spans="1:3">
      <c r="A10" s="4" t="s">
        <v>466</v>
      </c>
      <c r="B10" s="4" t="s">
        <v>467</v>
      </c>
    </row>
    <row r="11" spans="1:3">
      <c r="A11" s="4" t="s">
        <v>468</v>
      </c>
      <c r="B11" s="4" t="s">
        <v>469</v>
      </c>
    </row>
    <row r="12" spans="1:3">
      <c r="A12" s="4" t="s">
        <v>462</v>
      </c>
      <c r="B12" s="6" t="n">
        <v>76000</v>
      </c>
      <c r="C12" s="5" t="n">
        <v>76000</v>
      </c>
    </row>
    <row r="13" spans="1:3">
      <c r="A13" s="4" t="s">
        <v>470</v>
      </c>
    </row>
    <row r="14" spans="1:3">
      <c r="A14" s="4" t="s">
        <v>466</v>
      </c>
      <c r="B14" s="4" t="s">
        <v>471</v>
      </c>
    </row>
    <row r="15" spans="1:3">
      <c r="A15" s="4" t="s">
        <v>468</v>
      </c>
      <c r="B15" s="4" t="s">
        <v>469</v>
      </c>
    </row>
    <row r="16" spans="1:3">
      <c r="A16" s="4" t="s">
        <v>462</v>
      </c>
      <c r="B16" s="6" t="n">
        <v>642581</v>
      </c>
      <c r="C16" s="4" t="s">
        <v>50</v>
      </c>
    </row>
    <row r="17" spans="1:3">
      <c r="A17" s="4" t="s">
        <v>472</v>
      </c>
    </row>
    <row r="18" spans="1:3">
      <c r="A18" s="4" t="s">
        <v>466</v>
      </c>
      <c r="B18" s="4" t="s">
        <v>471</v>
      </c>
    </row>
    <row r="19" spans="1:3">
      <c r="A19" s="4" t="s">
        <v>468</v>
      </c>
      <c r="B19" s="4" t="s">
        <v>469</v>
      </c>
    </row>
    <row r="20" spans="1:3">
      <c r="A20" s="4" t="s">
        <v>462</v>
      </c>
      <c r="B20" s="6" t="n">
        <v>117000</v>
      </c>
      <c r="C20" s="6" t="n">
        <v>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473</v>
      </c>
      <c r="B1" s="2" t="s">
        <v>2</v>
      </c>
      <c r="C1" s="2" t="s">
        <v>42</v>
      </c>
      <c r="D1" s="2" t="s">
        <v>415</v>
      </c>
      <c r="E1" s="2" t="s">
        <v>416</v>
      </c>
      <c r="F1" s="2" t="s">
        <v>436</v>
      </c>
    </row>
    <row r="2" spans="1:6">
      <c r="A2" s="4" t="s">
        <v>47</v>
      </c>
      <c r="B2" s="6" t="n">
        <v>176792</v>
      </c>
      <c r="C2" s="6" t="n">
        <v>122242</v>
      </c>
    </row>
    <row r="3" spans="1:6">
      <c r="A3" s="4" t="s">
        <v>474</v>
      </c>
      <c r="D3" s="4" t="s">
        <v>419</v>
      </c>
      <c r="E3" s="4" t="s">
        <v>419</v>
      </c>
    </row>
    <row r="4" spans="1:6">
      <c r="A4" s="4" t="s">
        <v>475</v>
      </c>
    </row>
    <row r="5" spans="1:6">
      <c r="A5" s="4" t="s">
        <v>474</v>
      </c>
      <c r="B5" s="4" t="s">
        <v>423</v>
      </c>
      <c r="F5" s="4" t="s">
        <v>4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76</v>
      </c>
      <c r="B1" s="2" t="s">
        <v>477</v>
      </c>
      <c r="C1" s="2" t="s">
        <v>478</v>
      </c>
      <c r="D1" s="2" t="s">
        <v>479</v>
      </c>
      <c r="E1" s="2" t="s">
        <v>2</v>
      </c>
      <c r="F1" s="2" t="s">
        <v>42</v>
      </c>
      <c r="G1" s="2" t="s">
        <v>480</v>
      </c>
    </row>
    <row r="2" spans="1:7">
      <c r="A2" s="3" t="s">
        <v>481</v>
      </c>
    </row>
    <row r="3" spans="1:7">
      <c r="A3" s="4" t="s">
        <v>482</v>
      </c>
      <c r="E3" s="6" t="n">
        <v>11674</v>
      </c>
      <c r="F3" s="6" t="n">
        <v>11444</v>
      </c>
    </row>
    <row r="4" spans="1:7">
      <c r="A4" s="4" t="s">
        <v>483</v>
      </c>
    </row>
    <row r="5" spans="1:7">
      <c r="A5" s="3" t="s">
        <v>481</v>
      </c>
    </row>
    <row r="6" spans="1:7">
      <c r="A6" s="4" t="s">
        <v>484</v>
      </c>
      <c r="G6" s="6" t="n">
        <v>170000</v>
      </c>
    </row>
    <row r="7" spans="1:7">
      <c r="A7" s="4" t="s">
        <v>485</v>
      </c>
    </row>
    <row r="8" spans="1:7">
      <c r="A8" s="3" t="s">
        <v>481</v>
      </c>
    </row>
    <row r="9" spans="1:7">
      <c r="A9" s="4" t="s">
        <v>486</v>
      </c>
      <c r="E9" s="5" t="n">
        <v>360000</v>
      </c>
    </row>
    <row r="10" spans="1:7">
      <c r="A10" s="4" t="s">
        <v>487</v>
      </c>
      <c r="E10" s="5" t="n">
        <v>2250336</v>
      </c>
      <c r="F10" s="6" t="n">
        <v>1890336</v>
      </c>
    </row>
    <row r="11" spans="1:7">
      <c r="A11" s="4" t="s">
        <v>488</v>
      </c>
      <c r="E11" s="5" t="n">
        <v>1382307</v>
      </c>
    </row>
    <row r="12" spans="1:7">
      <c r="A12" s="4" t="s">
        <v>482</v>
      </c>
      <c r="E12" s="5" t="n">
        <v>291057</v>
      </c>
    </row>
    <row r="13" spans="1:7">
      <c r="A13" s="4" t="s">
        <v>489</v>
      </c>
    </row>
    <row r="14" spans="1:7">
      <c r="A14" s="3" t="s">
        <v>481</v>
      </c>
    </row>
    <row r="15" spans="1:7">
      <c r="A15" s="4" t="s">
        <v>487</v>
      </c>
      <c r="E15" s="6" t="n">
        <v>446362</v>
      </c>
    </row>
    <row r="16" spans="1:7">
      <c r="A16" s="4" t="s">
        <v>490</v>
      </c>
    </row>
    <row r="17" spans="1:7">
      <c r="A17" s="3" t="s">
        <v>481</v>
      </c>
    </row>
    <row r="18" spans="1:7">
      <c r="A18" s="4" t="s">
        <v>486</v>
      </c>
      <c r="B18" s="6" t="n">
        <v>60000</v>
      </c>
      <c r="C18" s="6" t="n">
        <v>60000</v>
      </c>
      <c r="D18" s="6" t="n">
        <v>100000</v>
      </c>
    </row>
    <row r="19" spans="1:7">
      <c r="A19" s="4" t="s">
        <v>491</v>
      </c>
    </row>
    <row r="20" spans="1:7">
      <c r="A20" s="3" t="s">
        <v>481</v>
      </c>
    </row>
    <row r="21" spans="1:7">
      <c r="A21" s="4" t="s">
        <v>486</v>
      </c>
      <c r="B21" s="5" t="n">
        <v>100000</v>
      </c>
      <c r="C21" s="5" t="n">
        <v>100000</v>
      </c>
    </row>
    <row r="22" spans="1:7">
      <c r="A22" s="4" t="s">
        <v>492</v>
      </c>
    </row>
    <row r="23" spans="1:7">
      <c r="A23" s="3" t="s">
        <v>481</v>
      </c>
    </row>
    <row r="24" spans="1:7">
      <c r="A24" s="4" t="s">
        <v>486</v>
      </c>
      <c r="B24" s="6" t="n">
        <v>150000</v>
      </c>
      <c r="C24" s="6" t="n">
        <v>150000</v>
      </c>
      <c r="D24" s="6" t="n">
        <v>1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493</v>
      </c>
      <c r="B1" s="2" t="s">
        <v>1</v>
      </c>
    </row>
    <row r="2" spans="1:4">
      <c r="B2" s="2" t="s">
        <v>2</v>
      </c>
      <c r="C2" s="2" t="s">
        <v>42</v>
      </c>
      <c r="D2" s="2" t="s">
        <v>415</v>
      </c>
    </row>
    <row r="3" spans="1:4">
      <c r="A3" s="4" t="s">
        <v>494</v>
      </c>
      <c r="B3" s="6" t="n">
        <v>11111143</v>
      </c>
      <c r="C3" s="6" t="n">
        <v>11091388</v>
      </c>
    </row>
    <row r="4" spans="1:4">
      <c r="A4" s="4" t="s">
        <v>495</v>
      </c>
      <c r="B4" s="5" t="n">
        <v>23800000</v>
      </c>
      <c r="C4" s="5" t="n">
        <v>19755</v>
      </c>
    </row>
    <row r="5" spans="1:4">
      <c r="A5" s="4" t="s">
        <v>496</v>
      </c>
      <c r="B5" s="5" t="n">
        <v>34911143</v>
      </c>
      <c r="C5" s="5" t="n">
        <v>11111143</v>
      </c>
      <c r="D5" s="6" t="n">
        <v>11091388</v>
      </c>
    </row>
    <row r="6" spans="1:4">
      <c r="A6" s="4" t="s">
        <v>497</v>
      </c>
      <c r="B6" s="4" t="s">
        <v>50</v>
      </c>
      <c r="C6" s="4" t="s">
        <v>50</v>
      </c>
      <c r="D6" s="4" t="s">
        <v>50</v>
      </c>
    </row>
    <row r="7" spans="1:4">
      <c r="A7" s="4" t="s">
        <v>498</v>
      </c>
      <c r="B7" s="5" t="n">
        <v>34911143</v>
      </c>
      <c r="C7" s="5" t="n">
        <v>11111143</v>
      </c>
      <c r="D7" s="5" t="n">
        <v>11091388</v>
      </c>
    </row>
    <row r="8" spans="1:4">
      <c r="A8" s="4" t="s">
        <v>499</v>
      </c>
    </row>
    <row r="9" spans="1:4">
      <c r="A9" s="4" t="s">
        <v>494</v>
      </c>
      <c r="B9" s="5" t="n">
        <v>11091388</v>
      </c>
      <c r="C9" s="5" t="n">
        <v>11091388</v>
      </c>
    </row>
    <row r="10" spans="1:4">
      <c r="A10" s="4" t="s">
        <v>495</v>
      </c>
      <c r="B10" s="4" t="s">
        <v>50</v>
      </c>
      <c r="C10" s="4" t="s">
        <v>50</v>
      </c>
    </row>
    <row r="11" spans="1:4">
      <c r="A11" s="4" t="s">
        <v>496</v>
      </c>
      <c r="B11" s="5" t="n">
        <v>11091388</v>
      </c>
      <c r="C11" s="5" t="n">
        <v>11091388</v>
      </c>
      <c r="D11" s="5" t="n">
        <v>11091388</v>
      </c>
    </row>
    <row r="12" spans="1:4">
      <c r="A12" s="4" t="s">
        <v>497</v>
      </c>
      <c r="B12" s="4" t="s">
        <v>50</v>
      </c>
      <c r="C12" s="4" t="s">
        <v>50</v>
      </c>
      <c r="D12" s="4" t="s">
        <v>50</v>
      </c>
    </row>
    <row r="13" spans="1:4">
      <c r="A13" s="4" t="s">
        <v>498</v>
      </c>
      <c r="B13" s="5" t="n">
        <v>23800000</v>
      </c>
      <c r="C13" s="5" t="n">
        <v>11091388</v>
      </c>
      <c r="D13" s="5" t="n">
        <v>11091388</v>
      </c>
    </row>
    <row r="14" spans="1:4">
      <c r="A14" s="4" t="s">
        <v>500</v>
      </c>
    </row>
    <row r="15" spans="1:4">
      <c r="A15" s="4" t="s">
        <v>494</v>
      </c>
      <c r="B15" s="5" t="n">
        <v>19755</v>
      </c>
      <c r="C15" s="4" t="s">
        <v>50</v>
      </c>
    </row>
    <row r="16" spans="1:4">
      <c r="A16" s="4" t="s">
        <v>495</v>
      </c>
      <c r="C16" s="5" t="n">
        <v>19755</v>
      </c>
    </row>
    <row r="17" spans="1:4">
      <c r="A17" s="4" t="s">
        <v>496</v>
      </c>
      <c r="B17" s="5" t="n">
        <v>19755</v>
      </c>
      <c r="C17" s="5" t="n">
        <v>19755</v>
      </c>
      <c r="D17" s="4" t="s">
        <v>50</v>
      </c>
    </row>
    <row r="18" spans="1:4">
      <c r="A18" s="4" t="s">
        <v>497</v>
      </c>
      <c r="C18" s="4" t="s">
        <v>50</v>
      </c>
      <c r="D18" s="4" t="s">
        <v>50</v>
      </c>
    </row>
    <row r="19" spans="1:4">
      <c r="A19" s="4" t="s">
        <v>498</v>
      </c>
      <c r="B19" s="5" t="n">
        <v>19755</v>
      </c>
      <c r="C19" s="5" t="n">
        <v>19755</v>
      </c>
      <c r="D19" s="4" t="s">
        <v>50</v>
      </c>
    </row>
    <row r="20" spans="1:4">
      <c r="A20" s="4" t="s">
        <v>501</v>
      </c>
    </row>
    <row r="21" spans="1:4">
      <c r="A21" s="4" t="s">
        <v>494</v>
      </c>
      <c r="B21" s="4" t="s">
        <v>50</v>
      </c>
      <c r="C21" s="4" t="s">
        <v>50</v>
      </c>
    </row>
    <row r="22" spans="1:4">
      <c r="A22" s="4" t="s">
        <v>495</v>
      </c>
      <c r="B22" s="5" t="n">
        <v>23800000</v>
      </c>
      <c r="C22" s="4" t="s">
        <v>50</v>
      </c>
    </row>
    <row r="23" spans="1:4">
      <c r="A23" s="4" t="s">
        <v>496</v>
      </c>
      <c r="B23" s="5" t="n">
        <v>23800000</v>
      </c>
      <c r="C23" s="4" t="s">
        <v>50</v>
      </c>
      <c r="D23" s="4" t="s">
        <v>50</v>
      </c>
    </row>
    <row r="24" spans="1:4">
      <c r="A24" s="4" t="s">
        <v>497</v>
      </c>
      <c r="B24" s="4" t="s">
        <v>50</v>
      </c>
      <c r="C24" s="4" t="s">
        <v>50</v>
      </c>
      <c r="D24" s="4" t="s">
        <v>50</v>
      </c>
    </row>
    <row r="25" spans="1:4">
      <c r="A25" s="4" t="s">
        <v>498</v>
      </c>
      <c r="B25" s="5" t="n">
        <v>10800000</v>
      </c>
      <c r="C25" s="4" t="s">
        <v>50</v>
      </c>
      <c r="D25" s="4" t="s">
        <v>50</v>
      </c>
    </row>
    <row r="26" spans="1:4">
      <c r="A26" s="4" t="s">
        <v>500</v>
      </c>
    </row>
    <row r="27" spans="1:4">
      <c r="A27" s="4" t="s">
        <v>495</v>
      </c>
      <c r="B27" s="4" t="s">
        <v>50</v>
      </c>
    </row>
    <row r="28" spans="1:4">
      <c r="A28" s="4" t="s">
        <v>497</v>
      </c>
      <c r="B28" s="4" t="s">
        <v>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s>
  <sheetData>
    <row r="1" spans="1:9">
      <c r="A1" s="1" t="s">
        <v>502</v>
      </c>
      <c r="B1" s="2" t="s">
        <v>503</v>
      </c>
    </row>
    <row r="2" spans="1:9">
      <c r="B2" s="2" t="s">
        <v>410</v>
      </c>
      <c r="C2" s="2" t="s">
        <v>412</v>
      </c>
      <c r="D2" s="2" t="s">
        <v>504</v>
      </c>
      <c r="E2" s="2" t="s">
        <v>505</v>
      </c>
      <c r="F2" s="2" t="s">
        <v>506</v>
      </c>
      <c r="G2" s="2" t="s">
        <v>507</v>
      </c>
      <c r="H2" s="2" t="s">
        <v>508</v>
      </c>
      <c r="I2" s="2" t="s">
        <v>436</v>
      </c>
    </row>
    <row r="3" spans="1:9">
      <c r="A3" s="4" t="s">
        <v>499</v>
      </c>
    </row>
    <row r="4" spans="1:9">
      <c r="A4" s="3" t="s">
        <v>509</v>
      </c>
    </row>
    <row r="5" spans="1:9">
      <c r="A5" s="4" t="s">
        <v>510</v>
      </c>
      <c r="H5" s="4" t="s">
        <v>511</v>
      </c>
      <c r="I5" s="4" t="s">
        <v>512</v>
      </c>
    </row>
    <row r="6" spans="1:9">
      <c r="A6" s="4" t="s">
        <v>513</v>
      </c>
      <c r="D6" s="4" t="s">
        <v>514</v>
      </c>
      <c r="F6" s="4" t="s">
        <v>515</v>
      </c>
      <c r="G6" s="4" t="s">
        <v>516</v>
      </c>
    </row>
    <row r="7" spans="1:9">
      <c r="A7" s="4" t="s">
        <v>517</v>
      </c>
      <c r="F7" s="4" t="s">
        <v>518</v>
      </c>
      <c r="G7" s="4" t="s">
        <v>519</v>
      </c>
    </row>
    <row r="8" spans="1:9">
      <c r="A8" s="4" t="s">
        <v>520</v>
      </c>
    </row>
    <row r="9" spans="1:9">
      <c r="A9" s="3" t="s">
        <v>509</v>
      </c>
    </row>
    <row r="10" spans="1:9">
      <c r="A10" s="4" t="s">
        <v>510</v>
      </c>
      <c r="E10" s="4" t="s">
        <v>521</v>
      </c>
    </row>
    <row r="11" spans="1:9">
      <c r="A11" s="4" t="s">
        <v>522</v>
      </c>
    </row>
    <row r="12" spans="1:9">
      <c r="A12" s="3" t="s">
        <v>509</v>
      </c>
    </row>
    <row r="13" spans="1:9">
      <c r="A13" s="4" t="s">
        <v>510</v>
      </c>
      <c r="B13" s="4" t="s">
        <v>523</v>
      </c>
      <c r="C13" s="4" t="s">
        <v>524</v>
      </c>
    </row>
  </sheetData>
  <mergeCells count="2">
    <mergeCell ref="A1:A2"/>
    <mergeCell ref="B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25</v>
      </c>
      <c r="B1" s="2" t="s">
        <v>1</v>
      </c>
    </row>
    <row r="2" spans="1:4">
      <c r="B2" s="2" t="s">
        <v>2</v>
      </c>
      <c r="C2" s="2" t="s">
        <v>42</v>
      </c>
      <c r="D2" s="2" t="s">
        <v>415</v>
      </c>
    </row>
    <row r="3" spans="1:4">
      <c r="A3" s="3" t="s">
        <v>526</v>
      </c>
    </row>
    <row r="4" spans="1:4">
      <c r="A4" s="4" t="s">
        <v>494</v>
      </c>
      <c r="B4" s="6" t="n">
        <v>23495590</v>
      </c>
      <c r="C4" s="6" t="n">
        <v>17162467</v>
      </c>
    </row>
    <row r="5" spans="1:4">
      <c r="A5" s="4" t="s">
        <v>527</v>
      </c>
      <c r="B5" s="5" t="n">
        <v>12498405</v>
      </c>
      <c r="C5" s="5" t="n">
        <v>6333123</v>
      </c>
    </row>
    <row r="6" spans="1:4">
      <c r="A6" s="4" t="s">
        <v>496</v>
      </c>
      <c r="B6" s="5" t="n">
        <v>35993995</v>
      </c>
      <c r="C6" s="5" t="n">
        <v>23495590</v>
      </c>
    </row>
    <row r="7" spans="1:4">
      <c r="A7" s="3" t="s">
        <v>497</v>
      </c>
    </row>
    <row r="8" spans="1:4">
      <c r="A8" s="4" t="s">
        <v>528</v>
      </c>
      <c r="B8" s="5" t="n">
        <v>2306695</v>
      </c>
      <c r="C8" s="5" t="n">
        <v>2255514</v>
      </c>
    </row>
    <row r="9" spans="1:4">
      <c r="A9" s="4" t="s">
        <v>529</v>
      </c>
      <c r="B9" s="5" t="n">
        <v>73650</v>
      </c>
      <c r="C9" s="5" t="n">
        <v>51181</v>
      </c>
    </row>
    <row r="10" spans="1:4">
      <c r="A10" s="4" t="s">
        <v>530</v>
      </c>
      <c r="B10" s="5" t="n">
        <v>2380345</v>
      </c>
      <c r="C10" s="5" t="n">
        <v>2306695</v>
      </c>
    </row>
    <row r="11" spans="1:4">
      <c r="A11" s="3" t="s">
        <v>531</v>
      </c>
    </row>
    <row r="12" spans="1:4">
      <c r="A12" s="4" t="s">
        <v>498</v>
      </c>
      <c r="B12" s="5" t="n">
        <v>33613650</v>
      </c>
      <c r="C12" s="5" t="n">
        <v>21188895</v>
      </c>
      <c r="D12" s="6" t="n">
        <v>14906953</v>
      </c>
    </row>
    <row r="13" spans="1:4">
      <c r="A13" s="4" t="s">
        <v>532</v>
      </c>
    </row>
    <row r="14" spans="1:4">
      <c r="A14" s="3" t="s">
        <v>526</v>
      </c>
    </row>
    <row r="15" spans="1:4">
      <c r="A15" s="4" t="s">
        <v>494</v>
      </c>
      <c r="B15" s="5" t="n">
        <v>23101035</v>
      </c>
      <c r="C15" s="5" t="n">
        <v>16846500</v>
      </c>
    </row>
    <row r="16" spans="1:4">
      <c r="A16" s="4" t="s">
        <v>527</v>
      </c>
      <c r="B16" s="5" t="n">
        <v>12454792</v>
      </c>
      <c r="C16" s="5" t="n">
        <v>6254535</v>
      </c>
    </row>
    <row r="17" spans="1:4">
      <c r="A17" s="4" t="s">
        <v>496</v>
      </c>
      <c r="B17" s="5" t="n">
        <v>35555827</v>
      </c>
      <c r="C17" s="5" t="n">
        <v>23101035</v>
      </c>
    </row>
    <row r="18" spans="1:4">
      <c r="A18" s="3" t="s">
        <v>497</v>
      </c>
    </row>
    <row r="19" spans="1:4">
      <c r="A19" s="4" t="s">
        <v>528</v>
      </c>
      <c r="B19" s="5" t="n">
        <v>2148214</v>
      </c>
      <c r="C19" s="5" t="n">
        <v>2148214</v>
      </c>
    </row>
    <row r="20" spans="1:4">
      <c r="A20" s="4" t="s">
        <v>529</v>
      </c>
      <c r="B20" s="4" t="s">
        <v>50</v>
      </c>
      <c r="C20" s="4" t="s">
        <v>50</v>
      </c>
    </row>
    <row r="21" spans="1:4">
      <c r="A21" s="4" t="s">
        <v>530</v>
      </c>
      <c r="B21" s="5" t="n">
        <v>2148214</v>
      </c>
      <c r="C21" s="5" t="n">
        <v>2148214</v>
      </c>
    </row>
    <row r="22" spans="1:4">
      <c r="A22" s="3" t="s">
        <v>531</v>
      </c>
    </row>
    <row r="23" spans="1:4">
      <c r="A23" s="4" t="s">
        <v>498</v>
      </c>
      <c r="B23" s="5" t="n">
        <v>33407613</v>
      </c>
      <c r="C23" s="5" t="n">
        <v>20952821</v>
      </c>
      <c r="D23" s="5" t="n">
        <v>14698286</v>
      </c>
    </row>
    <row r="24" spans="1:4">
      <c r="A24" s="4" t="s">
        <v>533</v>
      </c>
    </row>
    <row r="25" spans="1:4">
      <c r="A25" s="3" t="s">
        <v>526</v>
      </c>
    </row>
    <row r="26" spans="1:4">
      <c r="A26" s="4" t="s">
        <v>494</v>
      </c>
      <c r="B26" s="5" t="n">
        <v>394555</v>
      </c>
      <c r="C26" s="5" t="n">
        <v>315967</v>
      </c>
    </row>
    <row r="27" spans="1:4">
      <c r="A27" s="4" t="s">
        <v>527</v>
      </c>
      <c r="B27" s="5" t="n">
        <v>43613</v>
      </c>
      <c r="C27" s="5" t="n">
        <v>78588</v>
      </c>
    </row>
    <row r="28" spans="1:4">
      <c r="A28" s="4" t="s">
        <v>496</v>
      </c>
      <c r="B28" s="5" t="n">
        <v>438168</v>
      </c>
      <c r="C28" s="5" t="n">
        <v>394555</v>
      </c>
    </row>
    <row r="29" spans="1:4">
      <c r="A29" s="3" t="s">
        <v>497</v>
      </c>
    </row>
    <row r="30" spans="1:4">
      <c r="A30" s="4" t="s">
        <v>528</v>
      </c>
      <c r="B30" s="5" t="n">
        <v>158481</v>
      </c>
      <c r="C30" s="5" t="n">
        <v>107300</v>
      </c>
    </row>
    <row r="31" spans="1:4">
      <c r="A31" s="4" t="s">
        <v>529</v>
      </c>
      <c r="B31" s="5" t="n">
        <v>73650</v>
      </c>
      <c r="C31" s="5" t="n">
        <v>51181</v>
      </c>
    </row>
    <row r="32" spans="1:4">
      <c r="A32" s="4" t="s">
        <v>530</v>
      </c>
      <c r="B32" s="5" t="n">
        <v>232131</v>
      </c>
      <c r="C32" s="5" t="n">
        <v>158481</v>
      </c>
    </row>
    <row r="33" spans="1:4">
      <c r="A33" s="3" t="s">
        <v>531</v>
      </c>
    </row>
    <row r="34" spans="1:4">
      <c r="A34" s="4" t="s">
        <v>498</v>
      </c>
      <c r="B34" s="6" t="n">
        <v>206037</v>
      </c>
      <c r="C34" s="6" t="n">
        <v>236074</v>
      </c>
      <c r="D34" s="6" t="n">
        <v>2086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0"/>
  </cols>
  <sheetData>
    <row r="1" spans="1:4">
      <c r="A1" s="1" t="s">
        <v>534</v>
      </c>
      <c r="B1" s="2" t="s">
        <v>1</v>
      </c>
    </row>
    <row r="2" spans="1:4">
      <c r="B2" s="2" t="s">
        <v>2</v>
      </c>
      <c r="C2" s="2" t="s">
        <v>42</v>
      </c>
      <c r="D2" s="2" t="s">
        <v>415</v>
      </c>
    </row>
    <row r="3" spans="1:4">
      <c r="A3" s="3" t="s">
        <v>535</v>
      </c>
    </row>
    <row r="4" spans="1:4">
      <c r="A4" s="4" t="s">
        <v>536</v>
      </c>
      <c r="B4" s="6" t="n">
        <v>2190309</v>
      </c>
      <c r="C4" s="6" t="n">
        <v>18666</v>
      </c>
    </row>
    <row r="5" spans="1:4">
      <c r="A5" s="4" t="s">
        <v>537</v>
      </c>
      <c r="B5" s="6" t="n">
        <v>4421055</v>
      </c>
      <c r="C5" s="6" t="n">
        <v>2230746</v>
      </c>
    </row>
    <row r="6" spans="1:4">
      <c r="A6" s="4" t="s">
        <v>538</v>
      </c>
      <c r="B6" s="4" t="s">
        <v>539</v>
      </c>
      <c r="D6" s="4" t="s">
        <v>540</v>
      </c>
    </row>
    <row r="7" spans="1:4">
      <c r="A7" s="4" t="s">
        <v>541</v>
      </c>
      <c r="B7" s="6" t="n">
        <v>23751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42</v>
      </c>
      <c r="B1" s="2" t="s">
        <v>1</v>
      </c>
    </row>
    <row r="2" spans="1:4">
      <c r="B2" s="2" t="s">
        <v>2</v>
      </c>
      <c r="C2" s="2" t="s">
        <v>42</v>
      </c>
      <c r="D2" s="2" t="s">
        <v>415</v>
      </c>
    </row>
    <row r="3" spans="1:4">
      <c r="A3" s="3" t="s">
        <v>531</v>
      </c>
    </row>
    <row r="4" spans="1:4">
      <c r="A4" s="4" t="s">
        <v>498</v>
      </c>
      <c r="B4" s="6" t="n">
        <v>707671</v>
      </c>
      <c r="C4" s="6" t="n">
        <v>707671</v>
      </c>
    </row>
    <row r="5" spans="1:4">
      <c r="A5" s="4" t="s">
        <v>543</v>
      </c>
    </row>
    <row r="6" spans="1:4">
      <c r="A6" s="3" t="s">
        <v>526</v>
      </c>
    </row>
    <row r="7" spans="1:4">
      <c r="A7" s="4" t="s">
        <v>494</v>
      </c>
      <c r="B7" s="5" t="n">
        <v>809869</v>
      </c>
      <c r="C7" s="5" t="n">
        <v>809869</v>
      </c>
    </row>
    <row r="8" spans="1:4">
      <c r="A8" s="4" t="s">
        <v>527</v>
      </c>
      <c r="B8" s="4" t="s">
        <v>50</v>
      </c>
      <c r="C8" s="4" t="s">
        <v>50</v>
      </c>
    </row>
    <row r="9" spans="1:4">
      <c r="A9" s="4" t="s">
        <v>496</v>
      </c>
      <c r="B9" s="5" t="n">
        <v>809869</v>
      </c>
      <c r="C9" s="5" t="n">
        <v>809869</v>
      </c>
    </row>
    <row r="10" spans="1:4">
      <c r="A10" s="3" t="s">
        <v>497</v>
      </c>
    </row>
    <row r="11" spans="1:4">
      <c r="A11" s="4" t="s">
        <v>528</v>
      </c>
      <c r="B11" s="5" t="n">
        <v>102198</v>
      </c>
      <c r="C11" s="5" t="n">
        <v>102198</v>
      </c>
    </row>
    <row r="12" spans="1:4">
      <c r="A12" s="4" t="s">
        <v>529</v>
      </c>
      <c r="B12" s="4" t="s">
        <v>50</v>
      </c>
      <c r="C12" s="4" t="s">
        <v>50</v>
      </c>
    </row>
    <row r="13" spans="1:4">
      <c r="A13" s="4" t="s">
        <v>530</v>
      </c>
      <c r="B13" s="5" t="n">
        <v>102198</v>
      </c>
      <c r="C13" s="5" t="n">
        <v>102198</v>
      </c>
    </row>
    <row r="14" spans="1:4">
      <c r="A14" s="3" t="s">
        <v>531</v>
      </c>
    </row>
    <row r="15" spans="1:4">
      <c r="A15" s="4" t="s">
        <v>498</v>
      </c>
      <c r="B15" s="6" t="n">
        <v>707671</v>
      </c>
      <c r="C15" s="6" t="n">
        <v>707671</v>
      </c>
      <c r="D15" s="6" t="n">
        <v>7076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44</v>
      </c>
      <c r="B1" s="2" t="s">
        <v>1</v>
      </c>
    </row>
    <row r="2" spans="1:2">
      <c r="B2" s="2" t="s">
        <v>2</v>
      </c>
    </row>
    <row r="3" spans="1:2">
      <c r="A3" s="4" t="s">
        <v>543</v>
      </c>
    </row>
    <row r="4" spans="1:2">
      <c r="A4" s="3" t="s">
        <v>545</v>
      </c>
    </row>
    <row r="5" spans="1:2">
      <c r="A5" s="4" t="s">
        <v>546</v>
      </c>
      <c r="B5" s="4" t="s">
        <v>5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4"/>
    <col customWidth="1" max="5" min="5" width="14"/>
    <col customWidth="1" max="6" min="6" width="14"/>
    <col customWidth="1" max="7" min="7" width="16"/>
    <col customWidth="1" max="8" min="8" width="16"/>
    <col customWidth="1" max="9" min="9" width="14"/>
    <col customWidth="1" max="10" min="10" width="16"/>
  </cols>
  <sheetData>
    <row r="1" spans="1:10">
      <c r="A1" s="1" t="s">
        <v>548</v>
      </c>
      <c r="B1" s="2" t="s">
        <v>2</v>
      </c>
      <c r="C1" s="2" t="s">
        <v>549</v>
      </c>
      <c r="D1" s="2" t="s">
        <v>42</v>
      </c>
      <c r="E1" s="2" t="s">
        <v>550</v>
      </c>
      <c r="F1" s="2" t="s">
        <v>551</v>
      </c>
      <c r="G1" s="2" t="s">
        <v>552</v>
      </c>
      <c r="H1" s="2" t="s">
        <v>553</v>
      </c>
      <c r="I1" s="2" t="s">
        <v>554</v>
      </c>
      <c r="J1" s="2" t="s">
        <v>555</v>
      </c>
    </row>
    <row r="2" spans="1:10">
      <c r="A2" s="4" t="s">
        <v>556</v>
      </c>
      <c r="B2" s="6" t="n">
        <v>1272858</v>
      </c>
      <c r="D2" s="6" t="n">
        <v>1626551</v>
      </c>
    </row>
    <row r="3" spans="1:10">
      <c r="A3" s="4" t="s">
        <v>557</v>
      </c>
    </row>
    <row r="4" spans="1:10">
      <c r="A4" s="4" t="s">
        <v>466</v>
      </c>
      <c r="B4" s="4" t="s">
        <v>558</v>
      </c>
      <c r="C4" s="4" t="s">
        <v>559</v>
      </c>
      <c r="F4" s="4" t="s">
        <v>560</v>
      </c>
      <c r="G4" s="4" t="s">
        <v>561</v>
      </c>
      <c r="H4" s="4" t="s">
        <v>562</v>
      </c>
      <c r="J4" s="4" t="s">
        <v>563</v>
      </c>
    </row>
    <row r="5" spans="1:10">
      <c r="A5" s="4" t="s">
        <v>468</v>
      </c>
      <c r="B5" s="4" t="s">
        <v>564</v>
      </c>
      <c r="C5" s="4" t="s">
        <v>564</v>
      </c>
      <c r="E5" s="4" t="s">
        <v>564</v>
      </c>
      <c r="H5" s="4" t="s">
        <v>565</v>
      </c>
      <c r="J5" s="4" t="s">
        <v>566</v>
      </c>
    </row>
    <row r="6" spans="1:10">
      <c r="A6" s="4" t="s">
        <v>556</v>
      </c>
      <c r="B6" s="6" t="n">
        <v>200000</v>
      </c>
      <c r="D6" s="5" t="n">
        <v>200000</v>
      </c>
    </row>
    <row r="7" spans="1:10">
      <c r="A7" s="4" t="s">
        <v>567</v>
      </c>
    </row>
    <row r="8" spans="1:10">
      <c r="A8" s="4" t="s">
        <v>466</v>
      </c>
      <c r="B8" s="4" t="s">
        <v>568</v>
      </c>
    </row>
    <row r="9" spans="1:10">
      <c r="A9" s="4" t="s">
        <v>468</v>
      </c>
      <c r="B9" s="4" t="s">
        <v>469</v>
      </c>
    </row>
    <row r="10" spans="1:10">
      <c r="A10" s="4" t="s">
        <v>556</v>
      </c>
      <c r="B10" s="6" t="n">
        <v>567230</v>
      </c>
      <c r="D10" s="5" t="n">
        <v>632512</v>
      </c>
    </row>
    <row r="11" spans="1:10">
      <c r="A11" s="4" t="s">
        <v>569</v>
      </c>
    </row>
    <row r="12" spans="1:10">
      <c r="A12" s="4" t="s">
        <v>466</v>
      </c>
      <c r="B12" s="4" t="s">
        <v>559</v>
      </c>
    </row>
    <row r="13" spans="1:10">
      <c r="A13" s="4" t="s">
        <v>468</v>
      </c>
      <c r="B13" s="4" t="s">
        <v>564</v>
      </c>
    </row>
    <row r="14" spans="1:10">
      <c r="A14" s="4" t="s">
        <v>556</v>
      </c>
      <c r="B14" s="6" t="n">
        <v>100000</v>
      </c>
      <c r="D14" s="4" t="s">
        <v>50</v>
      </c>
    </row>
    <row r="15" spans="1:10">
      <c r="A15" s="4" t="s">
        <v>570</v>
      </c>
    </row>
    <row r="16" spans="1:10">
      <c r="A16" s="4" t="s">
        <v>466</v>
      </c>
      <c r="B16" s="4" t="s">
        <v>571</v>
      </c>
    </row>
    <row r="17" spans="1:10">
      <c r="A17" s="4" t="s">
        <v>468</v>
      </c>
      <c r="B17" s="4" t="s">
        <v>564</v>
      </c>
    </row>
    <row r="18" spans="1:10">
      <c r="A18" s="4" t="s">
        <v>556</v>
      </c>
      <c r="B18" s="4" t="s">
        <v>50</v>
      </c>
      <c r="D18" s="5" t="n">
        <v>120900</v>
      </c>
    </row>
    <row r="19" spans="1:10">
      <c r="A19" s="4" t="s">
        <v>572</v>
      </c>
    </row>
    <row r="20" spans="1:10">
      <c r="A20" s="4" t="s">
        <v>466</v>
      </c>
      <c r="B20" s="4" t="s">
        <v>573</v>
      </c>
    </row>
    <row r="21" spans="1:10">
      <c r="A21" s="4" t="s">
        <v>468</v>
      </c>
      <c r="B21" s="4" t="s">
        <v>469</v>
      </c>
    </row>
    <row r="22" spans="1:10">
      <c r="A22" s="4" t="s">
        <v>556</v>
      </c>
      <c r="B22" s="4" t="s">
        <v>50</v>
      </c>
      <c r="D22" s="5" t="n">
        <v>70900</v>
      </c>
    </row>
    <row r="23" spans="1:10">
      <c r="A23" s="4" t="s">
        <v>574</v>
      </c>
    </row>
    <row r="24" spans="1:10">
      <c r="A24" s="4" t="s">
        <v>556</v>
      </c>
      <c r="B24" s="6" t="n">
        <v>405628</v>
      </c>
      <c r="D24" s="6" t="n">
        <v>602239</v>
      </c>
    </row>
    <row r="25" spans="1:10">
      <c r="A25" s="4" t="s">
        <v>575</v>
      </c>
    </row>
    <row r="26" spans="1:10">
      <c r="A26" s="4" t="s">
        <v>466</v>
      </c>
      <c r="B26" s="4" t="s">
        <v>576</v>
      </c>
    </row>
    <row r="27" spans="1:10">
      <c r="A27" s="4" t="s">
        <v>468</v>
      </c>
      <c r="I27" s="4" t="s">
        <v>577</v>
      </c>
    </row>
    <row r="28" spans="1:10">
      <c r="A28" s="4" t="s">
        <v>578</v>
      </c>
    </row>
    <row r="29" spans="1:10">
      <c r="A29" s="4" t="s">
        <v>466</v>
      </c>
      <c r="B29" s="4" t="s">
        <v>579</v>
      </c>
    </row>
    <row r="30" spans="1:10">
      <c r="A30" s="4" t="s">
        <v>468</v>
      </c>
      <c r="I30" s="4" t="s">
        <v>5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1</v>
      </c>
      <c r="B1" s="2" t="s">
        <v>2</v>
      </c>
      <c r="C1" s="2" t="s">
        <v>42</v>
      </c>
    </row>
    <row r="2" spans="1:3">
      <c r="A2" s="4" t="s">
        <v>74</v>
      </c>
      <c r="B2" s="6" t="n">
        <v>1272858</v>
      </c>
      <c r="C2" s="6" t="n">
        <v>1626551</v>
      </c>
    </row>
    <row r="3" spans="1:3">
      <c r="A3" s="4" t="s">
        <v>582</v>
      </c>
    </row>
    <row r="4" spans="1:3">
      <c r="A4" s="4" t="s">
        <v>74</v>
      </c>
      <c r="B4" s="5" t="n">
        <v>1057163</v>
      </c>
      <c r="C4" s="5" t="n">
        <v>1027569</v>
      </c>
    </row>
    <row r="5" spans="1:3">
      <c r="A5" s="4" t="s">
        <v>583</v>
      </c>
    </row>
    <row r="6" spans="1:3">
      <c r="A6" s="4" t="s">
        <v>74</v>
      </c>
      <c r="B6" s="6" t="n">
        <v>215695</v>
      </c>
      <c r="C6" s="6" t="n">
        <v>5989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69"/>
    <col customWidth="1" max="2" min="2" width="27"/>
    <col customWidth="1" max="3" min="3" width="15"/>
    <col customWidth="1" max="4" min="4" width="34"/>
    <col customWidth="1" max="5" min="5" width="20"/>
    <col customWidth="1" max="6" min="6" width="80"/>
    <col customWidth="1" max="7" min="7" width="24"/>
    <col customWidth="1" max="8" min="8" width="31"/>
    <col customWidth="1" max="9" min="9" width="37"/>
    <col customWidth="1" max="10" min="10" width="40"/>
    <col customWidth="1" max="11" min="11" width="21"/>
    <col customWidth="1" max="12" min="12" width="21"/>
    <col customWidth="1" max="13" min="13" width="16"/>
    <col customWidth="1" max="14" min="14" width="21"/>
    <col customWidth="1" max="15" min="15" width="16"/>
    <col customWidth="1" max="16" min="16" width="21"/>
  </cols>
  <sheetData>
    <row r="1" spans="1:16">
      <c r="A1" s="1" t="s">
        <v>584</v>
      </c>
      <c r="B1" s="2" t="s">
        <v>585</v>
      </c>
      <c r="C1" s="2" t="s">
        <v>586</v>
      </c>
      <c r="D1" s="2" t="s">
        <v>587</v>
      </c>
      <c r="E1" s="2" t="s">
        <v>588</v>
      </c>
      <c r="F1" s="2" t="s">
        <v>589</v>
      </c>
      <c r="G1" s="2" t="s">
        <v>590</v>
      </c>
      <c r="H1" s="2" t="s">
        <v>591</v>
      </c>
      <c r="I1" s="2" t="s">
        <v>592</v>
      </c>
      <c r="J1" s="2" t="s">
        <v>593</v>
      </c>
      <c r="K1" s="2" t="s">
        <v>594</v>
      </c>
      <c r="L1" s="2" t="s">
        <v>595</v>
      </c>
      <c r="M1" s="2" t="s">
        <v>553</v>
      </c>
      <c r="N1" s="2" t="s">
        <v>596</v>
      </c>
      <c r="O1" s="2" t="s">
        <v>555</v>
      </c>
      <c r="P1" s="2" t="s">
        <v>597</v>
      </c>
    </row>
    <row r="2" spans="1:16">
      <c r="A2" s="3" t="s">
        <v>598</v>
      </c>
    </row>
    <row r="3" spans="1:16">
      <c r="A3" s="4" t="s">
        <v>599</v>
      </c>
      <c r="F3" s="6" t="n">
        <v>297256</v>
      </c>
      <c r="J3" s="6" t="n">
        <v>0</v>
      </c>
    </row>
    <row r="4" spans="1:16">
      <c r="A4" s="4" t="s">
        <v>600</v>
      </c>
      <c r="J4" s="6" t="n">
        <v>6836000</v>
      </c>
    </row>
    <row r="5" spans="1:16">
      <c r="A5" s="4" t="s">
        <v>557</v>
      </c>
    </row>
    <row r="6" spans="1:16">
      <c r="A6" s="3" t="s">
        <v>598</v>
      </c>
    </row>
    <row r="7" spans="1:16">
      <c r="A7" s="4" t="s">
        <v>599</v>
      </c>
      <c r="B7" s="6" t="n">
        <v>100000</v>
      </c>
      <c r="K7" s="6" t="n">
        <v>200000</v>
      </c>
    </row>
    <row r="8" spans="1:16">
      <c r="A8" s="4" t="s">
        <v>601</v>
      </c>
      <c r="B8" s="4" t="s">
        <v>564</v>
      </c>
      <c r="J8" s="4" t="s">
        <v>564</v>
      </c>
      <c r="K8" s="4" t="s">
        <v>564</v>
      </c>
      <c r="M8" s="4" t="s">
        <v>565</v>
      </c>
      <c r="O8" s="4" t="s">
        <v>566</v>
      </c>
    </row>
    <row r="9" spans="1:16">
      <c r="A9" s="4" t="s">
        <v>602</v>
      </c>
      <c r="C9" s="4" t="s">
        <v>603</v>
      </c>
    </row>
    <row r="10" spans="1:16">
      <c r="A10" s="4" t="s">
        <v>604</v>
      </c>
      <c r="D10" s="5" t="n">
        <v>2</v>
      </c>
      <c r="G10" s="5" t="n">
        <v>2</v>
      </c>
      <c r="H10" s="5" t="n">
        <v>2</v>
      </c>
      <c r="I10" s="5" t="n">
        <v>2</v>
      </c>
    </row>
    <row r="11" spans="1:16">
      <c r="A11" s="4" t="s">
        <v>605</v>
      </c>
      <c r="I11" s="5" t="n">
        <v>2</v>
      </c>
    </row>
    <row r="12" spans="1:16">
      <c r="A12" s="4" t="s">
        <v>606</v>
      </c>
      <c r="B12" s="4" t="s">
        <v>559</v>
      </c>
      <c r="H12" s="4" t="s">
        <v>561</v>
      </c>
      <c r="J12" s="4" t="s">
        <v>558</v>
      </c>
      <c r="L12" s="4" t="s">
        <v>560</v>
      </c>
      <c r="M12" s="4" t="s">
        <v>562</v>
      </c>
      <c r="O12" s="4" t="s">
        <v>563</v>
      </c>
    </row>
    <row r="13" spans="1:16">
      <c r="A13" s="4" t="s">
        <v>607</v>
      </c>
      <c r="I13" s="5" t="n">
        <v>16667</v>
      </c>
    </row>
    <row r="14" spans="1:16">
      <c r="A14" s="4" t="s">
        <v>608</v>
      </c>
      <c r="H14" s="6" t="n">
        <v>223510</v>
      </c>
    </row>
    <row r="15" spans="1:16">
      <c r="A15" s="4" t="s">
        <v>609</v>
      </c>
      <c r="E15" s="5" t="n">
        <v>316223</v>
      </c>
    </row>
    <row r="16" spans="1:16">
      <c r="A16" s="4" t="s">
        <v>610</v>
      </c>
      <c r="B16" s="6" t="n">
        <v>9500000</v>
      </c>
    </row>
    <row r="17" spans="1:16">
      <c r="A17" s="4" t="s">
        <v>611</v>
      </c>
      <c r="B17" s="5" t="n">
        <v>950000</v>
      </c>
    </row>
    <row r="18" spans="1:16">
      <c r="A18" s="4" t="s">
        <v>612</v>
      </c>
      <c r="B18" s="5" t="n">
        <v>300000</v>
      </c>
    </row>
    <row r="19" spans="1:16">
      <c r="A19" s="4" t="s">
        <v>613</v>
      </c>
    </row>
    <row r="20" spans="1:16">
      <c r="A20" s="3" t="s">
        <v>598</v>
      </c>
    </row>
    <row r="21" spans="1:16">
      <c r="A21" s="4" t="s">
        <v>599</v>
      </c>
      <c r="F21" s="5" t="n">
        <v>120900</v>
      </c>
      <c r="J21" s="6" t="n">
        <v>120900</v>
      </c>
    </row>
    <row r="22" spans="1:16">
      <c r="A22" s="4" t="s">
        <v>601</v>
      </c>
      <c r="J22" s="4" t="s">
        <v>564</v>
      </c>
    </row>
    <row r="23" spans="1:16">
      <c r="A23" s="4" t="s">
        <v>606</v>
      </c>
      <c r="J23" s="4" t="s">
        <v>571</v>
      </c>
    </row>
    <row r="24" spans="1:16">
      <c r="A24" s="4" t="s">
        <v>614</v>
      </c>
    </row>
    <row r="25" spans="1:16">
      <c r="A25" s="3" t="s">
        <v>598</v>
      </c>
    </row>
    <row r="26" spans="1:16">
      <c r="A26" s="4" t="s">
        <v>599</v>
      </c>
      <c r="F26" s="6" t="n">
        <v>70900</v>
      </c>
      <c r="J26" s="6" t="n">
        <v>70900</v>
      </c>
    </row>
    <row r="27" spans="1:16">
      <c r="A27" s="4" t="s">
        <v>601</v>
      </c>
      <c r="J27" s="4" t="s">
        <v>469</v>
      </c>
    </row>
    <row r="28" spans="1:16">
      <c r="A28" s="4" t="s">
        <v>606</v>
      </c>
      <c r="J28" s="4" t="s">
        <v>573</v>
      </c>
    </row>
    <row r="29" spans="1:16">
      <c r="A29" s="4" t="s">
        <v>615</v>
      </c>
      <c r="J29" s="5" t="n">
        <v>363073</v>
      </c>
    </row>
    <row r="30" spans="1:16">
      <c r="A30" s="4" t="s">
        <v>616</v>
      </c>
      <c r="J30" s="7" t="n">
        <v>0.3</v>
      </c>
    </row>
    <row r="31" spans="1:16">
      <c r="A31" s="4" t="s">
        <v>617</v>
      </c>
      <c r="J31" s="6" t="n">
        <v>70900</v>
      </c>
    </row>
    <row r="32" spans="1:16">
      <c r="A32" s="4" t="s">
        <v>618</v>
      </c>
      <c r="J32" s="6" t="n">
        <v>27130</v>
      </c>
    </row>
    <row r="33" spans="1:16">
      <c r="A33" s="4" t="s">
        <v>619</v>
      </c>
    </row>
    <row r="34" spans="1:16">
      <c r="A34" s="3" t="s">
        <v>598</v>
      </c>
    </row>
    <row r="35" spans="1:16">
      <c r="A35" s="4" t="s">
        <v>620</v>
      </c>
      <c r="L35" s="6" t="n">
        <v>628585</v>
      </c>
      <c r="P35" s="6" t="n">
        <v>1100000</v>
      </c>
    </row>
    <row r="36" spans="1:16">
      <c r="A36" s="4" t="s">
        <v>621</v>
      </c>
      <c r="D36" s="7" t="n">
        <v>4.5</v>
      </c>
    </row>
    <row r="37" spans="1:16">
      <c r="A37" s="4" t="s">
        <v>600</v>
      </c>
      <c r="L37" s="6" t="n">
        <v>365000</v>
      </c>
    </row>
    <row r="38" spans="1:16">
      <c r="A38" s="4" t="s">
        <v>574</v>
      </c>
    </row>
    <row r="39" spans="1:16">
      <c r="A39" s="3" t="s">
        <v>598</v>
      </c>
    </row>
    <row r="40" spans="1:16">
      <c r="A40" s="4" t="s">
        <v>620</v>
      </c>
      <c r="N40" s="6" t="n">
        <v>282384</v>
      </c>
    </row>
    <row r="41" spans="1:16">
      <c r="A41" s="4" t="s">
        <v>622</v>
      </c>
      <c r="J41" s="5" t="n">
        <v>2</v>
      </c>
    </row>
    <row r="42" spans="1:16">
      <c r="A42" s="4" t="s">
        <v>623</v>
      </c>
      <c r="F42" s="4" t="s">
        <v>624</v>
      </c>
    </row>
    <row r="43" spans="1:16">
      <c r="A43" s="4" t="s">
        <v>625</v>
      </c>
      <c r="J43" s="4" t="s">
        <v>626</v>
      </c>
    </row>
    <row r="44" spans="1:16">
      <c r="A44" s="4" t="s">
        <v>575</v>
      </c>
    </row>
    <row r="45" spans="1:16">
      <c r="A45" s="3" t="s">
        <v>598</v>
      </c>
    </row>
    <row r="46" spans="1:16">
      <c r="A46" s="4" t="s">
        <v>601</v>
      </c>
      <c r="N46" s="4" t="s">
        <v>577</v>
      </c>
    </row>
    <row r="47" spans="1:16">
      <c r="A47" s="4" t="s">
        <v>606</v>
      </c>
      <c r="J47" s="4" t="s">
        <v>576</v>
      </c>
    </row>
    <row r="48" spans="1:16">
      <c r="A48" s="4" t="s">
        <v>578</v>
      </c>
    </row>
    <row r="49" spans="1:16">
      <c r="A49" s="3" t="s">
        <v>598</v>
      </c>
    </row>
    <row r="50" spans="1:16">
      <c r="A50" s="4" t="s">
        <v>601</v>
      </c>
      <c r="N50" s="4" t="s">
        <v>580</v>
      </c>
    </row>
    <row r="51" spans="1:16">
      <c r="A51" s="4" t="s">
        <v>606</v>
      </c>
      <c r="J51" s="4" t="s">
        <v>5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27</v>
      </c>
      <c r="B1" s="2" t="s">
        <v>1</v>
      </c>
    </row>
    <row r="2" spans="1:3">
      <c r="B2" s="2" t="s">
        <v>2</v>
      </c>
      <c r="C2" s="2" t="s">
        <v>42</v>
      </c>
    </row>
    <row r="3" spans="1:3">
      <c r="A3" s="4" t="s">
        <v>628</v>
      </c>
      <c r="B3" s="6" t="n">
        <v>6973750</v>
      </c>
      <c r="C3" s="6" t="n">
        <v>508404</v>
      </c>
    </row>
    <row r="4" spans="1:3">
      <c r="A4" s="4" t="s">
        <v>629</v>
      </c>
      <c r="B4" s="5" t="n">
        <v>-644281</v>
      </c>
      <c r="C4" s="4" t="s">
        <v>50</v>
      </c>
    </row>
    <row r="5" spans="1:3">
      <c r="A5" s="4" t="s">
        <v>630</v>
      </c>
      <c r="B5" s="6" t="n">
        <v>6329469</v>
      </c>
      <c r="C5" s="5" t="n">
        <v>508404</v>
      </c>
    </row>
    <row r="6" spans="1:3">
      <c r="A6" s="4" t="s">
        <v>631</v>
      </c>
    </row>
    <row r="7" spans="1:3">
      <c r="A7" s="4" t="s">
        <v>466</v>
      </c>
      <c r="B7" s="4" t="s">
        <v>632</v>
      </c>
    </row>
    <row r="8" spans="1:3">
      <c r="A8" s="4" t="s">
        <v>468</v>
      </c>
      <c r="B8" s="4" t="s">
        <v>469</v>
      </c>
    </row>
    <row r="9" spans="1:3">
      <c r="A9" s="4" t="s">
        <v>628</v>
      </c>
      <c r="B9" s="4" t="s">
        <v>50</v>
      </c>
      <c r="C9" s="5" t="n">
        <v>56500</v>
      </c>
    </row>
    <row r="10" spans="1:3">
      <c r="A10" s="4" t="s">
        <v>557</v>
      </c>
    </row>
    <row r="11" spans="1:3">
      <c r="A11" s="4" t="s">
        <v>466</v>
      </c>
      <c r="B11" s="4" t="s">
        <v>633</v>
      </c>
    </row>
    <row r="12" spans="1:3">
      <c r="A12" s="4" t="s">
        <v>468</v>
      </c>
      <c r="B12" s="4" t="s">
        <v>634</v>
      </c>
    </row>
    <row r="13" spans="1:3">
      <c r="A13" s="4" t="s">
        <v>628</v>
      </c>
      <c r="B13" s="4" t="s">
        <v>50</v>
      </c>
      <c r="C13" s="5" t="n">
        <v>201904</v>
      </c>
    </row>
    <row r="14" spans="1:3">
      <c r="A14" s="4" t="s">
        <v>635</v>
      </c>
    </row>
    <row r="15" spans="1:3">
      <c r="A15" s="4" t="s">
        <v>466</v>
      </c>
      <c r="B15" s="4" t="s">
        <v>558</v>
      </c>
    </row>
    <row r="16" spans="1:3">
      <c r="A16" s="4" t="s">
        <v>468</v>
      </c>
      <c r="B16" s="4" t="s">
        <v>564</v>
      </c>
    </row>
    <row r="17" spans="1:3">
      <c r="A17" s="4" t="s">
        <v>628</v>
      </c>
      <c r="B17" s="6" t="n">
        <v>143750</v>
      </c>
      <c r="C17" s="4" t="s">
        <v>50</v>
      </c>
    </row>
    <row r="18" spans="1:3">
      <c r="A18" s="4" t="s">
        <v>636</v>
      </c>
    </row>
    <row r="19" spans="1:3">
      <c r="A19" s="4" t="s">
        <v>466</v>
      </c>
      <c r="B19" s="4" t="s">
        <v>637</v>
      </c>
    </row>
    <row r="20" spans="1:3">
      <c r="A20" s="4" t="s">
        <v>468</v>
      </c>
      <c r="B20" s="4" t="s">
        <v>564</v>
      </c>
    </row>
    <row r="21" spans="1:3">
      <c r="A21" s="4" t="s">
        <v>628</v>
      </c>
      <c r="B21" s="6" t="n">
        <v>250000</v>
      </c>
      <c r="C21" s="5" t="n">
        <v>250000</v>
      </c>
    </row>
    <row r="22" spans="1:3">
      <c r="A22" s="4" t="s">
        <v>638</v>
      </c>
    </row>
    <row r="23" spans="1:3">
      <c r="A23" s="4" t="s">
        <v>466</v>
      </c>
      <c r="B23" s="4" t="s">
        <v>639</v>
      </c>
    </row>
    <row r="24" spans="1:3">
      <c r="A24" s="4" t="s">
        <v>468</v>
      </c>
      <c r="B24" s="4" t="s">
        <v>564</v>
      </c>
    </row>
    <row r="25" spans="1:3">
      <c r="A25" s="4" t="s">
        <v>628</v>
      </c>
      <c r="B25" s="6" t="n">
        <v>250000</v>
      </c>
      <c r="C25" s="4" t="s">
        <v>50</v>
      </c>
    </row>
    <row r="26" spans="1:3">
      <c r="A26" s="4" t="s">
        <v>640</v>
      </c>
    </row>
    <row r="27" spans="1:3">
      <c r="A27" s="4" t="s">
        <v>466</v>
      </c>
      <c r="B27" s="4" t="s">
        <v>641</v>
      </c>
    </row>
    <row r="28" spans="1:3">
      <c r="A28" s="4" t="s">
        <v>468</v>
      </c>
      <c r="B28" s="4" t="s">
        <v>564</v>
      </c>
    </row>
    <row r="29" spans="1:3">
      <c r="A29" s="4" t="s">
        <v>628</v>
      </c>
      <c r="B29" s="6" t="n">
        <v>250000</v>
      </c>
      <c r="C29" s="4" t="s">
        <v>50</v>
      </c>
    </row>
    <row r="30" spans="1:3">
      <c r="A30" s="4" t="s">
        <v>642</v>
      </c>
    </row>
    <row r="31" spans="1:3">
      <c r="A31" s="4" t="s">
        <v>466</v>
      </c>
      <c r="B31" s="4" t="s">
        <v>558</v>
      </c>
    </row>
    <row r="32" spans="1:3">
      <c r="A32" s="4" t="s">
        <v>468</v>
      </c>
      <c r="B32" s="4" t="s">
        <v>469</v>
      </c>
    </row>
    <row r="33" spans="1:3">
      <c r="A33" s="4" t="s">
        <v>628</v>
      </c>
      <c r="B33" s="6" t="n">
        <v>2900000</v>
      </c>
      <c r="C33" s="4" t="s">
        <v>50</v>
      </c>
    </row>
    <row r="34" spans="1:3">
      <c r="A34" s="4" t="s">
        <v>643</v>
      </c>
    </row>
    <row r="35" spans="1:3">
      <c r="A35" s="4" t="s">
        <v>466</v>
      </c>
      <c r="B35" s="4" t="s">
        <v>644</v>
      </c>
    </row>
    <row r="36" spans="1:3">
      <c r="A36" s="4" t="s">
        <v>468</v>
      </c>
      <c r="B36" s="4" t="s">
        <v>469</v>
      </c>
    </row>
    <row r="37" spans="1:3">
      <c r="A37" s="4" t="s">
        <v>628</v>
      </c>
      <c r="B37" s="6" t="n">
        <v>2400000</v>
      </c>
      <c r="C37" s="4" t="s">
        <v>50</v>
      </c>
    </row>
    <row r="38" spans="1:3">
      <c r="A38" s="4" t="s">
        <v>645</v>
      </c>
    </row>
    <row r="39" spans="1:3">
      <c r="A39" s="4" t="s">
        <v>466</v>
      </c>
      <c r="B39" s="4" t="s">
        <v>646</v>
      </c>
    </row>
    <row r="40" spans="1:3">
      <c r="A40" s="4" t="s">
        <v>468</v>
      </c>
      <c r="B40" s="4" t="s">
        <v>647</v>
      </c>
    </row>
    <row r="41" spans="1:3">
      <c r="A41" s="4" t="s">
        <v>628</v>
      </c>
      <c r="B41" s="6" t="n">
        <v>300000</v>
      </c>
      <c r="C41" s="4" t="s">
        <v>50</v>
      </c>
    </row>
    <row r="42" spans="1:3">
      <c r="A42" s="4" t="s">
        <v>648</v>
      </c>
    </row>
    <row r="43" spans="1:3">
      <c r="A43" s="4" t="s">
        <v>466</v>
      </c>
      <c r="B43" s="4" t="s">
        <v>649</v>
      </c>
    </row>
    <row r="44" spans="1:3">
      <c r="A44" s="4" t="s">
        <v>468</v>
      </c>
      <c r="B44" s="4" t="s">
        <v>650</v>
      </c>
    </row>
    <row r="45" spans="1:3">
      <c r="A45" s="4" t="s">
        <v>628</v>
      </c>
      <c r="B45" s="6" t="n">
        <v>480000</v>
      </c>
      <c r="C45" s="4" t="s">
        <v>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1</v>
      </c>
      <c r="B1" s="2" t="s">
        <v>2</v>
      </c>
      <c r="C1" s="2" t="s">
        <v>42</v>
      </c>
    </row>
    <row r="2" spans="1:3">
      <c r="A2" s="4" t="s">
        <v>105</v>
      </c>
      <c r="B2" s="6" t="n">
        <v>6329469</v>
      </c>
      <c r="C2" s="6" t="n">
        <v>508404</v>
      </c>
    </row>
    <row r="3" spans="1:3">
      <c r="A3" s="4" t="s">
        <v>582</v>
      </c>
    </row>
    <row r="4" spans="1:3">
      <c r="A4" s="4" t="s">
        <v>105</v>
      </c>
      <c r="B4" s="5" t="n">
        <v>6188872</v>
      </c>
      <c r="C4" s="5" t="n">
        <v>258404</v>
      </c>
    </row>
    <row r="5" spans="1:3">
      <c r="A5" s="4" t="s">
        <v>583</v>
      </c>
    </row>
    <row r="6" spans="1:3">
      <c r="A6" s="4" t="s">
        <v>105</v>
      </c>
      <c r="B6" s="6" t="n">
        <v>140597</v>
      </c>
      <c r="C6" s="6" t="n">
        <v>2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51"/>
    <col customWidth="1" max="2" min="2" width="16"/>
    <col customWidth="1" max="3" min="3" width="80"/>
    <col customWidth="1" max="4" min="4" width="80"/>
    <col customWidth="1" max="5" min="5" width="14"/>
    <col customWidth="1" max="6" min="6" width="14"/>
    <col customWidth="1" max="7" min="7" width="14"/>
    <col customWidth="1" max="8" min="8" width="16"/>
    <col customWidth="1" max="9" min="9" width="16"/>
    <col customWidth="1" max="10" min="10" width="80"/>
    <col customWidth="1" max="11" min="11" width="80"/>
    <col customWidth="1" max="12" min="12" width="80"/>
    <col customWidth="1" max="13" min="13" width="16"/>
    <col customWidth="1" max="14" min="14" width="16"/>
    <col customWidth="1" max="15" min="15" width="14"/>
    <col customWidth="1" max="16" min="16" width="14"/>
    <col customWidth="1" max="17" min="17" width="14"/>
  </cols>
  <sheetData>
    <row r="1" spans="1:17">
      <c r="A1" s="1" t="s">
        <v>652</v>
      </c>
      <c r="B1" s="2" t="s">
        <v>653</v>
      </c>
      <c r="C1" s="2" t="s">
        <v>654</v>
      </c>
      <c r="D1" s="2" t="s">
        <v>655</v>
      </c>
      <c r="E1" s="2" t="s">
        <v>656</v>
      </c>
      <c r="F1" s="2" t="s">
        <v>657</v>
      </c>
      <c r="G1" s="2" t="s">
        <v>658</v>
      </c>
      <c r="H1" s="2" t="s">
        <v>659</v>
      </c>
      <c r="I1" s="2" t="s">
        <v>660</v>
      </c>
      <c r="J1" s="2" t="s">
        <v>661</v>
      </c>
      <c r="K1" s="2" t="s">
        <v>662</v>
      </c>
      <c r="L1" s="2" t="s">
        <v>663</v>
      </c>
      <c r="M1" s="2" t="s">
        <v>664</v>
      </c>
      <c r="N1" s="2" t="s">
        <v>2</v>
      </c>
      <c r="O1" s="2" t="s">
        <v>665</v>
      </c>
      <c r="P1" s="2" t="s">
        <v>666</v>
      </c>
      <c r="Q1" s="2" t="s">
        <v>667</v>
      </c>
    </row>
    <row r="2" spans="1:17">
      <c r="A2" s="4" t="s">
        <v>631</v>
      </c>
    </row>
    <row r="3" spans="1:17">
      <c r="A3" s="3" t="s">
        <v>668</v>
      </c>
    </row>
    <row r="4" spans="1:17">
      <c r="A4" s="4" t="s">
        <v>669</v>
      </c>
      <c r="Q4" s="6" t="n">
        <v>555556</v>
      </c>
    </row>
    <row r="5" spans="1:17">
      <c r="A5" s="4" t="s">
        <v>670</v>
      </c>
      <c r="Q5" s="4" t="s">
        <v>469</v>
      </c>
    </row>
    <row r="6" spans="1:17">
      <c r="A6" s="4" t="s">
        <v>606</v>
      </c>
      <c r="M6" s="4" t="s">
        <v>671</v>
      </c>
    </row>
    <row r="7" spans="1:17">
      <c r="A7" s="4" t="s">
        <v>672</v>
      </c>
      <c r="G7" s="6" t="n">
        <v>55556</v>
      </c>
    </row>
    <row r="8" spans="1:17">
      <c r="A8" s="4" t="s">
        <v>673</v>
      </c>
      <c r="F8" s="6" t="n">
        <v>500000</v>
      </c>
      <c r="N8" s="6" t="n">
        <v>56500</v>
      </c>
    </row>
    <row r="9" spans="1:17">
      <c r="A9" s="4" t="s">
        <v>674</v>
      </c>
      <c r="F9" s="6" t="n">
        <v>12577</v>
      </c>
    </row>
    <row r="10" spans="1:17">
      <c r="A10" s="4" t="s">
        <v>675</v>
      </c>
      <c r="G10" s="5" t="n">
        <v>22991</v>
      </c>
    </row>
    <row r="11" spans="1:17">
      <c r="A11" s="4" t="s">
        <v>557</v>
      </c>
    </row>
    <row r="12" spans="1:17">
      <c r="A12" s="3" t="s">
        <v>668</v>
      </c>
    </row>
    <row r="13" spans="1:17">
      <c r="A13" s="4" t="s">
        <v>675</v>
      </c>
      <c r="E13" s="5" t="n">
        <v>316223</v>
      </c>
    </row>
    <row r="14" spans="1:17">
      <c r="A14" s="4" t="s">
        <v>635</v>
      </c>
    </row>
    <row r="15" spans="1:17">
      <c r="A15" s="3" t="s">
        <v>668</v>
      </c>
    </row>
    <row r="16" spans="1:17">
      <c r="A16" s="4" t="s">
        <v>669</v>
      </c>
      <c r="B16" s="6" t="n">
        <v>143750</v>
      </c>
    </row>
    <row r="17" spans="1:17">
      <c r="A17" s="4" t="s">
        <v>670</v>
      </c>
      <c r="B17" s="4" t="s">
        <v>565</v>
      </c>
      <c r="N17" s="4" t="s">
        <v>564</v>
      </c>
    </row>
    <row r="18" spans="1:17">
      <c r="A18" s="4" t="s">
        <v>606</v>
      </c>
      <c r="B18" s="4" t="s">
        <v>676</v>
      </c>
    </row>
    <row r="19" spans="1:17">
      <c r="A19" s="4" t="s">
        <v>677</v>
      </c>
      <c r="B19" s="7" t="n">
        <v>0.48</v>
      </c>
      <c r="N19" s="7" t="n">
        <v>0.48</v>
      </c>
    </row>
    <row r="20" spans="1:17">
      <c r="A20" s="4" t="s">
        <v>672</v>
      </c>
      <c r="B20" s="6" t="n">
        <v>18750</v>
      </c>
    </row>
    <row r="21" spans="1:17">
      <c r="A21" s="4" t="s">
        <v>678</v>
      </c>
      <c r="B21" s="5" t="n">
        <v>260416</v>
      </c>
      <c r="N21" s="5" t="n">
        <v>260416</v>
      </c>
    </row>
    <row r="22" spans="1:17">
      <c r="A22" s="4" t="s">
        <v>636</v>
      </c>
    </row>
    <row r="23" spans="1:17">
      <c r="A23" s="3" t="s">
        <v>668</v>
      </c>
    </row>
    <row r="24" spans="1:17">
      <c r="A24" s="4" t="s">
        <v>669</v>
      </c>
      <c r="H24" s="6" t="n">
        <v>480000</v>
      </c>
    </row>
    <row r="25" spans="1:17">
      <c r="A25" s="4" t="s">
        <v>670</v>
      </c>
      <c r="D25" s="4" t="s">
        <v>564</v>
      </c>
      <c r="H25" s="4" t="s">
        <v>650</v>
      </c>
      <c r="N25" s="4" t="s">
        <v>564</v>
      </c>
    </row>
    <row r="26" spans="1:17">
      <c r="A26" s="4" t="s">
        <v>606</v>
      </c>
      <c r="H26" s="4" t="s">
        <v>649</v>
      </c>
      <c r="N26" s="4" t="s">
        <v>637</v>
      </c>
    </row>
    <row r="27" spans="1:17">
      <c r="A27" s="4" t="s">
        <v>677</v>
      </c>
      <c r="D27" s="7" t="n">
        <v>0.86</v>
      </c>
      <c r="H27" s="7" t="n">
        <v>0.17</v>
      </c>
      <c r="N27" s="7" t="n">
        <v>0.87</v>
      </c>
    </row>
    <row r="28" spans="1:17">
      <c r="A28" s="4" t="s">
        <v>679</v>
      </c>
      <c r="D28" s="7" t="n">
        <v>0.86</v>
      </c>
      <c r="H28" s="7" t="n">
        <v>0.15</v>
      </c>
    </row>
    <row r="29" spans="1:17">
      <c r="A29" s="4" t="s">
        <v>672</v>
      </c>
      <c r="H29" s="6" t="n">
        <v>80000</v>
      </c>
      <c r="P29" s="6" t="n">
        <v>250000</v>
      </c>
    </row>
    <row r="30" spans="1:17">
      <c r="A30" s="4" t="s">
        <v>678</v>
      </c>
      <c r="D30" s="5" t="n">
        <v>1162</v>
      </c>
    </row>
    <row r="31" spans="1:17">
      <c r="A31" s="4" t="s">
        <v>680</v>
      </c>
      <c r="H31" s="5" t="n">
        <v>2666666</v>
      </c>
    </row>
    <row r="32" spans="1:17">
      <c r="A32" s="4" t="s">
        <v>673</v>
      </c>
      <c r="H32" s="6" t="n">
        <v>374980</v>
      </c>
    </row>
    <row r="33" spans="1:17">
      <c r="A33" s="4" t="s">
        <v>675</v>
      </c>
      <c r="H33" s="5" t="n">
        <v>2833529</v>
      </c>
    </row>
    <row r="34" spans="1:17">
      <c r="A34" s="4" t="s">
        <v>681</v>
      </c>
      <c r="D34" s="4" t="s">
        <v>682</v>
      </c>
      <c r="L34" s="4" t="s">
        <v>683</v>
      </c>
    </row>
    <row r="35" spans="1:17">
      <c r="A35" s="4" t="s">
        <v>684</v>
      </c>
    </row>
    <row r="36" spans="1:17">
      <c r="A36" s="3" t="s">
        <v>668</v>
      </c>
    </row>
    <row r="37" spans="1:17">
      <c r="A37" s="4" t="s">
        <v>670</v>
      </c>
      <c r="C37" s="4" t="s">
        <v>564</v>
      </c>
    </row>
    <row r="38" spans="1:17">
      <c r="A38" s="4" t="s">
        <v>677</v>
      </c>
      <c r="C38" s="7" t="n">
        <v>0.86</v>
      </c>
    </row>
    <row r="39" spans="1:17">
      <c r="A39" s="4" t="s">
        <v>679</v>
      </c>
      <c r="C39" s="7" t="n">
        <v>0.86</v>
      </c>
    </row>
    <row r="40" spans="1:17">
      <c r="A40" s="4" t="s">
        <v>678</v>
      </c>
      <c r="C40" s="5" t="n">
        <v>1162</v>
      </c>
    </row>
    <row r="41" spans="1:17">
      <c r="A41" s="4" t="s">
        <v>681</v>
      </c>
      <c r="C41" s="4" t="s">
        <v>685</v>
      </c>
    </row>
    <row r="42" spans="1:17">
      <c r="A42" s="4" t="s">
        <v>642</v>
      </c>
    </row>
    <row r="43" spans="1:17">
      <c r="A43" s="3" t="s">
        <v>668</v>
      </c>
    </row>
    <row r="44" spans="1:17">
      <c r="A44" s="4" t="s">
        <v>669</v>
      </c>
      <c r="K44" s="6" t="n">
        <v>3300000</v>
      </c>
      <c r="N44" s="6" t="n">
        <v>1100000</v>
      </c>
    </row>
    <row r="45" spans="1:17">
      <c r="A45" s="4" t="s">
        <v>686</v>
      </c>
      <c r="K45" s="6" t="n">
        <v>400000</v>
      </c>
    </row>
    <row r="46" spans="1:17">
      <c r="A46" s="4" t="s">
        <v>670</v>
      </c>
      <c r="N46" s="4" t="s">
        <v>469</v>
      </c>
    </row>
    <row r="47" spans="1:17">
      <c r="A47" s="4" t="s">
        <v>606</v>
      </c>
      <c r="N47" s="4" t="s">
        <v>644</v>
      </c>
    </row>
    <row r="48" spans="1:17">
      <c r="A48" s="4" t="s">
        <v>677</v>
      </c>
      <c r="J48" s="7" t="n">
        <v>0.4</v>
      </c>
      <c r="N48" s="6" t="n">
        <v>1</v>
      </c>
    </row>
    <row r="49" spans="1:17">
      <c r="A49" s="4" t="s">
        <v>679</v>
      </c>
      <c r="N49" s="7" t="n">
        <v>1.1</v>
      </c>
    </row>
    <row r="50" spans="1:17">
      <c r="A50" s="4" t="s">
        <v>672</v>
      </c>
      <c r="O50" s="6" t="n">
        <v>400000</v>
      </c>
    </row>
    <row r="51" spans="1:17">
      <c r="A51" s="4" t="s">
        <v>678</v>
      </c>
      <c r="J51" s="5" t="n">
        <v>5000000</v>
      </c>
      <c r="N51" s="5" t="n">
        <v>250000</v>
      </c>
    </row>
    <row r="52" spans="1:17">
      <c r="A52" s="4" t="s">
        <v>673</v>
      </c>
      <c r="N52" s="6" t="n">
        <v>400000</v>
      </c>
    </row>
    <row r="53" spans="1:17">
      <c r="A53" s="4" t="s">
        <v>681</v>
      </c>
      <c r="J53" s="4" t="s">
        <v>687</v>
      </c>
      <c r="K53" s="4" t="s">
        <v>688</v>
      </c>
    </row>
    <row r="54" spans="1:17">
      <c r="A54" s="4" t="s">
        <v>689</v>
      </c>
    </row>
    <row r="55" spans="1:17">
      <c r="A55" s="3" t="s">
        <v>668</v>
      </c>
    </row>
    <row r="56" spans="1:17">
      <c r="A56" s="4" t="s">
        <v>669</v>
      </c>
      <c r="I56" s="6" t="n">
        <v>300000</v>
      </c>
    </row>
    <row r="57" spans="1:17">
      <c r="A57" s="4" t="s">
        <v>670</v>
      </c>
      <c r="I57" s="4" t="s">
        <v>647</v>
      </c>
    </row>
    <row r="58" spans="1:17">
      <c r="A58" s="4" t="s">
        <v>606</v>
      </c>
      <c r="I58" s="4" t="s">
        <v>646</v>
      </c>
    </row>
    <row r="59" spans="1:17">
      <c r="A59" s="4" t="s">
        <v>677</v>
      </c>
      <c r="I59" s="7" t="n">
        <v>0.19</v>
      </c>
    </row>
    <row r="60" spans="1:17">
      <c r="A60" s="4" t="s">
        <v>679</v>
      </c>
      <c r="I60" s="7" t="n">
        <v>0.24</v>
      </c>
    </row>
    <row r="61" spans="1:17">
      <c r="A61" s="4" t="s">
        <v>672</v>
      </c>
      <c r="I61" s="6" t="n">
        <v>50000</v>
      </c>
    </row>
    <row r="62" spans="1:17">
      <c r="A62" s="4" t="s">
        <v>680</v>
      </c>
      <c r="I62" s="5" t="n">
        <v>1315789</v>
      </c>
    </row>
    <row r="63" spans="1:17">
      <c r="A63" s="4" t="s">
        <v>673</v>
      </c>
      <c r="I63" s="6" t="n">
        <v>234000</v>
      </c>
    </row>
    <row r="64" spans="1:17">
      <c r="A64" s="4" t="s">
        <v>675</v>
      </c>
      <c r="I64" s="5" t="n">
        <v>15789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0</v>
      </c>
      <c r="B1" s="2" t="s">
        <v>1</v>
      </c>
    </row>
    <row r="2" spans="1:3">
      <c r="B2" s="2" t="s">
        <v>2</v>
      </c>
      <c r="C2" s="2" t="s">
        <v>42</v>
      </c>
    </row>
    <row r="3" spans="1:3">
      <c r="A3" s="4" t="s">
        <v>691</v>
      </c>
      <c r="B3" s="6" t="n">
        <v>583664</v>
      </c>
      <c r="C3" s="6" t="n">
        <v>572220</v>
      </c>
    </row>
    <row r="4" spans="1:3">
      <c r="A4" s="4" t="s">
        <v>692</v>
      </c>
      <c r="B4" s="5" t="n">
        <v>2375159</v>
      </c>
    </row>
    <row r="5" spans="1:3">
      <c r="A5" s="4" t="s">
        <v>693</v>
      </c>
      <c r="B5" s="5" t="n">
        <v>11674</v>
      </c>
      <c r="C5" s="5" t="n">
        <v>11444</v>
      </c>
    </row>
    <row r="6" spans="1:3">
      <c r="A6" s="4" t="s">
        <v>694</v>
      </c>
      <c r="B6" s="5" t="n">
        <v>2970497</v>
      </c>
      <c r="C6" s="5" t="n">
        <v>583664</v>
      </c>
    </row>
    <row r="7" spans="1:3">
      <c r="A7" s="4" t="s">
        <v>695</v>
      </c>
    </row>
    <row r="8" spans="1:3">
      <c r="A8" s="4" t="s">
        <v>691</v>
      </c>
      <c r="B8" s="5" t="n">
        <v>371340</v>
      </c>
      <c r="C8" s="5" t="n">
        <v>364140</v>
      </c>
    </row>
    <row r="9" spans="1:3">
      <c r="A9" s="4" t="s">
        <v>692</v>
      </c>
      <c r="B9" s="5" t="n">
        <v>119716</v>
      </c>
    </row>
    <row r="10" spans="1:3">
      <c r="A10" s="4" t="s">
        <v>693</v>
      </c>
      <c r="B10" s="5" t="n">
        <v>7428</v>
      </c>
      <c r="C10" s="5" t="n">
        <v>7200</v>
      </c>
    </row>
    <row r="11" spans="1:3">
      <c r="A11" s="4" t="s">
        <v>694</v>
      </c>
      <c r="B11" s="5" t="n">
        <v>498484</v>
      </c>
      <c r="C11" s="5" t="n">
        <v>371340</v>
      </c>
    </row>
    <row r="12" spans="1:3">
      <c r="A12" s="4" t="s">
        <v>696</v>
      </c>
    </row>
    <row r="13" spans="1:3">
      <c r="A13" s="4" t="s">
        <v>691</v>
      </c>
      <c r="B13" s="5" t="n">
        <v>212324</v>
      </c>
      <c r="C13" s="5" t="n">
        <v>208080</v>
      </c>
    </row>
    <row r="14" spans="1:3">
      <c r="A14" s="4" t="s">
        <v>692</v>
      </c>
      <c r="B14" s="5" t="n">
        <v>2255443</v>
      </c>
    </row>
    <row r="15" spans="1:3">
      <c r="A15" s="4" t="s">
        <v>693</v>
      </c>
      <c r="B15" s="5" t="n">
        <v>4246</v>
      </c>
      <c r="C15" s="5" t="n">
        <v>4244</v>
      </c>
    </row>
    <row r="16" spans="1:3">
      <c r="A16" s="4" t="s">
        <v>694</v>
      </c>
      <c r="B16" s="6" t="n">
        <v>2472013</v>
      </c>
      <c r="C16" s="6" t="n">
        <v>2123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97</v>
      </c>
      <c r="B1" s="2" t="s">
        <v>1</v>
      </c>
    </row>
    <row r="2" spans="1:4">
      <c r="B2" s="2" t="s">
        <v>2</v>
      </c>
      <c r="C2" s="2" t="s">
        <v>480</v>
      </c>
      <c r="D2" s="2" t="s">
        <v>42</v>
      </c>
    </row>
    <row r="3" spans="1:4">
      <c r="A3" s="4" t="s">
        <v>695</v>
      </c>
    </row>
    <row r="4" spans="1:4">
      <c r="A4" s="3" t="s">
        <v>698</v>
      </c>
    </row>
    <row r="5" spans="1:4">
      <c r="A5" s="4" t="s">
        <v>699</v>
      </c>
      <c r="B5" s="4" t="s">
        <v>700</v>
      </c>
    </row>
    <row r="6" spans="1:4">
      <c r="A6" s="4" t="s">
        <v>701</v>
      </c>
      <c r="C6" s="6" t="n">
        <v>350000</v>
      </c>
    </row>
    <row r="7" spans="1:4">
      <c r="A7" s="4" t="s">
        <v>702</v>
      </c>
      <c r="B7" s="4" t="s">
        <v>703</v>
      </c>
      <c r="D7" s="4" t="s">
        <v>703</v>
      </c>
    </row>
    <row r="8" spans="1:4">
      <c r="A8" s="4" t="s">
        <v>704</v>
      </c>
      <c r="B8" s="4" t="s">
        <v>705</v>
      </c>
    </row>
    <row r="9" spans="1:4">
      <c r="A9" s="4" t="s">
        <v>696</v>
      </c>
    </row>
    <row r="10" spans="1:4">
      <c r="A10" s="3" t="s">
        <v>698</v>
      </c>
    </row>
    <row r="11" spans="1:4">
      <c r="A11" s="4" t="s">
        <v>702</v>
      </c>
      <c r="B11" s="4" t="s">
        <v>703</v>
      </c>
      <c r="D11" s="4" t="s">
        <v>703</v>
      </c>
    </row>
    <row r="12" spans="1:4">
      <c r="A12" s="4" t="s">
        <v>706</v>
      </c>
      <c r="B12" s="4" t="s">
        <v>700</v>
      </c>
    </row>
    <row r="13" spans="1:4">
      <c r="A13" s="4" t="s">
        <v>707</v>
      </c>
      <c r="C13" s="6" t="n">
        <v>200000</v>
      </c>
    </row>
    <row r="14" spans="1:4">
      <c r="A14" s="4" t="s">
        <v>704</v>
      </c>
      <c r="B14" s="4" t="s">
        <v>7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X113"/>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80"/>
    <col customWidth="1" max="6" min="6" width="80"/>
    <col customWidth="1" max="7" min="7" width="80"/>
    <col customWidth="1" max="8" min="8" width="14"/>
    <col customWidth="1" max="9" min="9" width="14"/>
    <col customWidth="1" max="10" min="10" width="80"/>
    <col customWidth="1" max="11" min="11" width="80"/>
    <col customWidth="1" max="12" min="12" width="14"/>
    <col customWidth="1" max="13" min="13" width="14"/>
    <col customWidth="1" max="14" min="14" width="14"/>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71"/>
    <col customWidth="1" max="23" min="23" width="14"/>
    <col customWidth="1" max="24" min="24" width="14"/>
  </cols>
  <sheetData>
    <row r="1" spans="1:24">
      <c r="A1" s="1" t="s">
        <v>709</v>
      </c>
      <c r="B1" s="2" t="s">
        <v>710</v>
      </c>
      <c r="C1" s="2" t="s">
        <v>711</v>
      </c>
      <c r="D1" s="2" t="s">
        <v>712</v>
      </c>
      <c r="E1" s="2" t="s">
        <v>713</v>
      </c>
      <c r="F1" s="2" t="s">
        <v>714</v>
      </c>
      <c r="G1" s="2" t="s">
        <v>715</v>
      </c>
      <c r="H1" s="2" t="s">
        <v>716</v>
      </c>
      <c r="I1" s="2" t="s">
        <v>717</v>
      </c>
      <c r="J1" s="2" t="s">
        <v>718</v>
      </c>
      <c r="K1" s="2" t="s">
        <v>711</v>
      </c>
      <c r="L1" s="2" t="s">
        <v>713</v>
      </c>
      <c r="M1" s="2" t="s">
        <v>719</v>
      </c>
      <c r="N1" s="2" t="s">
        <v>720</v>
      </c>
      <c r="O1" s="2" t="s">
        <v>720</v>
      </c>
      <c r="P1" s="2" t="s">
        <v>721</v>
      </c>
      <c r="Q1" s="2" t="s">
        <v>722</v>
      </c>
      <c r="R1" s="2" t="s">
        <v>723</v>
      </c>
      <c r="S1" s="2" t="s">
        <v>724</v>
      </c>
      <c r="T1" s="2" t="s">
        <v>663</v>
      </c>
      <c r="U1" s="2" t="s">
        <v>410</v>
      </c>
      <c r="V1" s="2" t="s">
        <v>725</v>
      </c>
      <c r="W1" s="2" t="s">
        <v>2</v>
      </c>
      <c r="X1" s="2" t="s">
        <v>726</v>
      </c>
    </row>
    <row r="2" spans="1:24">
      <c r="A2" s="3" t="s">
        <v>727</v>
      </c>
    </row>
    <row r="3" spans="1:24">
      <c r="A3" s="4" t="s">
        <v>728</v>
      </c>
      <c r="W3" s="4" t="s">
        <v>729</v>
      </c>
    </row>
    <row r="4" spans="1:24">
      <c r="A4" s="4" t="s">
        <v>730</v>
      </c>
      <c r="W4" s="5" t="n">
        <v>176241746</v>
      </c>
    </row>
    <row r="5" spans="1:24">
      <c r="A5" s="4" t="s">
        <v>731</v>
      </c>
      <c r="W5" s="5" t="n">
        <v>176241746</v>
      </c>
    </row>
    <row r="6" spans="1:24">
      <c r="A6" s="4" t="s">
        <v>732</v>
      </c>
      <c r="X6" s="5" t="n">
        <v>1425000</v>
      </c>
    </row>
    <row r="7" spans="1:24">
      <c r="A7" s="4" t="s">
        <v>733</v>
      </c>
      <c r="X7" s="6" t="n">
        <v>1364087</v>
      </c>
    </row>
    <row r="8" spans="1:24">
      <c r="A8" s="4" t="s">
        <v>734</v>
      </c>
      <c r="X8" s="5" t="n">
        <v>1250000</v>
      </c>
    </row>
    <row r="9" spans="1:24">
      <c r="A9" s="4" t="s">
        <v>735</v>
      </c>
      <c r="B9" s="5" t="n">
        <v>390625</v>
      </c>
    </row>
    <row r="10" spans="1:24">
      <c r="A10" s="4" t="s">
        <v>522</v>
      </c>
    </row>
    <row r="11" spans="1:24">
      <c r="A11" s="3" t="s">
        <v>727</v>
      </c>
    </row>
    <row r="12" spans="1:24">
      <c r="A12" s="4" t="s">
        <v>736</v>
      </c>
      <c r="D12" s="5" t="n">
        <v>15000000</v>
      </c>
    </row>
    <row r="13" spans="1:24">
      <c r="A13" s="4" t="s">
        <v>737</v>
      </c>
      <c r="D13" s="6" t="n">
        <v>9000000</v>
      </c>
    </row>
    <row r="14" spans="1:24">
      <c r="A14" s="4" t="s">
        <v>738</v>
      </c>
    </row>
    <row r="15" spans="1:24">
      <c r="A15" s="3" t="s">
        <v>727</v>
      </c>
    </row>
    <row r="16" spans="1:24">
      <c r="A16" s="4" t="s">
        <v>736</v>
      </c>
      <c r="U16" s="5" t="n">
        <v>30000000</v>
      </c>
    </row>
    <row r="17" spans="1:24">
      <c r="A17" s="4" t="s">
        <v>739</v>
      </c>
      <c r="U17" s="4" t="s">
        <v>740</v>
      </c>
    </row>
    <row r="18" spans="1:24">
      <c r="A18" s="4" t="s">
        <v>741</v>
      </c>
    </row>
    <row r="19" spans="1:24">
      <c r="A19" s="3" t="s">
        <v>727</v>
      </c>
    </row>
    <row r="20" spans="1:24">
      <c r="A20" s="4" t="s">
        <v>736</v>
      </c>
      <c r="C20" s="5" t="n">
        <v>308333</v>
      </c>
      <c r="M20" s="5" t="n">
        <v>2222222</v>
      </c>
    </row>
    <row r="21" spans="1:24">
      <c r="A21" s="4" t="s">
        <v>737</v>
      </c>
      <c r="C21" s="6" t="n">
        <v>74000</v>
      </c>
      <c r="M21" s="6" t="n">
        <v>1000000</v>
      </c>
    </row>
    <row r="22" spans="1:24">
      <c r="A22" s="4" t="s">
        <v>742</v>
      </c>
    </row>
    <row r="23" spans="1:24">
      <c r="A23" s="3" t="s">
        <v>727</v>
      </c>
    </row>
    <row r="24" spans="1:24">
      <c r="A24" s="4" t="s">
        <v>736</v>
      </c>
      <c r="N24" s="5" t="n">
        <v>62500</v>
      </c>
    </row>
    <row r="25" spans="1:24">
      <c r="A25" s="4" t="s">
        <v>737</v>
      </c>
      <c r="N25" s="6" t="n">
        <v>25000</v>
      </c>
    </row>
    <row r="26" spans="1:24">
      <c r="A26" s="4" t="s">
        <v>743</v>
      </c>
    </row>
    <row r="27" spans="1:24">
      <c r="A27" s="3" t="s">
        <v>727</v>
      </c>
    </row>
    <row r="28" spans="1:24">
      <c r="A28" s="4" t="s">
        <v>744</v>
      </c>
      <c r="W28" s="5" t="n">
        <v>7793557</v>
      </c>
    </row>
    <row r="29" spans="1:24">
      <c r="A29" s="4" t="s">
        <v>745</v>
      </c>
      <c r="W29" s="6" t="n">
        <v>3043742</v>
      </c>
    </row>
    <row r="30" spans="1:24">
      <c r="A30" s="4" t="s">
        <v>746</v>
      </c>
    </row>
    <row r="31" spans="1:24">
      <c r="A31" s="3" t="s">
        <v>727</v>
      </c>
    </row>
    <row r="32" spans="1:24">
      <c r="A32" s="4" t="s">
        <v>736</v>
      </c>
      <c r="T32" s="5" t="n">
        <v>1234567</v>
      </c>
      <c r="V32" s="5" t="n">
        <v>6732402</v>
      </c>
    </row>
    <row r="33" spans="1:24">
      <c r="A33" s="4" t="s">
        <v>737</v>
      </c>
      <c r="T33" s="6" t="n">
        <v>1000000</v>
      </c>
    </row>
    <row r="34" spans="1:24">
      <c r="A34" s="4" t="s">
        <v>739</v>
      </c>
      <c r="T34" s="4" t="s">
        <v>747</v>
      </c>
      <c r="V34" s="4" t="s">
        <v>748</v>
      </c>
    </row>
    <row r="35" spans="1:24">
      <c r="A35" s="4" t="s">
        <v>749</v>
      </c>
      <c r="V35" s="5" t="n">
        <v>4601980</v>
      </c>
    </row>
    <row r="36" spans="1:24">
      <c r="A36" s="4" t="s">
        <v>750</v>
      </c>
      <c r="V36" s="6" t="n">
        <v>1180796</v>
      </c>
    </row>
    <row r="37" spans="1:24">
      <c r="A37" s="4" t="s">
        <v>751</v>
      </c>
    </row>
    <row r="38" spans="1:24">
      <c r="A38" s="3" t="s">
        <v>727</v>
      </c>
    </row>
    <row r="39" spans="1:24">
      <c r="A39" s="4" t="s">
        <v>744</v>
      </c>
      <c r="I39" s="5" t="n">
        <v>316223</v>
      </c>
    </row>
    <row r="40" spans="1:24">
      <c r="A40" s="4" t="s">
        <v>745</v>
      </c>
      <c r="I40" s="6" t="n">
        <v>255078</v>
      </c>
    </row>
    <row r="41" spans="1:24">
      <c r="A41" s="4" t="s">
        <v>752</v>
      </c>
    </row>
    <row r="42" spans="1:24">
      <c r="A42" s="3" t="s">
        <v>727</v>
      </c>
    </row>
    <row r="43" spans="1:24">
      <c r="A43" s="4" t="s">
        <v>736</v>
      </c>
      <c r="S43" s="5" t="n">
        <v>81229</v>
      </c>
    </row>
    <row r="44" spans="1:24">
      <c r="A44" s="4" t="s">
        <v>737</v>
      </c>
      <c r="S44" s="6" t="n">
        <v>79605</v>
      </c>
    </row>
    <row r="45" spans="1:24">
      <c r="A45" s="4" t="s">
        <v>739</v>
      </c>
      <c r="S45" s="4" t="s">
        <v>753</v>
      </c>
    </row>
    <row r="46" spans="1:24">
      <c r="A46" s="4" t="s">
        <v>749</v>
      </c>
      <c r="S46" s="5" t="n">
        <v>752040</v>
      </c>
    </row>
    <row r="47" spans="1:24">
      <c r="A47" s="4" t="s">
        <v>750</v>
      </c>
      <c r="S47" s="6" t="n">
        <v>737000</v>
      </c>
    </row>
    <row r="48" spans="1:24">
      <c r="A48" s="4" t="s">
        <v>754</v>
      </c>
    </row>
    <row r="49" spans="1:24">
      <c r="A49" s="3" t="s">
        <v>727</v>
      </c>
    </row>
    <row r="50" spans="1:24">
      <c r="A50" s="4" t="s">
        <v>736</v>
      </c>
      <c r="R50" s="5" t="n">
        <v>320408</v>
      </c>
    </row>
    <row r="51" spans="1:24">
      <c r="A51" s="4" t="s">
        <v>737</v>
      </c>
      <c r="R51" s="6" t="n">
        <v>169000</v>
      </c>
    </row>
    <row r="52" spans="1:24">
      <c r="A52" s="4" t="s">
        <v>739</v>
      </c>
      <c r="R52" s="4" t="s">
        <v>755</v>
      </c>
    </row>
    <row r="53" spans="1:24">
      <c r="A53" s="4" t="s">
        <v>756</v>
      </c>
    </row>
    <row r="54" spans="1:24">
      <c r="A54" s="3" t="s">
        <v>727</v>
      </c>
    </row>
    <row r="55" spans="1:24">
      <c r="A55" s="4" t="s">
        <v>744</v>
      </c>
      <c r="H55" s="5" t="n">
        <v>145788</v>
      </c>
    </row>
    <row r="56" spans="1:24">
      <c r="A56" s="4" t="s">
        <v>745</v>
      </c>
      <c r="H56" s="6" t="n">
        <v>56500</v>
      </c>
    </row>
    <row r="57" spans="1:24">
      <c r="A57" s="4" t="s">
        <v>757</v>
      </c>
      <c r="H57" s="6" t="n">
        <v>13479</v>
      </c>
    </row>
    <row r="58" spans="1:24">
      <c r="A58" s="4" t="s">
        <v>758</v>
      </c>
    </row>
    <row r="59" spans="1:24">
      <c r="A59" s="3" t="s">
        <v>727</v>
      </c>
    </row>
    <row r="60" spans="1:24">
      <c r="A60" s="4" t="s">
        <v>736</v>
      </c>
      <c r="G60" s="5" t="n">
        <v>3868970</v>
      </c>
    </row>
    <row r="61" spans="1:24">
      <c r="A61" s="4" t="s">
        <v>737</v>
      </c>
      <c r="G61" s="6" t="n">
        <v>2275193</v>
      </c>
    </row>
    <row r="62" spans="1:24">
      <c r="A62" s="4" t="s">
        <v>759</v>
      </c>
    </row>
    <row r="63" spans="1:24">
      <c r="A63" s="3" t="s">
        <v>727</v>
      </c>
    </row>
    <row r="64" spans="1:24">
      <c r="A64" s="4" t="s">
        <v>739</v>
      </c>
      <c r="G64" s="4" t="s">
        <v>760</v>
      </c>
    </row>
    <row r="65" spans="1:24">
      <c r="A65" s="4" t="s">
        <v>761</v>
      </c>
    </row>
    <row r="66" spans="1:24">
      <c r="A66" s="3" t="s">
        <v>727</v>
      </c>
    </row>
    <row r="67" spans="1:24">
      <c r="A67" s="4" t="s">
        <v>736</v>
      </c>
      <c r="G67" s="5" t="n">
        <v>1190476</v>
      </c>
    </row>
    <row r="68" spans="1:24">
      <c r="A68" s="4" t="s">
        <v>737</v>
      </c>
      <c r="G68" s="6" t="n">
        <v>500000</v>
      </c>
    </row>
    <row r="69" spans="1:24">
      <c r="A69" s="4" t="s">
        <v>739</v>
      </c>
      <c r="G69" s="4" t="s">
        <v>762</v>
      </c>
    </row>
    <row r="70" spans="1:24">
      <c r="A70" s="4" t="s">
        <v>763</v>
      </c>
    </row>
    <row r="71" spans="1:24">
      <c r="A71" s="3" t="s">
        <v>727</v>
      </c>
    </row>
    <row r="72" spans="1:24">
      <c r="A72" s="4" t="s">
        <v>736</v>
      </c>
      <c r="Q72" s="5" t="n">
        <v>1522080</v>
      </c>
    </row>
    <row r="73" spans="1:24">
      <c r="A73" s="4" t="s">
        <v>737</v>
      </c>
      <c r="Q73" s="6" t="n">
        <v>645100</v>
      </c>
    </row>
    <row r="74" spans="1:24">
      <c r="A74" s="4" t="s">
        <v>764</v>
      </c>
    </row>
    <row r="75" spans="1:24">
      <c r="A75" s="3" t="s">
        <v>727</v>
      </c>
    </row>
    <row r="76" spans="1:24">
      <c r="A76" s="4" t="s">
        <v>739</v>
      </c>
      <c r="Q76" s="4" t="s">
        <v>765</v>
      </c>
    </row>
    <row r="77" spans="1:24">
      <c r="A77" s="4" t="s">
        <v>766</v>
      </c>
    </row>
    <row r="78" spans="1:24">
      <c r="A78" s="3" t="s">
        <v>727</v>
      </c>
    </row>
    <row r="79" spans="1:24">
      <c r="A79" s="4" t="s">
        <v>736</v>
      </c>
      <c r="P79" s="5" t="n">
        <v>147058</v>
      </c>
    </row>
    <row r="80" spans="1:24">
      <c r="A80" s="4" t="s">
        <v>737</v>
      </c>
      <c r="P80" s="6" t="n">
        <v>50000</v>
      </c>
    </row>
    <row r="81" spans="1:24">
      <c r="A81" s="4" t="s">
        <v>739</v>
      </c>
      <c r="P81" s="4" t="s">
        <v>767</v>
      </c>
    </row>
    <row r="82" spans="1:24">
      <c r="A82" s="4" t="s">
        <v>768</v>
      </c>
    </row>
    <row r="83" spans="1:24">
      <c r="A83" s="3" t="s">
        <v>727</v>
      </c>
    </row>
    <row r="84" spans="1:24">
      <c r="A84" s="4" t="s">
        <v>736</v>
      </c>
      <c r="O84" s="5" t="n">
        <v>7242424</v>
      </c>
    </row>
    <row r="85" spans="1:24">
      <c r="A85" s="4" t="s">
        <v>737</v>
      </c>
      <c r="O85" s="6" t="n">
        <v>2390000</v>
      </c>
    </row>
    <row r="86" spans="1:24">
      <c r="A86" s="4" t="s">
        <v>769</v>
      </c>
    </row>
    <row r="87" spans="1:24">
      <c r="A87" s="3" t="s">
        <v>727</v>
      </c>
    </row>
    <row r="88" spans="1:24">
      <c r="A88" s="4" t="s">
        <v>736</v>
      </c>
      <c r="O88" s="5" t="n">
        <v>135135</v>
      </c>
    </row>
    <row r="89" spans="1:24">
      <c r="A89" s="4" t="s">
        <v>737</v>
      </c>
      <c r="O89" s="6" t="n">
        <v>50000</v>
      </c>
    </row>
    <row r="90" spans="1:24">
      <c r="A90" s="4" t="s">
        <v>739</v>
      </c>
      <c r="O90" s="4" t="s">
        <v>767</v>
      </c>
    </row>
    <row r="91" spans="1:24">
      <c r="A91" s="4" t="s">
        <v>770</v>
      </c>
    </row>
    <row r="92" spans="1:24">
      <c r="A92" s="3" t="s">
        <v>727</v>
      </c>
    </row>
    <row r="93" spans="1:24">
      <c r="A93" s="4" t="s">
        <v>735</v>
      </c>
      <c r="L93" s="5" t="n">
        <v>18518</v>
      </c>
    </row>
    <row r="94" spans="1:24">
      <c r="A94" s="4" t="s">
        <v>771</v>
      </c>
      <c r="L94" s="6" t="n">
        <v>10000</v>
      </c>
    </row>
    <row r="95" spans="1:24">
      <c r="A95" s="4" t="s">
        <v>772</v>
      </c>
    </row>
    <row r="96" spans="1:24">
      <c r="A96" s="3" t="s">
        <v>727</v>
      </c>
    </row>
    <row r="97" spans="1:24">
      <c r="A97" s="4" t="s">
        <v>736</v>
      </c>
      <c r="E97" s="5" t="n">
        <v>1481481</v>
      </c>
      <c r="K97" s="5" t="n">
        <v>3431828</v>
      </c>
    </row>
    <row r="98" spans="1:24">
      <c r="A98" s="4" t="s">
        <v>737</v>
      </c>
      <c r="E98" s="6" t="n">
        <v>400000</v>
      </c>
      <c r="K98" s="6" t="n">
        <v>886950</v>
      </c>
    </row>
    <row r="99" spans="1:24">
      <c r="A99" s="4" t="s">
        <v>739</v>
      </c>
      <c r="E99" s="4" t="s">
        <v>773</v>
      </c>
      <c r="K99" s="4" t="s">
        <v>774</v>
      </c>
    </row>
    <row r="100" spans="1:24">
      <c r="A100" s="4" t="s">
        <v>749</v>
      </c>
      <c r="E100" s="5" t="n">
        <v>248782</v>
      </c>
      <c r="K100" s="5" t="n">
        <v>35714</v>
      </c>
    </row>
    <row r="101" spans="1:24">
      <c r="A101" s="4" t="s">
        <v>750</v>
      </c>
      <c r="E101" s="6" t="n">
        <v>82000</v>
      </c>
      <c r="K101" s="6" t="n">
        <v>25000</v>
      </c>
    </row>
    <row r="102" spans="1:24">
      <c r="A102" s="4" t="s">
        <v>775</v>
      </c>
    </row>
    <row r="103" spans="1:24">
      <c r="A103" s="3" t="s">
        <v>727</v>
      </c>
    </row>
    <row r="104" spans="1:24">
      <c r="A104" s="4" t="s">
        <v>736</v>
      </c>
      <c r="J104" s="5" t="n">
        <v>5481349</v>
      </c>
    </row>
    <row r="105" spans="1:24">
      <c r="A105" s="4" t="s">
        <v>737</v>
      </c>
      <c r="J105" s="6" t="n">
        <v>4563725</v>
      </c>
    </row>
    <row r="106" spans="1:24">
      <c r="A106" s="4" t="s">
        <v>739</v>
      </c>
      <c r="J106" s="4" t="s">
        <v>776</v>
      </c>
    </row>
    <row r="107" spans="1:24">
      <c r="A107" s="4" t="s">
        <v>749</v>
      </c>
      <c r="J107" s="5" t="n">
        <v>120000</v>
      </c>
    </row>
    <row r="108" spans="1:24">
      <c r="A108" s="4" t="s">
        <v>750</v>
      </c>
      <c r="J108" s="6" t="n">
        <v>774584</v>
      </c>
    </row>
    <row r="109" spans="1:24">
      <c r="A109" s="4" t="s">
        <v>777</v>
      </c>
    </row>
    <row r="110" spans="1:24">
      <c r="A110" s="3" t="s">
        <v>727</v>
      </c>
    </row>
    <row r="111" spans="1:24">
      <c r="A111" s="4" t="s">
        <v>736</v>
      </c>
      <c r="F111" s="5" t="n">
        <v>307692</v>
      </c>
    </row>
    <row r="112" spans="1:24">
      <c r="A112" s="4" t="s">
        <v>737</v>
      </c>
      <c r="F112" s="6" t="n">
        <v>200000</v>
      </c>
    </row>
    <row r="113" spans="1:24">
      <c r="A113" s="4" t="s">
        <v>739</v>
      </c>
      <c r="F113" s="4" t="s">
        <v>7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779</v>
      </c>
      <c r="B1" s="2" t="s">
        <v>1</v>
      </c>
    </row>
    <row r="2" spans="1:3">
      <c r="B2" s="2" t="s">
        <v>2</v>
      </c>
      <c r="C2" s="2" t="s">
        <v>42</v>
      </c>
    </row>
    <row r="3" spans="1:3">
      <c r="A3" s="3" t="s">
        <v>780</v>
      </c>
    </row>
    <row r="4" spans="1:3">
      <c r="A4" s="4" t="s">
        <v>781</v>
      </c>
      <c r="B4" s="5" t="n">
        <v>9858333</v>
      </c>
      <c r="C4" s="5" t="n">
        <v>113333</v>
      </c>
    </row>
    <row r="5" spans="1:3">
      <c r="A5" s="4" t="s">
        <v>782</v>
      </c>
      <c r="B5" s="4" t="s">
        <v>50</v>
      </c>
      <c r="C5" s="5" t="n">
        <v>9775000</v>
      </c>
    </row>
    <row r="6" spans="1:3">
      <c r="A6" s="4" t="s">
        <v>783</v>
      </c>
      <c r="B6" s="5" t="n">
        <v>-50000</v>
      </c>
      <c r="C6" s="5" t="n">
        <v>-30000</v>
      </c>
    </row>
    <row r="7" spans="1:3">
      <c r="A7" s="4" t="s">
        <v>784</v>
      </c>
      <c r="B7" s="5" t="n">
        <v>9808333</v>
      </c>
      <c r="C7" s="5" t="n">
        <v>9858333</v>
      </c>
    </row>
    <row r="8" spans="1:3">
      <c r="A8" s="3" t="s">
        <v>785</v>
      </c>
    </row>
    <row r="9" spans="1:3">
      <c r="A9" s="4" t="s">
        <v>781</v>
      </c>
      <c r="B9" s="7" t="n">
        <v>1.22</v>
      </c>
      <c r="C9" s="7" t="n">
        <v>12.57</v>
      </c>
    </row>
    <row r="10" spans="1:3">
      <c r="A10" s="4" t="s">
        <v>782</v>
      </c>
      <c r="B10" s="4" t="s">
        <v>50</v>
      </c>
      <c r="C10" s="8" t="n">
        <v>1.19</v>
      </c>
    </row>
    <row r="11" spans="1:3">
      <c r="A11" s="4" t="s">
        <v>783</v>
      </c>
      <c r="B11" s="8" t="n">
        <v>4.8</v>
      </c>
      <c r="C11" s="5" t="n">
        <v>33</v>
      </c>
    </row>
    <row r="12" spans="1:3">
      <c r="A12" s="4" t="s">
        <v>784</v>
      </c>
      <c r="B12" s="7" t="n">
        <v>1.2</v>
      </c>
      <c r="C12" s="7" t="n">
        <v>1.2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786</v>
      </c>
      <c r="B1" s="2" t="s">
        <v>1</v>
      </c>
    </row>
    <row r="2" spans="1:4">
      <c r="B2" s="2" t="s">
        <v>2</v>
      </c>
      <c r="C2" s="2" t="s">
        <v>42</v>
      </c>
      <c r="D2" s="2" t="s">
        <v>415</v>
      </c>
    </row>
    <row r="3" spans="1:4">
      <c r="A3" s="4" t="s">
        <v>787</v>
      </c>
      <c r="B3" s="7" t="n">
        <v>1.2</v>
      </c>
      <c r="C3" s="7" t="n">
        <v>1.22</v>
      </c>
      <c r="D3" s="7" t="n">
        <v>12.57</v>
      </c>
    </row>
    <row r="4" spans="1:4">
      <c r="A4" s="4" t="s">
        <v>788</v>
      </c>
      <c r="B4" s="5" t="n">
        <v>9808333</v>
      </c>
      <c r="C4" s="5" t="n">
        <v>9858333</v>
      </c>
      <c r="D4" s="5" t="n">
        <v>113333</v>
      </c>
    </row>
    <row r="5" spans="1:4">
      <c r="A5" s="4" t="s">
        <v>789</v>
      </c>
      <c r="B5" s="5" t="n">
        <v>7308333</v>
      </c>
    </row>
    <row r="6" spans="1:4">
      <c r="A6" s="4" t="s">
        <v>790</v>
      </c>
      <c r="B6" s="4" t="s">
        <v>791</v>
      </c>
    </row>
    <row r="7" spans="1:4">
      <c r="A7" s="4" t="s">
        <v>792</v>
      </c>
      <c r="B7" s="4" t="s">
        <v>791</v>
      </c>
    </row>
    <row r="8" spans="1:4">
      <c r="A8" s="4" t="s">
        <v>793</v>
      </c>
    </row>
    <row r="9" spans="1:4">
      <c r="A9" s="4" t="s">
        <v>787</v>
      </c>
      <c r="B9" s="7" t="n">
        <v>5.85</v>
      </c>
    </row>
    <row r="10" spans="1:4">
      <c r="A10" s="4" t="s">
        <v>788</v>
      </c>
      <c r="B10" s="5" t="n">
        <v>33333</v>
      </c>
    </row>
    <row r="11" spans="1:4">
      <c r="A11" s="4" t="s">
        <v>789</v>
      </c>
      <c r="B11" s="5" t="n">
        <v>33333</v>
      </c>
    </row>
    <row r="12" spans="1:4">
      <c r="A12" s="4" t="s">
        <v>794</v>
      </c>
    </row>
    <row r="13" spans="1:4">
      <c r="A13" s="4" t="s">
        <v>787</v>
      </c>
      <c r="B13" s="7" t="n">
        <v>2.27</v>
      </c>
    </row>
    <row r="14" spans="1:4">
      <c r="A14" s="4" t="s">
        <v>788</v>
      </c>
      <c r="B14" s="5" t="n">
        <v>1425000</v>
      </c>
    </row>
    <row r="15" spans="1:4">
      <c r="A15" s="4" t="s">
        <v>789</v>
      </c>
      <c r="B15" s="5" t="n">
        <v>1425000</v>
      </c>
    </row>
    <row r="16" spans="1:4">
      <c r="A16" s="4" t="s">
        <v>795</v>
      </c>
    </row>
    <row r="17" spans="1:4">
      <c r="A17" s="4" t="s">
        <v>787</v>
      </c>
      <c r="B17" s="6" t="n">
        <v>1</v>
      </c>
    </row>
    <row r="18" spans="1:4">
      <c r="A18" s="4" t="s">
        <v>788</v>
      </c>
      <c r="B18" s="5" t="n">
        <v>8350000</v>
      </c>
    </row>
    <row r="19" spans="1:4">
      <c r="A19" s="4" t="s">
        <v>789</v>
      </c>
      <c r="B19" s="5" t="n">
        <v>585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96</v>
      </c>
      <c r="B1" s="2" t="s">
        <v>1</v>
      </c>
    </row>
    <row r="2" spans="1:3">
      <c r="B2" s="2" t="s">
        <v>2</v>
      </c>
      <c r="C2" s="2" t="s">
        <v>42</v>
      </c>
    </row>
    <row r="3" spans="1:3">
      <c r="A3" s="3" t="s">
        <v>229</v>
      </c>
    </row>
    <row r="4" spans="1:3">
      <c r="A4" s="4" t="s">
        <v>797</v>
      </c>
      <c r="B4" s="5" t="n">
        <v>35248349</v>
      </c>
    </row>
    <row r="5" spans="1:3">
      <c r="A5" s="4" t="s">
        <v>798</v>
      </c>
      <c r="B5" s="4" t="s">
        <v>50</v>
      </c>
      <c r="C5" s="5" t="n">
        <v>9775000</v>
      </c>
    </row>
    <row r="6" spans="1:3">
      <c r="A6" s="4" t="s">
        <v>799</v>
      </c>
      <c r="B6" s="6" t="n">
        <v>916240</v>
      </c>
      <c r="C6" s="6" t="n">
        <v>5980322</v>
      </c>
    </row>
    <row r="7" spans="1:3">
      <c r="A7" s="4" t="s">
        <v>800</v>
      </c>
      <c r="B7" s="4" t="s">
        <v>8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outlineLevelCol="0"/>
  <cols>
    <col customWidth="1" max="1" min="1" width="45"/>
    <col customWidth="1" max="2" min="2" width="30"/>
  </cols>
  <sheetData>
    <row r="1" spans="1:2">
      <c r="A1" s="1" t="s">
        <v>802</v>
      </c>
      <c r="B1" s="2" t="s">
        <v>1</v>
      </c>
    </row>
    <row r="2" spans="1:2">
      <c r="B2" s="2" t="s">
        <v>803</v>
      </c>
    </row>
    <row r="3" spans="1:2">
      <c r="A3" s="4" t="s">
        <v>804</v>
      </c>
      <c r="B3" s="5" t="n">
        <v>38734629</v>
      </c>
    </row>
    <row r="4" spans="1:2">
      <c r="A4" s="4" t="s">
        <v>805</v>
      </c>
      <c r="B4" s="4" t="s">
        <v>791</v>
      </c>
    </row>
    <row r="5" spans="1:2">
      <c r="A5" s="4" t="s">
        <v>806</v>
      </c>
      <c r="B5" s="7" t="n">
        <v>0.71</v>
      </c>
    </row>
    <row r="6" spans="1:2">
      <c r="A6" s="4" t="s">
        <v>807</v>
      </c>
    </row>
    <row r="7" spans="1:2">
      <c r="A7" s="4" t="s">
        <v>808</v>
      </c>
      <c r="B7" s="4" t="s">
        <v>637</v>
      </c>
    </row>
    <row r="8" spans="1:2">
      <c r="A8" s="4" t="s">
        <v>809</v>
      </c>
      <c r="B8" s="7" t="n">
        <v>0.87</v>
      </c>
    </row>
    <row r="9" spans="1:2">
      <c r="A9" s="4" t="s">
        <v>804</v>
      </c>
      <c r="B9" s="5" t="n">
        <v>287356</v>
      </c>
    </row>
    <row r="10" spans="1:2">
      <c r="A10" s="4" t="s">
        <v>810</v>
      </c>
    </row>
    <row r="11" spans="1:2">
      <c r="A11" s="4" t="s">
        <v>808</v>
      </c>
      <c r="B11" s="4" t="s">
        <v>559</v>
      </c>
    </row>
    <row r="12" spans="1:2">
      <c r="A12" s="4" t="s">
        <v>809</v>
      </c>
      <c r="B12" s="7" t="n">
        <v>1.1</v>
      </c>
    </row>
    <row r="13" spans="1:2">
      <c r="A13" s="4" t="s">
        <v>804</v>
      </c>
      <c r="B13" s="5" t="n">
        <v>750000</v>
      </c>
    </row>
    <row r="14" spans="1:2">
      <c r="A14" s="4" t="s">
        <v>811</v>
      </c>
    </row>
    <row r="15" spans="1:2">
      <c r="A15" s="4" t="s">
        <v>808</v>
      </c>
      <c r="B15" s="4" t="s">
        <v>812</v>
      </c>
    </row>
    <row r="16" spans="1:2">
      <c r="A16" s="4" t="s">
        <v>809</v>
      </c>
      <c r="B16" s="7" t="n">
        <v>0.86</v>
      </c>
    </row>
    <row r="17" spans="1:2">
      <c r="A17" s="4" t="s">
        <v>804</v>
      </c>
      <c r="B17" s="5" t="n">
        <v>290500</v>
      </c>
    </row>
    <row r="18" spans="1:2">
      <c r="A18" s="4" t="s">
        <v>813</v>
      </c>
    </row>
    <row r="19" spans="1:2">
      <c r="A19" s="4" t="s">
        <v>808</v>
      </c>
      <c r="B19" s="4" t="s">
        <v>644</v>
      </c>
    </row>
    <row r="20" spans="1:2">
      <c r="A20" s="4" t="s">
        <v>809</v>
      </c>
      <c r="B20" s="7" t="n">
        <v>0.86</v>
      </c>
    </row>
    <row r="21" spans="1:2">
      <c r="A21" s="4" t="s">
        <v>804</v>
      </c>
      <c r="B21" s="5" t="n">
        <v>290500</v>
      </c>
    </row>
    <row r="22" spans="1:2">
      <c r="A22" s="4" t="s">
        <v>814</v>
      </c>
    </row>
    <row r="23" spans="1:2">
      <c r="A23" s="4" t="s">
        <v>808</v>
      </c>
      <c r="B23" s="4" t="s">
        <v>815</v>
      </c>
    </row>
    <row r="24" spans="1:2">
      <c r="A24" s="4" t="s">
        <v>809</v>
      </c>
      <c r="B24" s="7" t="n">
        <v>28.35</v>
      </c>
    </row>
    <row r="25" spans="1:2">
      <c r="A25" s="4" t="s">
        <v>804</v>
      </c>
      <c r="B25" s="5" t="n">
        <v>25327</v>
      </c>
    </row>
    <row r="26" spans="1:2">
      <c r="A26" s="4" t="s">
        <v>816</v>
      </c>
    </row>
    <row r="27" spans="1:2">
      <c r="A27" s="4" t="s">
        <v>808</v>
      </c>
      <c r="B27" s="4" t="s">
        <v>817</v>
      </c>
    </row>
    <row r="28" spans="1:2">
      <c r="A28" s="4" t="s">
        <v>809</v>
      </c>
      <c r="B28" s="7" t="n">
        <v>0.37</v>
      </c>
    </row>
    <row r="29" spans="1:2">
      <c r="A29" s="4" t="s">
        <v>804</v>
      </c>
      <c r="B29" s="5" t="n">
        <v>147058</v>
      </c>
    </row>
    <row r="30" spans="1:2">
      <c r="A30" s="4" t="s">
        <v>818</v>
      </c>
    </row>
    <row r="31" spans="1:2">
      <c r="A31" s="4" t="s">
        <v>808</v>
      </c>
      <c r="B31" s="4" t="s">
        <v>819</v>
      </c>
    </row>
    <row r="32" spans="1:2">
      <c r="A32" s="4" t="s">
        <v>809</v>
      </c>
      <c r="B32" s="7" t="n">
        <v>0.37</v>
      </c>
    </row>
    <row r="33" spans="1:2">
      <c r="A33" s="4" t="s">
        <v>804</v>
      </c>
      <c r="B33" s="5" t="n">
        <v>135135</v>
      </c>
    </row>
    <row r="34" spans="1:2">
      <c r="A34" s="4" t="s">
        <v>820</v>
      </c>
    </row>
    <row r="35" spans="1:2">
      <c r="A35" s="4" t="s">
        <v>808</v>
      </c>
      <c r="B35" s="4" t="s">
        <v>821</v>
      </c>
    </row>
    <row r="36" spans="1:2">
      <c r="A36" s="4" t="s">
        <v>809</v>
      </c>
      <c r="B36" s="7" t="n">
        <v>1.5</v>
      </c>
    </row>
    <row r="37" spans="1:2">
      <c r="A37" s="4" t="s">
        <v>804</v>
      </c>
      <c r="B37" s="5" t="n">
        <v>114678</v>
      </c>
    </row>
    <row r="38" spans="1:2">
      <c r="A38" s="4" t="s">
        <v>822</v>
      </c>
    </row>
    <row r="39" spans="1:2">
      <c r="A39" s="4" t="s">
        <v>808</v>
      </c>
      <c r="B39" s="4" t="s">
        <v>823</v>
      </c>
    </row>
    <row r="40" spans="1:2">
      <c r="A40" s="4" t="s">
        <v>809</v>
      </c>
      <c r="B40" s="7" t="n">
        <v>0.28</v>
      </c>
    </row>
    <row r="41" spans="1:2">
      <c r="A41" s="4" t="s">
        <v>804</v>
      </c>
      <c r="B41" s="5" t="n">
        <v>678571</v>
      </c>
    </row>
    <row r="42" spans="1:2">
      <c r="A42" s="4" t="s">
        <v>824</v>
      </c>
    </row>
    <row r="43" spans="1:2">
      <c r="A43" s="4" t="s">
        <v>808</v>
      </c>
      <c r="B43" s="4" t="s">
        <v>823</v>
      </c>
    </row>
    <row r="44" spans="1:2">
      <c r="A44" s="4" t="s">
        <v>809</v>
      </c>
      <c r="B44" s="7" t="n">
        <v>0.3</v>
      </c>
    </row>
    <row r="45" spans="1:2">
      <c r="A45" s="4" t="s">
        <v>804</v>
      </c>
      <c r="B45" s="5" t="n">
        <v>1554165</v>
      </c>
    </row>
    <row r="46" spans="1:2">
      <c r="A46" s="4" t="s">
        <v>825</v>
      </c>
    </row>
    <row r="47" spans="1:2">
      <c r="A47" s="4" t="s">
        <v>808</v>
      </c>
      <c r="B47" s="4" t="s">
        <v>826</v>
      </c>
    </row>
    <row r="48" spans="1:2">
      <c r="A48" s="4" t="s">
        <v>809</v>
      </c>
      <c r="B48" s="9" t="n">
        <v>0.525</v>
      </c>
    </row>
    <row r="49" spans="1:2">
      <c r="A49" s="4" t="s">
        <v>804</v>
      </c>
      <c r="B49" s="5" t="n">
        <v>1190476</v>
      </c>
    </row>
    <row r="50" spans="1:2">
      <c r="A50" s="4" t="s">
        <v>820</v>
      </c>
    </row>
    <row r="51" spans="1:2">
      <c r="A51" s="4" t="s">
        <v>808</v>
      </c>
      <c r="B51" s="4" t="s">
        <v>827</v>
      </c>
    </row>
    <row r="52" spans="1:2">
      <c r="A52" s="4" t="s">
        <v>809</v>
      </c>
      <c r="B52" s="7" t="n">
        <v>1.5</v>
      </c>
    </row>
    <row r="53" spans="1:2">
      <c r="A53" s="4" t="s">
        <v>804</v>
      </c>
      <c r="B53" s="5" t="n">
        <v>329080</v>
      </c>
    </row>
    <row r="54" spans="1:2">
      <c r="A54" s="4" t="s">
        <v>828</v>
      </c>
    </row>
    <row r="55" spans="1:2">
      <c r="A55" s="4" t="s">
        <v>808</v>
      </c>
      <c r="B55" s="4" t="s">
        <v>829</v>
      </c>
    </row>
    <row r="56" spans="1:2">
      <c r="A56" s="4" t="s">
        <v>809</v>
      </c>
      <c r="B56" s="7" t="n">
        <v>0.35</v>
      </c>
    </row>
    <row r="57" spans="1:2">
      <c r="A57" s="4" t="s">
        <v>804</v>
      </c>
      <c r="B57" s="5" t="n">
        <v>200000</v>
      </c>
    </row>
    <row r="58" spans="1:2">
      <c r="A58" s="4" t="s">
        <v>824</v>
      </c>
    </row>
    <row r="59" spans="1:2">
      <c r="A59" s="4" t="s">
        <v>808</v>
      </c>
      <c r="B59" s="4" t="s">
        <v>829</v>
      </c>
    </row>
    <row r="60" spans="1:2">
      <c r="A60" s="4" t="s">
        <v>809</v>
      </c>
      <c r="B60" s="7" t="n">
        <v>0.3</v>
      </c>
    </row>
    <row r="61" spans="1:2">
      <c r="A61" s="4" t="s">
        <v>804</v>
      </c>
      <c r="B61" s="5" t="n">
        <v>200000</v>
      </c>
    </row>
    <row r="62" spans="1:2">
      <c r="A62" s="4" t="s">
        <v>820</v>
      </c>
    </row>
    <row r="63" spans="1:2">
      <c r="A63" s="4" t="s">
        <v>808</v>
      </c>
      <c r="B63" s="4" t="s">
        <v>830</v>
      </c>
    </row>
    <row r="64" spans="1:2">
      <c r="A64" s="4" t="s">
        <v>809</v>
      </c>
      <c r="B64" s="10" t="n">
        <v>1.5</v>
      </c>
    </row>
    <row r="65" spans="1:2">
      <c r="A65" s="4" t="s">
        <v>804</v>
      </c>
      <c r="B65" s="5" t="n">
        <v>1637160</v>
      </c>
    </row>
    <row r="66" spans="1:2">
      <c r="A66" s="4" t="s">
        <v>831</v>
      </c>
    </row>
    <row r="67" spans="1:2">
      <c r="A67" s="4" t="s">
        <v>808</v>
      </c>
      <c r="B67" s="4" t="s">
        <v>832</v>
      </c>
    </row>
    <row r="68" spans="1:2">
      <c r="A68" s="4" t="s">
        <v>809</v>
      </c>
      <c r="B68" s="7" t="n">
        <v>0.22</v>
      </c>
    </row>
    <row r="69" spans="1:2">
      <c r="A69" s="4" t="s">
        <v>804</v>
      </c>
      <c r="B69" s="5" t="n">
        <v>352940</v>
      </c>
    </row>
    <row r="70" spans="1:2">
      <c r="A70" s="4" t="s">
        <v>833</v>
      </c>
    </row>
    <row r="71" spans="1:2">
      <c r="A71" s="4" t="s">
        <v>808</v>
      </c>
      <c r="B71" s="4" t="s">
        <v>834</v>
      </c>
    </row>
    <row r="72" spans="1:2">
      <c r="A72" s="4" t="s">
        <v>809</v>
      </c>
      <c r="B72" s="7" t="n">
        <v>0.9399999999999999</v>
      </c>
    </row>
    <row r="73" spans="1:2">
      <c r="A73" s="4" t="s">
        <v>804</v>
      </c>
      <c r="B73" s="5" t="n">
        <v>1311242</v>
      </c>
    </row>
    <row r="74" spans="1:2">
      <c r="A74" s="4" t="s">
        <v>835</v>
      </c>
    </row>
    <row r="75" spans="1:2">
      <c r="A75" s="4" t="s">
        <v>808</v>
      </c>
      <c r="B75" s="4" t="s">
        <v>834</v>
      </c>
    </row>
    <row r="76" spans="1:2">
      <c r="A76" s="4" t="s">
        <v>809</v>
      </c>
      <c r="B76" s="6" t="n">
        <v>1</v>
      </c>
    </row>
    <row r="77" spans="1:2">
      <c r="A77" s="4" t="s">
        <v>804</v>
      </c>
      <c r="B77" s="5" t="n">
        <v>246913</v>
      </c>
    </row>
    <row r="78" spans="1:2">
      <c r="A78" s="4" t="s">
        <v>836</v>
      </c>
    </row>
    <row r="79" spans="1:2">
      <c r="A79" s="4" t="s">
        <v>808</v>
      </c>
      <c r="B79" s="4" t="s">
        <v>834</v>
      </c>
    </row>
    <row r="80" spans="1:2">
      <c r="A80" s="4" t="s">
        <v>809</v>
      </c>
      <c r="B80" s="10" t="n">
        <v>1.5</v>
      </c>
    </row>
    <row r="81" spans="1:2">
      <c r="A81" s="4" t="s">
        <v>804</v>
      </c>
      <c r="B81" s="5" t="n">
        <v>35714</v>
      </c>
    </row>
    <row r="82" spans="1:2">
      <c r="A82" s="4" t="s">
        <v>837</v>
      </c>
    </row>
    <row r="83" spans="1:2">
      <c r="A83" s="4" t="s">
        <v>808</v>
      </c>
      <c r="B83" s="4" t="s">
        <v>649</v>
      </c>
    </row>
    <row r="84" spans="1:2">
      <c r="A84" s="4" t="s">
        <v>809</v>
      </c>
      <c r="B84" s="7" t="n">
        <v>0.15</v>
      </c>
    </row>
    <row r="85" spans="1:2">
      <c r="A85" s="4" t="s">
        <v>804</v>
      </c>
      <c r="B85" s="5" t="n">
        <v>2666666</v>
      </c>
    </row>
    <row r="86" spans="1:2">
      <c r="A86" s="4" t="s">
        <v>838</v>
      </c>
    </row>
    <row r="87" spans="1:2">
      <c r="A87" s="4" t="s">
        <v>808</v>
      </c>
      <c r="B87" s="4" t="s">
        <v>839</v>
      </c>
    </row>
    <row r="88" spans="1:2">
      <c r="A88" s="4" t="s">
        <v>809</v>
      </c>
      <c r="B88" s="7" t="n">
        <v>1.01</v>
      </c>
    </row>
    <row r="89" spans="1:2">
      <c r="A89" s="4" t="s">
        <v>804</v>
      </c>
      <c r="B89" s="5" t="n">
        <v>925925</v>
      </c>
    </row>
    <row r="90" spans="1:2">
      <c r="A90" s="4" t="s">
        <v>840</v>
      </c>
    </row>
    <row r="91" spans="1:2">
      <c r="A91" s="4" t="s">
        <v>808</v>
      </c>
      <c r="B91" s="4" t="s">
        <v>841</v>
      </c>
    </row>
    <row r="92" spans="1:2">
      <c r="A92" s="4" t="s">
        <v>809</v>
      </c>
      <c r="B92" s="7" t="n">
        <v>1.35</v>
      </c>
    </row>
    <row r="93" spans="1:2">
      <c r="A93" s="4" t="s">
        <v>804</v>
      </c>
      <c r="B93" s="5" t="n">
        <v>510204</v>
      </c>
    </row>
    <row r="94" spans="1:2">
      <c r="A94" s="4" t="s">
        <v>820</v>
      </c>
    </row>
    <row r="95" spans="1:2">
      <c r="A95" s="4" t="s">
        <v>808</v>
      </c>
      <c r="B95" s="4" t="s">
        <v>841</v>
      </c>
    </row>
    <row r="96" spans="1:2">
      <c r="A96" s="4" t="s">
        <v>809</v>
      </c>
      <c r="B96" s="10" t="n">
        <v>1.5</v>
      </c>
    </row>
    <row r="97" spans="1:2">
      <c r="A97" s="4" t="s">
        <v>804</v>
      </c>
      <c r="B97" s="5" t="n">
        <v>10204</v>
      </c>
    </row>
    <row r="98" spans="1:2">
      <c r="A98" s="4" t="s">
        <v>842</v>
      </c>
    </row>
    <row r="99" spans="1:2">
      <c r="A99" s="4" t="s">
        <v>808</v>
      </c>
      <c r="B99" s="4" t="s">
        <v>646</v>
      </c>
    </row>
    <row r="100" spans="1:2">
      <c r="A100" s="4" t="s">
        <v>809</v>
      </c>
      <c r="B100" s="7" t="n">
        <v>0.24</v>
      </c>
    </row>
    <row r="101" spans="1:2">
      <c r="A101" s="4" t="s">
        <v>804</v>
      </c>
      <c r="B101" s="5" t="n">
        <v>13157989</v>
      </c>
    </row>
    <row r="102" spans="1:2">
      <c r="A102" s="4" t="s">
        <v>843</v>
      </c>
    </row>
    <row r="103" spans="1:2">
      <c r="A103" s="4" t="s">
        <v>808</v>
      </c>
      <c r="B103" s="4" t="s">
        <v>844</v>
      </c>
    </row>
    <row r="104" spans="1:2">
      <c r="A104" s="4" t="s">
        <v>809</v>
      </c>
      <c r="B104" s="7" t="n">
        <v>0.61</v>
      </c>
    </row>
    <row r="105" spans="1:2">
      <c r="A105" s="4" t="s">
        <v>804</v>
      </c>
      <c r="B105" s="5" t="n">
        <v>20408</v>
      </c>
    </row>
    <row r="106" spans="1:2">
      <c r="A106" s="4" t="s">
        <v>845</v>
      </c>
    </row>
    <row r="107" spans="1:2">
      <c r="A107" s="4" t="s">
        <v>808</v>
      </c>
      <c r="B107" s="4" t="s">
        <v>844</v>
      </c>
    </row>
    <row r="108" spans="1:2">
      <c r="A108" s="4" t="s">
        <v>809</v>
      </c>
      <c r="B108" s="7" t="n">
        <v>0.66</v>
      </c>
    </row>
    <row r="109" spans="1:2">
      <c r="A109" s="4" t="s">
        <v>804</v>
      </c>
      <c r="B109" s="5" t="n">
        <v>300000</v>
      </c>
    </row>
    <row r="110" spans="1:2">
      <c r="A110" s="4" t="s">
        <v>838</v>
      </c>
    </row>
    <row r="111" spans="1:2">
      <c r="A111" s="4" t="s">
        <v>808</v>
      </c>
      <c r="B111" s="4" t="s">
        <v>846</v>
      </c>
    </row>
    <row r="112" spans="1:2">
      <c r="A112" s="4" t="s">
        <v>809</v>
      </c>
      <c r="B112" s="7" t="n">
        <v>1.01</v>
      </c>
    </row>
    <row r="113" spans="1:2">
      <c r="A113" s="4" t="s">
        <v>804</v>
      </c>
      <c r="B113" s="5" t="n">
        <v>918355</v>
      </c>
    </row>
    <row r="114" spans="1:2">
      <c r="A114" s="4" t="s">
        <v>847</v>
      </c>
    </row>
    <row r="115" spans="1:2">
      <c r="A115" s="4" t="s">
        <v>808</v>
      </c>
      <c r="B115" s="4" t="s">
        <v>848</v>
      </c>
    </row>
    <row r="116" spans="1:2">
      <c r="A116" s="4" t="s">
        <v>809</v>
      </c>
      <c r="B116" s="7" t="n">
        <v>0.67</v>
      </c>
    </row>
    <row r="117" spans="1:2">
      <c r="A117" s="4" t="s">
        <v>804</v>
      </c>
      <c r="B117" s="5" t="n">
        <v>185185</v>
      </c>
    </row>
    <row r="118" spans="1:2">
      <c r="A118" s="4" t="s">
        <v>820</v>
      </c>
    </row>
    <row r="119" spans="1:2">
      <c r="A119" s="4" t="s">
        <v>808</v>
      </c>
      <c r="B119" s="4" t="s">
        <v>848</v>
      </c>
    </row>
    <row r="120" spans="1:2">
      <c r="A120" s="4" t="s">
        <v>809</v>
      </c>
      <c r="B120" s="10" t="n">
        <v>1.5</v>
      </c>
    </row>
    <row r="121" spans="1:2">
      <c r="A121" s="4" t="s">
        <v>804</v>
      </c>
      <c r="B121" s="5" t="n">
        <v>3188735</v>
      </c>
    </row>
    <row r="122" spans="1:2">
      <c r="A122" s="4" t="s">
        <v>820</v>
      </c>
    </row>
    <row r="123" spans="1:2">
      <c r="A123" s="4" t="s">
        <v>808</v>
      </c>
      <c r="B123" s="4" t="s">
        <v>849</v>
      </c>
    </row>
    <row r="124" spans="1:2">
      <c r="A124" s="4" t="s">
        <v>809</v>
      </c>
      <c r="B124" s="10" t="n">
        <v>1.5</v>
      </c>
    </row>
    <row r="125" spans="1:2">
      <c r="A125" s="4" t="s">
        <v>804</v>
      </c>
      <c r="B125" s="5" t="n">
        <v>1437557</v>
      </c>
    </row>
    <row r="126" spans="1:2">
      <c r="A126" s="4" t="s">
        <v>820</v>
      </c>
    </row>
    <row r="127" spans="1:2">
      <c r="A127" s="4" t="s">
        <v>808</v>
      </c>
      <c r="B127" s="4" t="s">
        <v>850</v>
      </c>
    </row>
    <row r="128" spans="1:2">
      <c r="A128" s="4" t="s">
        <v>809</v>
      </c>
      <c r="B128" s="10" t="n">
        <v>1.5</v>
      </c>
    </row>
    <row r="129" spans="1:2">
      <c r="A129" s="4" t="s">
        <v>804</v>
      </c>
      <c r="B129" s="5" t="n">
        <v>307692</v>
      </c>
    </row>
    <row r="130" spans="1:2">
      <c r="A130" s="4" t="s">
        <v>851</v>
      </c>
    </row>
    <row r="131" spans="1:2">
      <c r="A131" s="4" t="s">
        <v>808</v>
      </c>
      <c r="B131" s="4" t="s">
        <v>852</v>
      </c>
    </row>
    <row r="132" spans="1:2">
      <c r="A132" s="4" t="s">
        <v>809</v>
      </c>
      <c r="B132" s="9" t="n">
        <v>0.465</v>
      </c>
    </row>
    <row r="133" spans="1:2">
      <c r="A133" s="4" t="s">
        <v>804</v>
      </c>
      <c r="B133" s="5" t="n">
        <v>1481481</v>
      </c>
    </row>
    <row r="134" spans="1:2">
      <c r="A134" s="4" t="s">
        <v>853</v>
      </c>
    </row>
    <row r="135" spans="1:2">
      <c r="A135" s="4" t="s">
        <v>808</v>
      </c>
      <c r="B135" s="4" t="s">
        <v>854</v>
      </c>
    </row>
    <row r="136" spans="1:2">
      <c r="A136" s="4" t="s">
        <v>809</v>
      </c>
      <c r="B136" s="7" t="n">
        <v>4.73</v>
      </c>
    </row>
    <row r="137" spans="1:2">
      <c r="A137" s="4" t="s">
        <v>804</v>
      </c>
      <c r="B137" s="5" t="n">
        <v>57756</v>
      </c>
    </row>
    <row r="138" spans="1:2">
      <c r="A138" s="4" t="s">
        <v>855</v>
      </c>
    </row>
    <row r="139" spans="1:2">
      <c r="A139" s="4" t="s">
        <v>808</v>
      </c>
      <c r="B139" s="4" t="s">
        <v>856</v>
      </c>
    </row>
    <row r="140" spans="1:2">
      <c r="A140" s="4" t="s">
        <v>809</v>
      </c>
      <c r="B140" s="7" t="n">
        <v>0.91</v>
      </c>
    </row>
    <row r="141" spans="1:2">
      <c r="A141" s="4" t="s">
        <v>804</v>
      </c>
      <c r="B141" s="5" t="n">
        <v>6000000</v>
      </c>
    </row>
    <row r="142" spans="1:2">
      <c r="A142" s="4" t="s">
        <v>857</v>
      </c>
    </row>
    <row r="143" spans="1:2">
      <c r="A143" s="4" t="s">
        <v>808</v>
      </c>
      <c r="B143" s="4" t="s">
        <v>856</v>
      </c>
    </row>
    <row r="144" spans="1:2">
      <c r="A144" s="4" t="s">
        <v>809</v>
      </c>
      <c r="B144" s="10" t="n">
        <v>0.3</v>
      </c>
    </row>
    <row r="145" spans="1:2">
      <c r="A145" s="4" t="s">
        <v>804</v>
      </c>
      <c r="B145" s="5" t="n">
        <v>1133333</v>
      </c>
    </row>
    <row r="146" spans="1:2">
      <c r="A146" s="4" t="s">
        <v>858</v>
      </c>
    </row>
    <row r="147" spans="1:2">
      <c r="A147" s="4" t="s">
        <v>808</v>
      </c>
      <c r="B147" s="4" t="s">
        <v>856</v>
      </c>
    </row>
    <row r="148" spans="1:2">
      <c r="A148" s="4" t="s">
        <v>809</v>
      </c>
      <c r="B148" s="10" t="n">
        <v>1.5</v>
      </c>
    </row>
    <row r="149" spans="1:2">
      <c r="A149" s="4" t="s">
        <v>804</v>
      </c>
      <c r="B149" s="5" t="n">
        <v>65759</v>
      </c>
    </row>
    <row r="150" spans="1:2">
      <c r="A150" s="4" t="s">
        <v>859</v>
      </c>
    </row>
    <row r="151" spans="1:2">
      <c r="A151" s="4" t="s">
        <v>808</v>
      </c>
      <c r="B151" s="4" t="s">
        <v>860</v>
      </c>
    </row>
    <row r="152" spans="1:2">
      <c r="A152" s="4" t="s">
        <v>809</v>
      </c>
      <c r="B152" s="7" t="n">
        <v>0.25</v>
      </c>
    </row>
    <row r="153" spans="1:2">
      <c r="A153" s="4" t="s">
        <v>804</v>
      </c>
      <c r="B153" s="5" t="n">
        <v>52631</v>
      </c>
    </row>
    <row r="154" spans="1:2">
      <c r="A154" s="4" t="s">
        <v>822</v>
      </c>
    </row>
    <row r="155" spans="1:2">
      <c r="A155" s="4" t="s">
        <v>808</v>
      </c>
      <c r="B155" s="4" t="s">
        <v>860</v>
      </c>
    </row>
    <row r="156" spans="1:2">
      <c r="A156" s="4" t="s">
        <v>809</v>
      </c>
      <c r="B156" s="7" t="n">
        <v>0.28</v>
      </c>
    </row>
    <row r="157" spans="1:2">
      <c r="A157" s="4" t="s">
        <v>804</v>
      </c>
      <c r="B157" s="5" t="n">
        <v>131578</v>
      </c>
    </row>
    <row r="158" spans="1:2">
      <c r="A158" s="4" t="s">
        <v>861</v>
      </c>
    </row>
    <row r="159" spans="1:2">
      <c r="A159" s="4" t="s">
        <v>808</v>
      </c>
      <c r="B159" s="4" t="s">
        <v>860</v>
      </c>
    </row>
    <row r="160" spans="1:2">
      <c r="A160" s="4" t="s">
        <v>809</v>
      </c>
      <c r="B160" s="7" t="n">
        <v>0.35</v>
      </c>
    </row>
    <row r="161" spans="1:2">
      <c r="A161" s="4" t="s">
        <v>804</v>
      </c>
      <c r="B161" s="5" t="n">
        <v>3917771</v>
      </c>
    </row>
    <row r="162" spans="1:2">
      <c r="A162" s="4" t="s">
        <v>862</v>
      </c>
    </row>
    <row r="163" spans="1:2">
      <c r="A163" s="4" t="s">
        <v>808</v>
      </c>
      <c r="B163" s="4" t="s">
        <v>863</v>
      </c>
    </row>
    <row r="164" spans="1:2">
      <c r="A164" s="4" t="s">
        <v>809</v>
      </c>
      <c r="B164" s="7" t="n">
        <v>0.29</v>
      </c>
    </row>
    <row r="165" spans="1:2">
      <c r="A165" s="4" t="s">
        <v>804</v>
      </c>
      <c r="B165" s="5" t="n">
        <v>120000</v>
      </c>
    </row>
    <row r="166" spans="1:2">
      <c r="A166" s="4" t="s">
        <v>864</v>
      </c>
    </row>
    <row r="167" spans="1:2">
      <c r="A167" s="4" t="s">
        <v>808</v>
      </c>
      <c r="B167" s="4" t="s">
        <v>863</v>
      </c>
    </row>
    <row r="168" spans="1:2">
      <c r="A168" s="4" t="s">
        <v>809</v>
      </c>
      <c r="B168" s="7" t="n">
        <v>0.18</v>
      </c>
    </row>
    <row r="169" spans="1:2">
      <c r="A169" s="4" t="s">
        <v>804</v>
      </c>
      <c r="B169" s="5" t="n">
        <v>42107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4"/>
  </cols>
  <sheetData>
    <row r="1" spans="1:2">
      <c r="A1" s="1" t="s">
        <v>865</v>
      </c>
      <c r="B1" s="2" t="s">
        <v>1</v>
      </c>
    </row>
    <row r="2" spans="1:2">
      <c r="B2" s="2" t="s">
        <v>866</v>
      </c>
    </row>
    <row r="3" spans="1:2">
      <c r="A3" s="4" t="s">
        <v>867</v>
      </c>
      <c r="B3" s="4" t="s">
        <v>868</v>
      </c>
    </row>
    <row r="4" spans="1:2">
      <c r="A4" s="4" t="s">
        <v>869</v>
      </c>
      <c r="B4" s="4" t="s">
        <v>870</v>
      </c>
    </row>
    <row r="5" spans="1:2">
      <c r="A5" s="4" t="s">
        <v>871</v>
      </c>
      <c r="B5" s="4" t="s">
        <v>872</v>
      </c>
    </row>
    <row r="6" spans="1:2">
      <c r="A6" s="4" t="s">
        <v>873</v>
      </c>
    </row>
    <row r="7" spans="1:2">
      <c r="A7" s="4" t="s">
        <v>874</v>
      </c>
      <c r="B7" s="7" t="n">
        <v>0.51</v>
      </c>
    </row>
    <row r="8" spans="1:2">
      <c r="A8" s="4" t="s">
        <v>787</v>
      </c>
      <c r="B8" s="7" t="n">
        <v>0.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80"/>
    <col customWidth="1" max="4" min="4" width="14"/>
  </cols>
  <sheetData>
    <row r="1" spans="1:4">
      <c r="A1" s="1" t="s">
        <v>875</v>
      </c>
      <c r="B1" s="2" t="s">
        <v>876</v>
      </c>
      <c r="C1" s="2" t="s">
        <v>1</v>
      </c>
    </row>
    <row r="2" spans="1:4">
      <c r="B2" s="2" t="s">
        <v>711</v>
      </c>
      <c r="C2" s="2" t="s">
        <v>2</v>
      </c>
      <c r="D2" s="2" t="s">
        <v>877</v>
      </c>
    </row>
    <row r="3" spans="1:4">
      <c r="A3" s="4" t="s">
        <v>878</v>
      </c>
      <c r="B3" s="5" t="n">
        <v>23375948</v>
      </c>
      <c r="C3" s="5" t="n">
        <v>3805184</v>
      </c>
      <c r="D3" s="5" t="n">
        <v>5861227</v>
      </c>
    </row>
    <row r="4" spans="1:4">
      <c r="A4" s="4" t="s">
        <v>879</v>
      </c>
      <c r="C4" s="4" t="s">
        <v>880</v>
      </c>
    </row>
    <row r="5" spans="1:4">
      <c r="A5" s="4" t="s">
        <v>881</v>
      </c>
    </row>
    <row r="6" spans="1:4">
      <c r="A6" s="4" t="s">
        <v>882</v>
      </c>
      <c r="B6" s="9" t="n">
        <v>0.049</v>
      </c>
      <c r="D6" s="7" t="n">
        <v>0.04</v>
      </c>
    </row>
    <row r="7" spans="1:4">
      <c r="A7" s="4" t="s">
        <v>883</v>
      </c>
    </row>
    <row r="8" spans="1:4">
      <c r="A8" s="4" t="s">
        <v>882</v>
      </c>
      <c r="B8" s="7" t="n">
        <v>0.36</v>
      </c>
      <c r="D8" s="7" t="n">
        <v>0.39</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42</v>
      </c>
    </row>
    <row r="3" spans="1:3">
      <c r="A3" s="4" t="s">
        <v>885</v>
      </c>
      <c r="B3" s="5" t="n">
        <v>61340861</v>
      </c>
      <c r="C3" s="5" t="n">
        <v>23449536</v>
      </c>
    </row>
    <row r="4" spans="1:3">
      <c r="A4" s="4" t="s">
        <v>886</v>
      </c>
    </row>
    <row r="5" spans="1:3">
      <c r="A5" s="4" t="s">
        <v>885</v>
      </c>
      <c r="B5" s="5" t="n">
        <v>12797899</v>
      </c>
      <c r="C5" s="5" t="n">
        <v>3750000</v>
      </c>
    </row>
    <row r="6" spans="1:3">
      <c r="A6" s="4" t="s">
        <v>887</v>
      </c>
    </row>
    <row r="7" spans="1:3">
      <c r="A7" s="4" t="s">
        <v>885</v>
      </c>
      <c r="B7" s="5" t="n">
        <v>38734629</v>
      </c>
      <c r="C7" s="5" t="n">
        <v>9841203</v>
      </c>
    </row>
    <row r="8" spans="1:3">
      <c r="A8" s="4" t="s">
        <v>888</v>
      </c>
    </row>
    <row r="9" spans="1:3">
      <c r="A9" s="4" t="s">
        <v>885</v>
      </c>
      <c r="B9" s="5" t="n">
        <v>9808333</v>
      </c>
      <c r="C9" s="5" t="n">
        <v>98583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7"/>
    <col customWidth="1" max="2" min="2" width="27"/>
  </cols>
  <sheetData>
    <row r="1" spans="1:2">
      <c r="A1" s="1" t="s">
        <v>889</v>
      </c>
      <c r="B1" s="2" t="s">
        <v>1</v>
      </c>
    </row>
    <row r="2" spans="1:2">
      <c r="B2" s="2" t="s">
        <v>890</v>
      </c>
    </row>
    <row r="3" spans="1:2">
      <c r="A3" s="4" t="s">
        <v>891</v>
      </c>
      <c r="B3" s="6" t="n">
        <v>207915</v>
      </c>
    </row>
    <row r="4" spans="1:2">
      <c r="A4" s="4" t="s">
        <v>892</v>
      </c>
      <c r="B4" s="5" t="n">
        <v>519785</v>
      </c>
    </row>
    <row r="5" spans="1:2">
      <c r="A5" s="4" t="s">
        <v>893</v>
      </c>
    </row>
    <row r="6" spans="1:2">
      <c r="A6" s="4" t="s">
        <v>891</v>
      </c>
      <c r="B6" s="6" t="n">
        <v>61989</v>
      </c>
    </row>
    <row r="7" spans="1:2">
      <c r="A7" s="4" t="s">
        <v>892</v>
      </c>
      <c r="B7" s="5" t="n">
        <v>154972</v>
      </c>
    </row>
    <row r="8" spans="1:2">
      <c r="A8" s="4" t="s">
        <v>894</v>
      </c>
    </row>
    <row r="9" spans="1:2">
      <c r="A9" s="4" t="s">
        <v>891</v>
      </c>
      <c r="B9" s="6" t="n">
        <v>61989</v>
      </c>
    </row>
    <row r="10" spans="1:2">
      <c r="A10" s="4" t="s">
        <v>892</v>
      </c>
      <c r="B10" s="5" t="n">
        <v>154972</v>
      </c>
    </row>
    <row r="11" spans="1:2">
      <c r="A11" s="4" t="s">
        <v>895</v>
      </c>
    </row>
    <row r="12" spans="1:2">
      <c r="A12" s="4" t="s">
        <v>891</v>
      </c>
      <c r="B12" s="6" t="n">
        <v>18841</v>
      </c>
    </row>
    <row r="13" spans="1:2">
      <c r="A13" s="4" t="s">
        <v>892</v>
      </c>
      <c r="B13" s="5" t="n">
        <v>47102</v>
      </c>
    </row>
    <row r="14" spans="1:2">
      <c r="A14" s="4" t="s">
        <v>896</v>
      </c>
    </row>
    <row r="15" spans="1:2">
      <c r="A15" s="4" t="s">
        <v>891</v>
      </c>
      <c r="B15" s="6" t="n">
        <v>61989</v>
      </c>
    </row>
    <row r="16" spans="1:2">
      <c r="A16" s="4" t="s">
        <v>892</v>
      </c>
      <c r="B16" s="5" t="n">
        <v>154972</v>
      </c>
    </row>
    <row r="17" spans="1:2">
      <c r="A17" s="4" t="s">
        <v>897</v>
      </c>
    </row>
    <row r="18" spans="1:2">
      <c r="A18" s="4" t="s">
        <v>891</v>
      </c>
      <c r="B18" s="6" t="n">
        <v>3107</v>
      </c>
    </row>
    <row r="19" spans="1:2">
      <c r="A19" s="4" t="s">
        <v>892</v>
      </c>
      <c r="B19" s="5" t="n">
        <v>776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3"/>
    <col customWidth="1" max="12" min="12" width="14"/>
    <col customWidth="1" max="13" min="13" width="14"/>
    <col customWidth="1" max="14" min="14" width="14"/>
    <col customWidth="1" max="15" min="15" width="14"/>
  </cols>
  <sheetData>
    <row r="1" spans="1:15">
      <c r="A1" s="1" t="s">
        <v>898</v>
      </c>
      <c r="B1" s="2" t="s">
        <v>718</v>
      </c>
      <c r="C1" s="2" t="s">
        <v>725</v>
      </c>
      <c r="D1" s="2" t="s">
        <v>711</v>
      </c>
      <c r="E1" s="2" t="s">
        <v>713</v>
      </c>
      <c r="F1" s="2" t="s">
        <v>899</v>
      </c>
      <c r="G1" s="2" t="s">
        <v>900</v>
      </c>
      <c r="H1" s="2" t="s">
        <v>901</v>
      </c>
      <c r="I1" s="2" t="s">
        <v>902</v>
      </c>
      <c r="J1" s="2" t="s">
        <v>720</v>
      </c>
      <c r="K1" s="2" t="s">
        <v>711</v>
      </c>
      <c r="L1" s="2" t="s">
        <v>2</v>
      </c>
      <c r="M1" s="2" t="s">
        <v>877</v>
      </c>
      <c r="N1" s="2" t="s">
        <v>42</v>
      </c>
      <c r="O1" s="2" t="s">
        <v>903</v>
      </c>
    </row>
    <row r="2" spans="1:15">
      <c r="A2" s="3" t="s">
        <v>904</v>
      </c>
    </row>
    <row r="3" spans="1:15">
      <c r="A3" s="4" t="s">
        <v>905</v>
      </c>
      <c r="L3" s="6" t="n">
        <v>748682</v>
      </c>
      <c r="N3" s="6" t="n">
        <v>1065392</v>
      </c>
    </row>
    <row r="4" spans="1:15">
      <c r="A4" s="4" t="s">
        <v>906</v>
      </c>
      <c r="L4" s="6" t="n">
        <v>0</v>
      </c>
      <c r="N4" s="5" t="n">
        <v>297256</v>
      </c>
    </row>
    <row r="5" spans="1:15">
      <c r="A5" s="4" t="s">
        <v>907</v>
      </c>
      <c r="K5" s="5" t="n">
        <v>23375948</v>
      </c>
      <c r="L5" s="5" t="n">
        <v>3805184</v>
      </c>
      <c r="M5" s="5" t="n">
        <v>5861227</v>
      </c>
    </row>
    <row r="6" spans="1:15">
      <c r="A6" s="4" t="s">
        <v>908</v>
      </c>
      <c r="N6" s="6" t="n">
        <v>508500</v>
      </c>
    </row>
    <row r="7" spans="1:15">
      <c r="A7" s="4" t="s">
        <v>896</v>
      </c>
    </row>
    <row r="8" spans="1:15">
      <c r="A8" s="3" t="s">
        <v>904</v>
      </c>
    </row>
    <row r="9" spans="1:15">
      <c r="A9" s="4" t="s">
        <v>909</v>
      </c>
      <c r="G9" s="5" t="n">
        <v>28880</v>
      </c>
    </row>
    <row r="10" spans="1:15">
      <c r="A10" s="4" t="s">
        <v>910</v>
      </c>
      <c r="G10" s="6" t="n">
        <v>23393</v>
      </c>
    </row>
    <row r="11" spans="1:15">
      <c r="A11" s="4" t="s">
        <v>742</v>
      </c>
    </row>
    <row r="12" spans="1:15">
      <c r="A12" s="3" t="s">
        <v>904</v>
      </c>
    </row>
    <row r="13" spans="1:15">
      <c r="A13" s="4" t="s">
        <v>909</v>
      </c>
      <c r="J13" s="5" t="n">
        <v>62500</v>
      </c>
    </row>
    <row r="14" spans="1:15">
      <c r="A14" s="4" t="s">
        <v>910</v>
      </c>
      <c r="J14" s="6" t="n">
        <v>25000</v>
      </c>
    </row>
    <row r="15" spans="1:15">
      <c r="A15" s="4" t="s">
        <v>741</v>
      </c>
    </row>
    <row r="16" spans="1:15">
      <c r="A16" s="3" t="s">
        <v>904</v>
      </c>
    </row>
    <row r="17" spans="1:15">
      <c r="A17" s="4" t="s">
        <v>909</v>
      </c>
      <c r="B17" s="5" t="n">
        <v>246153</v>
      </c>
      <c r="C17" s="5" t="n">
        <v>210526</v>
      </c>
      <c r="D17" s="5" t="n">
        <v>308333</v>
      </c>
      <c r="E17" s="5" t="n">
        <v>197058</v>
      </c>
      <c r="F17" s="5" t="n">
        <v>2222222</v>
      </c>
      <c r="I17" s="5" t="n">
        <v>98030</v>
      </c>
    </row>
    <row r="18" spans="1:15">
      <c r="A18" s="4" t="s">
        <v>910</v>
      </c>
      <c r="B18" s="6" t="n">
        <v>32000</v>
      </c>
      <c r="C18" s="6" t="n">
        <v>40000</v>
      </c>
      <c r="D18" s="6" t="n">
        <v>74000</v>
      </c>
      <c r="E18" s="6" t="n">
        <v>67000</v>
      </c>
      <c r="F18" s="6" t="n">
        <v>1000000</v>
      </c>
      <c r="I18" s="6" t="n">
        <v>363073</v>
      </c>
    </row>
    <row r="19" spans="1:15">
      <c r="A19" s="4" t="s">
        <v>907</v>
      </c>
      <c r="H19" s="5" t="n">
        <v>249285</v>
      </c>
    </row>
    <row r="20" spans="1:15">
      <c r="A20" s="4" t="s">
        <v>908</v>
      </c>
      <c r="H20" s="6" t="n">
        <v>336871</v>
      </c>
    </row>
    <row r="21" spans="1:15">
      <c r="A21" s="4" t="s">
        <v>911</v>
      </c>
      <c r="H21" s="7" t="n">
        <v>0.74</v>
      </c>
    </row>
    <row r="22" spans="1:15">
      <c r="A22" s="4" t="s">
        <v>912</v>
      </c>
    </row>
    <row r="23" spans="1:15">
      <c r="A23" s="3" t="s">
        <v>904</v>
      </c>
    </row>
    <row r="24" spans="1:15">
      <c r="A24" s="4" t="s">
        <v>913</v>
      </c>
      <c r="O24" s="6" t="n">
        <v>5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914</v>
      </c>
      <c r="B1" s="2" t="s">
        <v>915</v>
      </c>
      <c r="C1" s="2" t="s">
        <v>916</v>
      </c>
      <c r="D1" s="2" t="s">
        <v>2</v>
      </c>
      <c r="E1" s="2" t="s">
        <v>42</v>
      </c>
    </row>
    <row r="2" spans="1:5">
      <c r="A2" s="3" t="s">
        <v>917</v>
      </c>
    </row>
    <row r="3" spans="1:5">
      <c r="A3" s="4" t="s">
        <v>918</v>
      </c>
      <c r="E3" s="4" t="s">
        <v>919</v>
      </c>
    </row>
    <row r="4" spans="1:5">
      <c r="A4" s="4" t="s">
        <v>920</v>
      </c>
      <c r="E4" s="6" t="n">
        <v>68331</v>
      </c>
    </row>
    <row r="5" spans="1:5">
      <c r="A5" s="4" t="s">
        <v>921</v>
      </c>
      <c r="C5" s="6" t="n">
        <v>100000</v>
      </c>
    </row>
    <row r="6" spans="1:5">
      <c r="A6" s="4" t="s">
        <v>922</v>
      </c>
      <c r="D6" s="6" t="n">
        <v>112625</v>
      </c>
      <c r="E6" s="5" t="n">
        <v>120000</v>
      </c>
    </row>
    <row r="7" spans="1:5">
      <c r="A7" s="4" t="s">
        <v>58</v>
      </c>
      <c r="D7" s="4" t="s">
        <v>50</v>
      </c>
      <c r="E7" s="6" t="n">
        <v>68331</v>
      </c>
    </row>
    <row r="8" spans="1:5">
      <c r="A8" s="4" t="s">
        <v>923</v>
      </c>
      <c r="D8" s="6" t="n">
        <v>152500</v>
      </c>
    </row>
    <row r="9" spans="1:5">
      <c r="A9" s="4" t="s">
        <v>924</v>
      </c>
    </row>
    <row r="10" spans="1:5">
      <c r="A10" s="3" t="s">
        <v>917</v>
      </c>
    </row>
    <row r="11" spans="1:5">
      <c r="A11" s="4" t="s">
        <v>141</v>
      </c>
      <c r="B11" s="5" t="n">
        <v>2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5</v>
      </c>
      <c r="B1" s="2" t="s">
        <v>1</v>
      </c>
    </row>
    <row r="2" spans="1:3">
      <c r="B2" s="2" t="s">
        <v>2</v>
      </c>
      <c r="C2" s="2" t="s">
        <v>42</v>
      </c>
    </row>
    <row r="3" spans="1:3">
      <c r="A3" s="3" t="s">
        <v>246</v>
      </c>
    </row>
    <row r="4" spans="1:3">
      <c r="A4" s="4" t="s">
        <v>926</v>
      </c>
      <c r="B4" s="6" t="n">
        <v>302742</v>
      </c>
      <c r="C4" s="6" t="n">
        <v>2487029</v>
      </c>
    </row>
    <row r="5" spans="1:3">
      <c r="A5" s="4" t="s">
        <v>927</v>
      </c>
      <c r="B5" s="4" t="s">
        <v>50</v>
      </c>
      <c r="C5" s="5" t="n">
        <v>45000</v>
      </c>
    </row>
    <row r="6" spans="1:3">
      <c r="A6" s="4" t="s">
        <v>928</v>
      </c>
      <c r="B6" s="5" t="n">
        <v>6194176</v>
      </c>
      <c r="C6" s="5" t="n">
        <v>3487542</v>
      </c>
    </row>
    <row r="7" spans="1:3">
      <c r="A7" s="4" t="s">
        <v>929</v>
      </c>
      <c r="B7" s="5" t="n">
        <v>1182103</v>
      </c>
      <c r="C7" s="5" t="n">
        <v>921223</v>
      </c>
    </row>
    <row r="8" spans="1:3">
      <c r="A8" s="4" t="s">
        <v>930</v>
      </c>
      <c r="B8" s="5" t="n">
        <v>112625</v>
      </c>
      <c r="C8" s="5" t="n">
        <v>120000</v>
      </c>
    </row>
    <row r="9" spans="1:3">
      <c r="A9" s="4" t="s">
        <v>931</v>
      </c>
      <c r="B9" s="5" t="n">
        <v>1404793</v>
      </c>
      <c r="C9" s="5" t="n">
        <v>511260</v>
      </c>
    </row>
    <row r="10" spans="1:3">
      <c r="A10" s="4" t="s">
        <v>140</v>
      </c>
      <c r="B10" s="5" t="n">
        <v>916240</v>
      </c>
      <c r="C10" s="5" t="n">
        <v>5980322</v>
      </c>
    </row>
    <row r="11" spans="1:3">
      <c r="A11" s="4" t="s">
        <v>932</v>
      </c>
      <c r="B11" s="5" t="n">
        <v>683409</v>
      </c>
      <c r="C11" s="5" t="n">
        <v>127757</v>
      </c>
    </row>
    <row r="12" spans="1:3">
      <c r="A12" s="4" t="s">
        <v>143</v>
      </c>
      <c r="B12" s="5" t="n">
        <v>747344</v>
      </c>
      <c r="C12" s="5" t="n">
        <v>629781</v>
      </c>
    </row>
    <row r="13" spans="1:3">
      <c r="A13" s="4" t="s">
        <v>105</v>
      </c>
      <c r="B13" s="6" t="n">
        <v>11543432</v>
      </c>
      <c r="C13" s="6" t="n">
        <v>1430991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933</v>
      </c>
      <c r="B1" s="2" t="s">
        <v>1</v>
      </c>
    </row>
    <row r="2" spans="1:3">
      <c r="B2" s="2" t="s">
        <v>2</v>
      </c>
      <c r="C2" s="2" t="s">
        <v>42</v>
      </c>
    </row>
    <row r="3" spans="1:3">
      <c r="A3" s="3" t="s">
        <v>250</v>
      </c>
    </row>
    <row r="4" spans="1:3">
      <c r="A4" s="4" t="s">
        <v>934</v>
      </c>
      <c r="B4" s="6" t="n">
        <v>8095</v>
      </c>
      <c r="C4" s="6" t="n">
        <v>365440</v>
      </c>
    </row>
    <row r="5" spans="1:3">
      <c r="A5" s="4" t="s">
        <v>136</v>
      </c>
      <c r="B5" s="5" t="n">
        <v>1217340</v>
      </c>
      <c r="C5" s="4" t="s">
        <v>50</v>
      </c>
    </row>
    <row r="6" spans="1:3">
      <c r="A6" s="4" t="s">
        <v>143</v>
      </c>
      <c r="B6" s="4" t="s">
        <v>50</v>
      </c>
      <c r="C6" s="5" t="n">
        <v>445992</v>
      </c>
    </row>
    <row r="7" spans="1:3">
      <c r="A7" s="4" t="s">
        <v>105</v>
      </c>
      <c r="B7" s="6" t="n">
        <v>1225435</v>
      </c>
      <c r="C7" s="6" t="n">
        <v>81143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35</v>
      </c>
      <c r="B1" s="2" t="s">
        <v>1</v>
      </c>
    </row>
    <row r="2" spans="1:3">
      <c r="B2" s="2" t="s">
        <v>2</v>
      </c>
      <c r="C2" s="2" t="s">
        <v>42</v>
      </c>
    </row>
    <row r="3" spans="1:3">
      <c r="A3" s="3" t="s">
        <v>254</v>
      </c>
    </row>
    <row r="4" spans="1:3">
      <c r="A4" s="4" t="s">
        <v>139</v>
      </c>
      <c r="B4" s="6" t="n">
        <v>534480</v>
      </c>
      <c r="C4" s="6" t="n">
        <v>92275</v>
      </c>
    </row>
    <row r="5" spans="1:3">
      <c r="A5" s="4" t="s">
        <v>936</v>
      </c>
      <c r="B5" s="4" t="s">
        <v>50</v>
      </c>
      <c r="C5" s="5" t="n">
        <v>-50982</v>
      </c>
    </row>
    <row r="6" spans="1:3">
      <c r="A6" s="4" t="s">
        <v>937</v>
      </c>
      <c r="B6" s="5" t="n">
        <v>-83067</v>
      </c>
      <c r="C6" s="5" t="n">
        <v>-5550</v>
      </c>
    </row>
    <row r="7" spans="1:3">
      <c r="A7" s="4" t="s">
        <v>105</v>
      </c>
      <c r="B7" s="6" t="n">
        <v>451413</v>
      </c>
      <c r="C7" s="6" t="n">
        <v>3574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38</v>
      </c>
      <c r="B1" s="2" t="s">
        <v>2</v>
      </c>
      <c r="C1" s="2" t="s">
        <v>42</v>
      </c>
    </row>
    <row r="2" spans="1:3">
      <c r="A2" s="3" t="s">
        <v>257</v>
      </c>
    </row>
    <row r="3" spans="1:3">
      <c r="A3" s="4" t="s">
        <v>939</v>
      </c>
      <c r="B3" s="6" t="n">
        <v>-18458345</v>
      </c>
      <c r="C3" s="6" t="n">
        <v>-1571771</v>
      </c>
    </row>
    <row r="4" spans="1:3">
      <c r="A4" s="4" t="s">
        <v>940</v>
      </c>
      <c r="B4" s="5" t="n">
        <v>12508132</v>
      </c>
      <c r="C4" s="5" t="n">
        <v>11601966</v>
      </c>
    </row>
    <row r="5" spans="1:3">
      <c r="A5" s="4" t="s">
        <v>941</v>
      </c>
      <c r="B5" s="5" t="n">
        <v>162286</v>
      </c>
      <c r="C5" s="5" t="n">
        <v>349408</v>
      </c>
    </row>
    <row r="6" spans="1:3">
      <c r="A6" s="4" t="s">
        <v>942</v>
      </c>
      <c r="B6" s="5" t="n">
        <v>5787927</v>
      </c>
      <c r="C6" s="5" t="n">
        <v>-10379603</v>
      </c>
    </row>
    <row r="7" spans="1:3">
      <c r="A7" s="4" t="s">
        <v>943</v>
      </c>
      <c r="B7" s="4" t="s">
        <v>50</v>
      </c>
      <c r="C7" s="4" t="s">
        <v>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44</v>
      </c>
      <c r="B1" s="2" t="s">
        <v>1</v>
      </c>
    </row>
    <row r="2" spans="1:3">
      <c r="B2" s="2" t="s">
        <v>2</v>
      </c>
      <c r="C2" s="2" t="s">
        <v>42</v>
      </c>
    </row>
    <row r="3" spans="1:3">
      <c r="A3" s="3" t="s">
        <v>257</v>
      </c>
    </row>
    <row r="4" spans="1:3">
      <c r="A4" s="4" t="s">
        <v>945</v>
      </c>
      <c r="B4" s="6" t="n">
        <v>15787886</v>
      </c>
      <c r="C4" s="6" t="n">
        <v>15480603</v>
      </c>
    </row>
    <row r="5" spans="1:3">
      <c r="A5" s="4" t="s">
        <v>946</v>
      </c>
      <c r="B5" s="4" t="s">
        <v>947</v>
      </c>
      <c r="C5" s="4" t="s">
        <v>947</v>
      </c>
    </row>
    <row r="6" spans="1:3">
      <c r="A6" s="4" t="s">
        <v>948</v>
      </c>
      <c r="B6" s="6" t="n">
        <v>4183790</v>
      </c>
      <c r="C6" s="6" t="n">
        <v>4102360</v>
      </c>
    </row>
    <row r="7" spans="1:3">
      <c r="A7" s="4" t="s">
        <v>949</v>
      </c>
      <c r="B7" s="5" t="n">
        <v>-1043076</v>
      </c>
      <c r="C7" s="5" t="n">
        <v>86029</v>
      </c>
    </row>
    <row r="8" spans="1:3">
      <c r="A8" s="4" t="s">
        <v>950</v>
      </c>
      <c r="B8" s="5" t="n">
        <v>-589711</v>
      </c>
      <c r="C8" s="5" t="n">
        <v>-1679346</v>
      </c>
    </row>
    <row r="9" spans="1:3">
      <c r="A9" s="4" t="s">
        <v>951</v>
      </c>
      <c r="B9" s="5" t="n">
        <v>35489</v>
      </c>
      <c r="C9" s="5" t="n">
        <v>763571</v>
      </c>
    </row>
    <row r="10" spans="1:3">
      <c r="A10" s="4" t="s">
        <v>952</v>
      </c>
      <c r="B10" s="5" t="n">
        <v>-2586492</v>
      </c>
      <c r="C10" s="5" t="n">
        <v>-3272614</v>
      </c>
    </row>
    <row r="11" spans="1:3">
      <c r="A11" s="4" t="s">
        <v>953</v>
      </c>
      <c r="B11" s="4" t="s">
        <v>50</v>
      </c>
      <c r="C11" s="4" t="s">
        <v>5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56"/>
  </cols>
  <sheetData>
    <row r="1" spans="1:2">
      <c r="A1" s="1" t="s">
        <v>954</v>
      </c>
      <c r="B1" s="2" t="s">
        <v>1</v>
      </c>
    </row>
    <row r="2" spans="1:2">
      <c r="B2" s="2" t="s">
        <v>955</v>
      </c>
    </row>
    <row r="3" spans="1:2">
      <c r="A3" s="3" t="s">
        <v>956</v>
      </c>
    </row>
    <row r="4" spans="1:2">
      <c r="A4" s="4" t="s">
        <v>957</v>
      </c>
      <c r="B4" s="6" t="n">
        <v>79</v>
      </c>
    </row>
    <row r="5" spans="1:2">
      <c r="A5" s="4" t="s">
        <v>958</v>
      </c>
      <c r="B5" s="4" t="s">
        <v>95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60</v>
      </c>
      <c r="B1" s="2" t="s">
        <v>2</v>
      </c>
      <c r="C1" s="2" t="s">
        <v>42</v>
      </c>
    </row>
    <row r="2" spans="1:3">
      <c r="A2" s="4" t="s">
        <v>961</v>
      </c>
      <c r="B2" s="6" t="n">
        <v>70414515</v>
      </c>
      <c r="C2" s="6" t="n">
        <v>34906613</v>
      </c>
    </row>
    <row r="3" spans="1:3">
      <c r="A3" s="4" t="s">
        <v>962</v>
      </c>
      <c r="B3" s="5" t="n">
        <v>72855918</v>
      </c>
      <c r="C3" s="5" t="n">
        <v>39104403</v>
      </c>
    </row>
    <row r="4" spans="1:3">
      <c r="A4" s="4" t="s">
        <v>963</v>
      </c>
      <c r="B4" s="5" t="n">
        <v>15036955</v>
      </c>
      <c r="C4" s="5" t="n">
        <v>6175003</v>
      </c>
    </row>
    <row r="5" spans="1:3">
      <c r="A5" s="4" t="s">
        <v>964</v>
      </c>
    </row>
    <row r="6" spans="1:3">
      <c r="A6" s="4" t="s">
        <v>961</v>
      </c>
      <c r="B6" s="5" t="n">
        <v>36298</v>
      </c>
      <c r="C6" s="5" t="n">
        <v>6887</v>
      </c>
    </row>
    <row r="7" spans="1:3">
      <c r="A7" s="4" t="s">
        <v>962</v>
      </c>
      <c r="B7" s="5" t="n">
        <v>72856</v>
      </c>
      <c r="C7" s="5" t="n">
        <v>39104</v>
      </c>
    </row>
    <row r="8" spans="1:3">
      <c r="A8" s="4" t="s">
        <v>963</v>
      </c>
      <c r="B8" s="5" t="n">
        <v>15037</v>
      </c>
      <c r="C8" s="5" t="n">
        <v>6175</v>
      </c>
    </row>
    <row r="9" spans="1:3">
      <c r="A9" s="4" t="s">
        <v>965</v>
      </c>
    </row>
    <row r="10" spans="1:3">
      <c r="A10" s="4" t="s">
        <v>961</v>
      </c>
      <c r="B10" s="5" t="n">
        <v>12498</v>
      </c>
      <c r="C10" s="5" t="n">
        <v>6353</v>
      </c>
    </row>
    <row r="11" spans="1:3">
      <c r="A11" s="4" t="s">
        <v>962</v>
      </c>
      <c r="B11" s="5" t="n">
        <v>36690</v>
      </c>
      <c r="C11" s="5" t="n">
        <v>38247</v>
      </c>
    </row>
    <row r="12" spans="1:3">
      <c r="A12" s="4" t="s">
        <v>963</v>
      </c>
      <c r="B12" s="5" t="n">
        <v>11663</v>
      </c>
      <c r="C12" s="5" t="n">
        <v>6006</v>
      </c>
    </row>
    <row r="13" spans="1:3">
      <c r="A13" s="4" t="s">
        <v>966</v>
      </c>
    </row>
    <row r="14" spans="1:3">
      <c r="A14" s="4" t="s">
        <v>961</v>
      </c>
      <c r="B14" s="5" t="n">
        <v>23800</v>
      </c>
      <c r="C14" s="5" t="n">
        <v>534</v>
      </c>
    </row>
    <row r="15" spans="1:3">
      <c r="A15" s="4" t="s">
        <v>962</v>
      </c>
      <c r="B15" s="5" t="n">
        <v>36166</v>
      </c>
      <c r="C15" s="5" t="n">
        <v>857</v>
      </c>
    </row>
    <row r="16" spans="1:3">
      <c r="A16" s="4" t="s">
        <v>963</v>
      </c>
      <c r="B16" s="6" t="n">
        <v>3374</v>
      </c>
      <c r="C16" s="6" t="n">
        <v>1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7:22:58Z</dcterms:created>
  <dcterms:modified xmlns:dcterms="http://purl.org/dc/terms/" xmlns:xsi="http://www.w3.org/2001/XMLSchema-instance" xsi:type="dcterms:W3CDTF">2019-12-16T17:22:58Z</dcterms:modified>
</cp:coreProperties>
</file>